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ash and Restricted Deposits" sheetId="8" state="visible" r:id="rId8"/>
    <sheet xmlns:r="http://schemas.openxmlformats.org/officeDocument/2006/relationships" name="Trade Receivables and Other Rec" sheetId="9" state="visible" r:id="rId9"/>
    <sheet xmlns:r="http://schemas.openxmlformats.org/officeDocument/2006/relationships" name="Inventory" sheetId="10" state="visible" r:id="rId10"/>
    <sheet xmlns:r="http://schemas.openxmlformats.org/officeDocument/2006/relationships" name="Property Plant and Equipment, N" sheetId="11" state="visible" r:id="rId11"/>
    <sheet xmlns:r="http://schemas.openxmlformats.org/officeDocument/2006/relationships" name="Intangible Assets" sheetId="12" state="visible" r:id="rId12"/>
    <sheet xmlns:r="http://schemas.openxmlformats.org/officeDocument/2006/relationships" name="Other Payables" sheetId="13" state="visible" r:id="rId13"/>
    <sheet xmlns:r="http://schemas.openxmlformats.org/officeDocument/2006/relationships" name="Liability in Respect of Governm" sheetId="14" state="visible" r:id="rId14"/>
    <sheet xmlns:r="http://schemas.openxmlformats.org/officeDocument/2006/relationships" name="Other Long-Term Liabilities" sheetId="15" state="visible" r:id="rId15"/>
    <sheet xmlns:r="http://schemas.openxmlformats.org/officeDocument/2006/relationships" name="Commitments and Contingent Liab"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Cost of Revenues" sheetId="19" state="visible" r:id="rId19"/>
    <sheet xmlns:r="http://schemas.openxmlformats.org/officeDocument/2006/relationships" name="Further Detail of Profit or Los" sheetId="20" state="visible" r:id="rId20"/>
    <sheet xmlns:r="http://schemas.openxmlformats.org/officeDocument/2006/relationships" name="Taxes on Income" sheetId="21" state="visible" r:id="rId21"/>
    <sheet xmlns:r="http://schemas.openxmlformats.org/officeDocument/2006/relationships" name="Loss Per Share" sheetId="22" state="visible" r:id="rId22"/>
    <sheet xmlns:r="http://schemas.openxmlformats.org/officeDocument/2006/relationships" name="Share-Based Payments" sheetId="23" state="visible" r:id="rId23"/>
    <sheet xmlns:r="http://schemas.openxmlformats.org/officeDocument/2006/relationships" name="Financial Instruments" sheetId="24" state="visible" r:id="rId24"/>
    <sheet xmlns:r="http://schemas.openxmlformats.org/officeDocument/2006/relationships" name="Transactions and Balances with " sheetId="25" state="visible" r:id="rId25"/>
    <sheet xmlns:r="http://schemas.openxmlformats.org/officeDocument/2006/relationships" name="Events After the Reporting Dat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sh and Restricted Deposits (T" sheetId="29" state="visible" r:id="rId29"/>
    <sheet xmlns:r="http://schemas.openxmlformats.org/officeDocument/2006/relationships" name="Trade Receivables and Other R30" sheetId="30" state="visible" r:id="rId30"/>
    <sheet xmlns:r="http://schemas.openxmlformats.org/officeDocument/2006/relationships" name="Inventory (Tables)" sheetId="31" state="visible" r:id="rId31"/>
    <sheet xmlns:r="http://schemas.openxmlformats.org/officeDocument/2006/relationships" name="Property Plant and Equipment,32" sheetId="32" state="visible" r:id="rId32"/>
    <sheet xmlns:r="http://schemas.openxmlformats.org/officeDocument/2006/relationships" name="Intangible Assets (Tables)" sheetId="33" state="visible" r:id="rId33"/>
    <sheet xmlns:r="http://schemas.openxmlformats.org/officeDocument/2006/relationships" name="Other Payables (Tables)" sheetId="34" state="visible" r:id="rId34"/>
    <sheet xmlns:r="http://schemas.openxmlformats.org/officeDocument/2006/relationships" name="Liability in Respect of Gover35" sheetId="35" state="visible" r:id="rId35"/>
    <sheet xmlns:r="http://schemas.openxmlformats.org/officeDocument/2006/relationships" name="Commitments and Contingent Li36" sheetId="36" state="visible" r:id="rId36"/>
    <sheet xmlns:r="http://schemas.openxmlformats.org/officeDocument/2006/relationships" name="Equity (Tables)" sheetId="37" state="visible" r:id="rId37"/>
    <sheet xmlns:r="http://schemas.openxmlformats.org/officeDocument/2006/relationships" name="Revenues (Tables)" sheetId="38" state="visible" r:id="rId38"/>
    <sheet xmlns:r="http://schemas.openxmlformats.org/officeDocument/2006/relationships" name="Cost of Revenues (Tables)" sheetId="39" state="visible" r:id="rId39"/>
    <sheet xmlns:r="http://schemas.openxmlformats.org/officeDocument/2006/relationships" name="Further Detail of Profit or L40" sheetId="40" state="visible" r:id="rId40"/>
    <sheet xmlns:r="http://schemas.openxmlformats.org/officeDocument/2006/relationships" name="Taxes on Income (Tables)" sheetId="41" state="visible" r:id="rId41"/>
    <sheet xmlns:r="http://schemas.openxmlformats.org/officeDocument/2006/relationships" name="Loss Per Share (Tables)" sheetId="42" state="visible" r:id="rId42"/>
    <sheet xmlns:r="http://schemas.openxmlformats.org/officeDocument/2006/relationships" name="Share-Based Payments (Tables)" sheetId="43" state="visible" r:id="rId43"/>
    <sheet xmlns:r="http://schemas.openxmlformats.org/officeDocument/2006/relationships" name="Financial Instruments (Tables)" sheetId="44" state="visible" r:id="rId44"/>
    <sheet xmlns:r="http://schemas.openxmlformats.org/officeDocument/2006/relationships" name="Transactions and Balances wit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ash and Restricted Deposits (D" sheetId="49" state="visible" r:id="rId49"/>
    <sheet xmlns:r="http://schemas.openxmlformats.org/officeDocument/2006/relationships" name="Cash and Restricted Deposits 50" sheetId="50" state="visible" r:id="rId50"/>
    <sheet xmlns:r="http://schemas.openxmlformats.org/officeDocument/2006/relationships" name="Trade Receivables and Other R51" sheetId="51" state="visible" r:id="rId51"/>
    <sheet xmlns:r="http://schemas.openxmlformats.org/officeDocument/2006/relationships" name="Trade Receivables and Other R52" sheetId="52" state="visible" r:id="rId52"/>
    <sheet xmlns:r="http://schemas.openxmlformats.org/officeDocument/2006/relationships" name="Inventory (Details)" sheetId="53" state="visible" r:id="rId53"/>
    <sheet xmlns:r="http://schemas.openxmlformats.org/officeDocument/2006/relationships" name="Property Plant and Equipment,54" sheetId="54" state="visible" r:id="rId54"/>
    <sheet xmlns:r="http://schemas.openxmlformats.org/officeDocument/2006/relationships" name="Property Plant and Equipment,55" sheetId="55" state="visible" r:id="rId55"/>
    <sheet xmlns:r="http://schemas.openxmlformats.org/officeDocument/2006/relationships" name="Intangible Assets (Details)" sheetId="56" state="visible" r:id="rId56"/>
    <sheet xmlns:r="http://schemas.openxmlformats.org/officeDocument/2006/relationships" name="Other Payables (Details)" sheetId="57" state="visible" r:id="rId57"/>
    <sheet xmlns:r="http://schemas.openxmlformats.org/officeDocument/2006/relationships" name="Liability in Respect of Gover58" sheetId="58" state="visible" r:id="rId58"/>
    <sheet xmlns:r="http://schemas.openxmlformats.org/officeDocument/2006/relationships" name="Liability in Respect of Gover59" sheetId="59" state="visible" r:id="rId59"/>
    <sheet xmlns:r="http://schemas.openxmlformats.org/officeDocument/2006/relationships" name="Commitments and Contingent Li60" sheetId="60" state="visible" r:id="rId60"/>
    <sheet xmlns:r="http://schemas.openxmlformats.org/officeDocument/2006/relationships" name="Commitments and Contingent Li61" sheetId="61" state="visible" r:id="rId61"/>
    <sheet xmlns:r="http://schemas.openxmlformats.org/officeDocument/2006/relationships" name="Equity (Details)" sheetId="62" state="visible" r:id="rId62"/>
    <sheet xmlns:r="http://schemas.openxmlformats.org/officeDocument/2006/relationships" name="Equity (Details Textual)" sheetId="63" state="visible" r:id="rId63"/>
    <sheet xmlns:r="http://schemas.openxmlformats.org/officeDocument/2006/relationships" name="Revenues (Details)" sheetId="64" state="visible" r:id="rId64"/>
    <sheet xmlns:r="http://schemas.openxmlformats.org/officeDocument/2006/relationships" name="Revenues (Details Textual)" sheetId="65" state="visible" r:id="rId65"/>
    <sheet xmlns:r="http://schemas.openxmlformats.org/officeDocument/2006/relationships" name="Cost of Revenues (Details)" sheetId="66" state="visible" r:id="rId66"/>
    <sheet xmlns:r="http://schemas.openxmlformats.org/officeDocument/2006/relationships" name="Further Detail of Profit or L67" sheetId="67" state="visible" r:id="rId67"/>
    <sheet xmlns:r="http://schemas.openxmlformats.org/officeDocument/2006/relationships" name="Taxes on Income (Details)" sheetId="68" state="visible" r:id="rId68"/>
    <sheet xmlns:r="http://schemas.openxmlformats.org/officeDocument/2006/relationships" name="Taxes on Income (Details Textua" sheetId="69" state="visible" r:id="rId69"/>
    <sheet xmlns:r="http://schemas.openxmlformats.org/officeDocument/2006/relationships" name="Loss Per Share (Details)" sheetId="70" state="visible" r:id="rId70"/>
    <sheet xmlns:r="http://schemas.openxmlformats.org/officeDocument/2006/relationships" name="Loss Per Share (Details Textual" sheetId="71" state="visible" r:id="rId71"/>
    <sheet xmlns:r="http://schemas.openxmlformats.org/officeDocument/2006/relationships" name="Share-Based Payments (Details)" sheetId="72" state="visible" r:id="rId72"/>
    <sheet xmlns:r="http://schemas.openxmlformats.org/officeDocument/2006/relationships" name="Share-Based Payments (Details 1" sheetId="73" state="visible" r:id="rId73"/>
    <sheet xmlns:r="http://schemas.openxmlformats.org/officeDocument/2006/relationships" name="Share-Based Payments (Details T" sheetId="74" state="visible" r:id="rId74"/>
    <sheet xmlns:r="http://schemas.openxmlformats.org/officeDocument/2006/relationships" name="Financial Instruments (Details)" sheetId="75" state="visible" r:id="rId75"/>
    <sheet xmlns:r="http://schemas.openxmlformats.org/officeDocument/2006/relationships" name="Financial Instruments (Details " sheetId="76" state="visible" r:id="rId76"/>
    <sheet xmlns:r="http://schemas.openxmlformats.org/officeDocument/2006/relationships" name="Financial Instruments (Detail77" sheetId="77" state="visible" r:id="rId77"/>
    <sheet xmlns:r="http://schemas.openxmlformats.org/officeDocument/2006/relationships" name="Financial Instruments (Detail78" sheetId="78" state="visible" r:id="rId78"/>
    <sheet xmlns:r="http://schemas.openxmlformats.org/officeDocument/2006/relationships" name="Transactions and Balances wit79" sheetId="79" state="visible" r:id="rId79"/>
    <sheet xmlns:r="http://schemas.openxmlformats.org/officeDocument/2006/relationships" name="Transactions and Balances wit80" sheetId="80" state="visible" r:id="rId80"/>
    <sheet xmlns:r="http://schemas.openxmlformats.org/officeDocument/2006/relationships" name="Transactions and Balances wit81" sheetId="81" state="visible" r:id="rId81"/>
    <sheet xmlns:r="http://schemas.openxmlformats.org/officeDocument/2006/relationships" name="Events After the Reporting Da82" sheetId="82" state="visible" r:id="rId82"/>
  </sheets>
  <definedNames/>
  <calcPr calcId="124519" fullCalcOnLoad="1"/>
</workbook>
</file>

<file path=xl/sharedStrings.xml><?xml version="1.0" encoding="utf-8"?>
<sst xmlns="http://schemas.openxmlformats.org/spreadsheetml/2006/main" uniqueCount="746">
  <si>
    <t>Document and Entity Information</t>
  </si>
  <si>
    <t>12 Months Ended</t>
  </si>
  <si>
    <t>Dec. 31, 2017shares</t>
  </si>
  <si>
    <t>Document And Entity Information</t>
  </si>
  <si>
    <t>Entity Registrant Name</t>
  </si>
  <si>
    <t>Nano Dimension Ltd.</t>
  </si>
  <si>
    <t>Entity Central Index Key</t>
  </si>
  <si>
    <t>Trading Symbol</t>
  </si>
  <si>
    <t>NNDM</t>
  </si>
  <si>
    <t>Document Type</t>
  </si>
  <si>
    <t>20-F</t>
  </si>
  <si>
    <t>Document Period End Date</t>
  </si>
  <si>
    <t>Dec. 31,
		2017</t>
  </si>
  <si>
    <t>Amendment Flag</t>
  </si>
  <si>
    <t>false</t>
  </si>
  <si>
    <t>Current Fiscal Year End Date</t>
  </si>
  <si>
    <t>--12-31</t>
  </si>
  <si>
    <t>Document Fiscal Period Focus</t>
  </si>
  <si>
    <t>FY</t>
  </si>
  <si>
    <t>Document Fiscal Year Focus</t>
  </si>
  <si>
    <t>Entity Well-known Seasoned Issuer</t>
  </si>
  <si>
    <t>No</t>
  </si>
  <si>
    <t>Entity Voluntary Filer</t>
  </si>
  <si>
    <t>Entity Current Reporting Status</t>
  </si>
  <si>
    <t>Yes</t>
  </si>
  <si>
    <t>Entity Filer Category</t>
  </si>
  <si>
    <t>Non-accelerated Filer</t>
  </si>
  <si>
    <t>Entity Common Stock, Shares Outstanding</t>
  </si>
  <si>
    <t>Consolidated Statements of Financial Position - USD ($) $ in Thousands</t>
  </si>
  <si>
    <t>Dec. 31, 2017</t>
  </si>
  <si>
    <t>Dec. 31, 2016</t>
  </si>
  <si>
    <t>Assets</t>
  </si>
  <si>
    <t>Cash</t>
  </si>
  <si>
    <t>Restricted deposits</t>
  </si>
  <si>
    <t>Trade receivables</t>
  </si>
  <si>
    <t>Other receivables</t>
  </si>
  <si>
    <t>Inventory</t>
  </si>
  <si>
    <t>Total current assets</t>
  </si>
  <si>
    <t>Property plant and equipment, net</t>
  </si>
  <si>
    <t>Intangible assets</t>
  </si>
  <si>
    <t>Total non-current assets</t>
  </si>
  <si>
    <t>Total assets</t>
  </si>
  <si>
    <t>Liabilities</t>
  </si>
  <si>
    <t>Trade payables</t>
  </si>
  <si>
    <t>Other payables</t>
  </si>
  <si>
    <t>Total current liabilities</t>
  </si>
  <si>
    <t>Liability in respect of government grants</t>
  </si>
  <si>
    <t>Other long-term liabilities</t>
  </si>
  <si>
    <t>Total non-current liabilities</t>
  </si>
  <si>
    <t>Total liabilities</t>
  </si>
  <si>
    <t>Equity</t>
  </si>
  <si>
    <t>Share capital</t>
  </si>
  <si>
    <t>Share premium</t>
  </si>
  <si>
    <t>Treasury shares</t>
  </si>
  <si>
    <t>Warrants</t>
  </si>
  <si>
    <t>Capital reserve from transactions with controlling shareholders</t>
  </si>
  <si>
    <t>Capital reserve for share-based payments</t>
  </si>
  <si>
    <t>Accumulated loss</t>
  </si>
  <si>
    <t>Total equity</t>
  </si>
  <si>
    <t>Total liabilities and equity</t>
  </si>
  <si>
    <t>NIS</t>
  </si>
  <si>
    <t xml:space="preserve"> </t>
  </si>
  <si>
    <t>Consolidated Statements of Profit or Loss and Other Comprehensive Income - USD ($) $ in Thousands</t>
  </si>
  <si>
    <t>Dec. 31, 2015</t>
  </si>
  <si>
    <t>Statement Line Items [Line Items]</t>
  </si>
  <si>
    <t>Revenues</t>
  </si>
  <si>
    <t>Cost of revenues</t>
  </si>
  <si>
    <t>Cost of revenues - amortization of intangible</t>
  </si>
  <si>
    <t>Total cost of revenues</t>
  </si>
  <si>
    <t>Gross loss</t>
  </si>
  <si>
    <t>Research and development expenses, net</t>
  </si>
  <si>
    <t>Sales and marketing expenses</t>
  </si>
  <si>
    <t>General and administrative expenses</t>
  </si>
  <si>
    <t>Operating loss</t>
  </si>
  <si>
    <t>Finance income</t>
  </si>
  <si>
    <t>Finance expense</t>
  </si>
  <si>
    <t>Total comprehensive loss</t>
  </si>
  <si>
    <t>Basic and diluted loss per share (in NIS or USD)</t>
  </si>
  <si>
    <t>[1]</t>
  </si>
  <si>
    <t>Reclassified- see note 1.D.</t>
  </si>
  <si>
    <t>Consolidated Statements of Changes in Equity - USD ($) $ in Thousands</t>
  </si>
  <si>
    <t>Share capitalNIS</t>
  </si>
  <si>
    <t>Share premiumNIS</t>
  </si>
  <si>
    <t>Treasury sharesNIS</t>
  </si>
  <si>
    <t>WarrantsNIS</t>
  </si>
  <si>
    <t>Capital reserve from transactions with controlling shareholdersNIS</t>
  </si>
  <si>
    <t>Capital reserve for share-based paymentsNIS</t>
  </si>
  <si>
    <t>Accumulated lossNIS</t>
  </si>
  <si>
    <t>Total equityNIS</t>
  </si>
  <si>
    <t>Capital reserve</t>
  </si>
  <si>
    <t>Total</t>
  </si>
  <si>
    <t>Beginning Balance at Dec. 31, 2014</t>
  </si>
  <si>
    <t>Loss for the year</t>
  </si>
  <si>
    <t>Issuance of Ordinary Shares and warrants, net</t>
  </si>
  <si>
    <t>Exercise of warrants and options</t>
  </si>
  <si>
    <t>Share-based payments</t>
  </si>
  <si>
    <t>Ending Balance at Dec. 31, 2015</t>
  </si>
  <si>
    <t>Ending Balance at Dec. 31, 2016</t>
  </si>
  <si>
    <t>Forfeiture of warrants and options</t>
  </si>
  <si>
    <t>Ending Balance at Dec. 31, 2017</t>
  </si>
  <si>
    <t>Consolidated Statements of Cash Flows - USD ($) $ in Thousands</t>
  </si>
  <si>
    <t>Cash flow from operating activities:</t>
  </si>
  <si>
    <t>Net loss</t>
  </si>
  <si>
    <t>Adjustments:</t>
  </si>
  <si>
    <t>Depreciation and amortization</t>
  </si>
  <si>
    <t>Revaluation of controlling shareholders loans</t>
  </si>
  <si>
    <t>Revaluation of liability in respect of government grants</t>
  </si>
  <si>
    <t>Revaluation of derivative instruments</t>
  </si>
  <si>
    <t>Financing expenses (income)</t>
  </si>
  <si>
    <t>Loss from disposal and sale of fixed assets</t>
  </si>
  <si>
    <t>Profit loss</t>
  </si>
  <si>
    <t>Changes in assets and liabilities:</t>
  </si>
  <si>
    <t>Increase in inventory</t>
  </si>
  <si>
    <t>Decrease (increase) in other receivables</t>
  </si>
  <si>
    <t>Increase in trade receivables</t>
  </si>
  <si>
    <t>Increase in other payables</t>
  </si>
  <si>
    <t>Increase (decrease) in trade payables</t>
  </si>
  <si>
    <t>Increase (decrease) in other long term liabilities</t>
  </si>
  <si>
    <t>Changes in assets and liabilities</t>
  </si>
  <si>
    <t>Net cash used in operating activities</t>
  </si>
  <si>
    <t>Cash flow from investing activities:</t>
  </si>
  <si>
    <t>Increase in restricted bank deposits</t>
  </si>
  <si>
    <t>Acquisition of property plant and equipment</t>
  </si>
  <si>
    <t>Proceeds from sale of fixed assets</t>
  </si>
  <si>
    <t>Net cash used in investing activities</t>
  </si>
  <si>
    <t>Cash flow from financing activities:</t>
  </si>
  <si>
    <t>Proceeds from issuance of Ordinary Shares and warrants, net</t>
  </si>
  <si>
    <t>Amounts recognized in respect of government grants liability, net</t>
  </si>
  <si>
    <t>Payment of controlling shareholder loans</t>
  </si>
  <si>
    <t>Net cash provided by financing activities</t>
  </si>
  <si>
    <t>Increase (decrease) in cash</t>
  </si>
  <si>
    <t>Cash at beginning of the year</t>
  </si>
  <si>
    <t>Effect of exchange rate fluctuations on cash</t>
  </si>
  <si>
    <t>Cash at end of year</t>
  </si>
  <si>
    <t>Non-cash transactions:</t>
  </si>
  <si>
    <t>Property plant and equipment acquired on credit</t>
  </si>
  <si>
    <t>Development expenditure capitalized as intangible assets</t>
  </si>
  <si>
    <t>General</t>
  </si>
  <si>
    <t>Note 1 General
A. Reporting
Entity Nano Dimension Ltd. (the “Company”)
is an Israeli resident company incorporated in Israel. The address of the Company’s registered office is 2 Ilan Ramon St.,
Ness Ziona, Israel. The consolidated financial statements of the Company as of December 31, 2017, comprise the Company
and its subsidiaries in Israel and in the United States (together referred to as the “Group”). The Company engages,
by means of the subsidiary Nano Dimension Technologies Ltd. (“Nano–Technologies”), in the development of a three-dimensional
(“3D”) printer and nanotechnology based conductive and dielectric inks, which are supplementary products to the 3D
printer. The Ordinary Shares of the Company are registered for trade on the Tel Aviv Stock Exchange. In addition, since March 2016,
the Company’s American Depositary Shares (“ADSs”) have been trading on the Nasdaq Capital Market.
B. Since August 25,
2014, the Company has devoted substantially all of its financial resources to develop its products and has financed its
operations primarily through the issuance of equity securities. The amount of the Company’s future net losses and the
Company's ability to finance its operations will depend, in part, on completing the development of its products, the rate of
its future expenditures, its ability to generate significant revenues from the sale of its products, and its ability to
obtain funding through the issuance of securities, strategic collaborations or grants. To date, the Group has just begun to
commercialize its products and has generated insignificant revenues, mainly from sales and operating leases of its 3D
printers. The Group’s ability to generate revenue and achieve profitability depends on its ability to successfully
commercialize its products. The Group was able to obtain funding thus far and believes it has sufficient resources to fund
its operations at least in the next 12 months.
C. Definitions In these financial statements
– The Group – the Company,
Nano –Technologies and Nano Dimension USA Inc., a fully owned US subsidiary of Nano Dimension Ltd. Related Party – Within
its meaning in International Accounting Standards (“IAS”) 24 (2009) Related Party Disclosures The Operating Cycle
The operating cycle period of
the Group is 12 months.
D. Reclassification During the current year the
Group changed the income statement classification and added a sales and marketing expenses section to reflect more appropriately
the operation activities of the Group. Comparative amounts were reclassified
for consistency. This classification did not have any effect on the total comprehensive loss.</t>
  </si>
  <si>
    <t>Summary of Significant Accounting Policies</t>
  </si>
  <si>
    <t>Summary Of Significant Accounting Policies</t>
  </si>
  <si>
    <t>Note 2 Summary of Significant
Accounting Policies The accounting policies of the
Group set out below have been applied consistently for all periods presented in these consolidated financial statements, and have
been applied consistently by Group entities.
A. Basis
for presentation of the financial statements The Group’s financial
statements as of December 31, 2017, and December 31, 2016 and for each of the three years in the period ended on December 31, 2017,
comply with IFRS as issued by the International Accounting Standards Board (“IASB”). The financial statements have
been prepared under the historical cost convention. The consolidated financial statements
were authorized for issuance by the Company’s Board of Directors on March 14, 2018.
B. Changes
in accounting policies The Company early adopted International
Financial Reporting Standard 15, Revenue from Contracts with Customers ("IFRS 15"), which provides new guidance on revenue
recognition as from January 1, 2017 on a retrospective basis. See also Note 2.L below relating to revenue recognition.
C. Use
of estimates and judgments The preparation of financial
statements in conformity with IFRS as issued by the IASB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Management of the Company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Below is information about significant
assumptions made by the Group with respect to estimates and judgments:
- Intangible assets Development expenses in the period
until August 1, 2015 were expensed as incurred. On August 1, 2015, the Group met all the required conditions to recognize intangible
assets in accordance with IAS 38 Intangible Assets
-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and volatility and making assumptions about them. For the measurement of the fair value of equity-settled
transactions at the grant date, the Group uses a binomial model. See also note 2.P and note 18.
- Liability in respect of government grants See note 9 regarding the discount
rate that was used in evaluating the liability in respect of government grants.
- Operating lease- Group as lessor The Group has entered into leases
of its 3D printers. The Group has determined, based on an evaluation of the terms and conditions of the agreements, such as the
lease term not constituting a major part of the economic life of the printer and the present value of the minimum lease payments
not amounting to substantially all of the fair value of the printer, that it retains all the significant risks and rewards of ownership
of these properties and accounts for the contracts as operating leases.
- Revenue
recognition Effective January
1, 2017, the Company early adopted IFRS 15, Revenue from Contracts with Customers, which provides new guidance on revenue recognition
on a retrospective basis. The Company determines the appropriate revenue recognition for its contracts with customers by analyzing
the type, terms and conditions of each contract or arrangement with a customer. As a part of the analysis, management is required
to make judgments relating to whether an arrangement or contract is legally enforceable, and whether the arrangement include separate
performance obligations. In addition, estimates are required in order to allocate the total transaction price to each performance
obligation based on the estimated relative standalone selling prices of the promised goods or services underlying each performance
obligation.
D. Subsidiary A subsidiary is an entity controlled
by the Company. The Company controls an entity when it is exposed to, or has rights to, variable returns from its involvement with
the entity and has the ability to affect those returns through its power over the entity. The financial statements of the subsidiaries
are included in the consolidated financial statements from the date that control commences until the date that control is lost.
The accounting policies of the subsidiaries are aligned with the policies adopted by the Group.
E. Functional
currency and presentation currency
(1) Functional
currency and presentation currency These financial statements are
presented in New Israeli Shekels (“NIS”), which is the Group’s functional currency. The figures in the tables
are rounded to the nearest one thousand, unless otherwise noted. The NIS is the currency that represents the principal economic
environment in which the Group operates.
(2) Foreign currency transactions Transactions in foreign currencies
(currency other than the NIS)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3)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4) Below are details regarding the Index and the exchange rate of the U.S. dollar (“Dollar” or “$”):
Consumer Price Index Dollar
December 31, 2017 100.4 3.467
December 31, 2016 100.878 3.845
December 31, 2015 101.184 3.902
Change in percentages:
Year ended December 31, 2017 (0.47 ) (9.83 )
Year ended December 31, 2016 (0.3 ) (1.46 )
Year ended December 31, 2015 (0.9 ) 0.33
F. Financial instruments
(1) Non-derivative Financial assets Initial recognition of financial
assets The Group initially recognizes
loans and receivables and deposits on the date that they are created. Non-derivative financial instruments are comprised of trade
and other receivables, cash and deposits. Loans and receivables Loans and receivables are non-derivative
financial assets with fixed or determinable payments that are not quoted in an active market. Such assets are recognized initially
at their fair value plus any directly attributable transaction costs. Subsequent to initial recognition, loans and receivables
are measured at amortized cost using the effective interest method, minus any impairment losses. Loans and receivables comprise
cash and cash deposits and trade and other receivables. Cash Cash include cash balances available
for immediate use. Deposits include short-term
deposits with banking corporation (with original maturities of three months or less) that are readily convertible into known amounts
of cash and are exposed to insignificant risks of change in value.
(2) Non 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Financial liabilities are recognized
initially at their fair value, plu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3) Determination of fair value Preparation of the financial
statements requires the Group to determine the fair value of certain assets and liabilitie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urther information about fair value is included in Note 19.E
on financial instruments.
G.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The cost of printers used for
internal purposes, which are classified as property, plant and equipment, includes the cost of materials and direct labor, any
other costs directly attributable to bringing the assets to a working condition for their intended use. The depreciation is calculated
in equal yearly rates during the period of the useful life span of the assets, as follows:
%
Machinery and equipment (mainly 7%) 7
– 50
Computers 20 - 33
Office furniture and equipment 7 - 15
Leasehold Improvements 7 - 10
Printers leased to clients- See note 2.L. 25 Amortization methods, useful
lives and residual values are reviewed at the end of each reporting year and adjusted if appropriate.
H. Inventory Inventories are measured at
the lower of cost and net realizable value. The cost of inventories is based on the first-in first-out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I. Impairment of non-financial assets The carrying amounts of the
Group’s non-financial assets are reviewed at each reporting date to determine whether there is any indication of impairment.
If any such indication exists, then the asset’s recoverable amount is estimated. The recoverable amount of an
asset is the greater of its value in use and its fair value, minus the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An impairment loss is recognized
if the carrying amount of an asset exceeds its estimated recoverable amount. Impairment losses are recognized in profit or loss.
J.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K. Treasu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Ordinary shares Ordinary shares are classified
as equity. Incremental costs directly attributable to the issuance of ordinary shares and share options are recognized as a deduction
from equity, net of any tax effects .
L. Revenue recognition The Company decided to early
adopt IFRS 15, which provides new guidance on revenue recognition, on a retrospective basis. Based on the examination of
the guidance of the standard, no adjustments have been required to be made to the revenue previously recognized, as in 2016 the
Company's main revenues were from printer lease transactions accounted for under IAS 17. Accordingly, comparative figures have not been
restated to reflect the impact of the retrospective implementation of the standard.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On the contract’s inception
date the Company assesses the goods or services promised in the contract with the customer and identifies as a performance obligation
any promise to transfer to the customer goods or services (or a bundle of goods or services) that are distinct. The Company identifies goods
or services promised to the customer as being distinct when the customer can benefit from the goods or services on their own or
in conjunction with other readily available resources and the Company’s promise to transfer the goods or services to the
customer is separately identifiable from other promises in the contract. The Company's identified performance
obligations includes: printer, ink, maintenance (which is generally provided for a period of up to one year), training and installation
(unless sold to one of the Company's authorized resellers). The Company allocates the transaction price to the identified performance
obligations based on the relative estimated standalone selling price of such goods and services. Revenues allocated to the printers
and ink is recognized when the control is passed at a point in time. Currently, the Company also sells its printers through resellers.
The Company recognizes revenue to distributors at the time of sale to the distributors, assuming the Company has completed its
obligations related to the sale. Maintenance revenue is recognized
ratably, on a straight-line basis, over the period of the services. Revenue from training and installation is recognized during
the time of performance. Revenues from leases transactions
are recognized on a straight line basis over the term of the lease.
M. Research and development and Intangible assets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During 2016, the Group capitalized development expenses with regard to the internal
development of its products in an amount of NIS 15,408,000 (in 2015: NIS 11,355,000). Other research and development expenditures
are recognized in profit or loss as incurred. In the fourth quarter of 2016
the Group ceased to capitalize development expenses and began to amortize the intangible asset arising from capitalization of development
expenses, upon the initiation of its beta program. In subsequent periods, capitalized development expenditure is measured at cost
minus accumulated amortization and accumulated impairment losses.
N. Amortization Amortization is a systematic
allocation of the amortizable amount of an intangible asset over its useful life. The amortizable amount is the cost of the asset,
minu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of
the capitalized development costs has been determined by the Company’s management as 10 years. Amortization methods, useful
lives and residual values are reviewed at the end of each reporting year and adjusted if appropriate.
O.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previously the Israeli Office of the Chief Scientist of the Ministry of Economy
(the “OCS”), with respect to research and development projects, are accounted for as forgivable loans according to
IAS 20 Accounting for Government Grants and Disclosure of Government Assistance
P. Share-based payment transactions The grant date fair value of
share-based payment awards granted to employees is recognized as salary costs, with a corresponding increase in equity, over the
period that the employees become unconditionally entitled to the awards.
Q. Employee benefits The Group’s liability
for severance pay for its employees is calculated pursuant to Israeli Severance Pay Law (1963) (the “Severance Pay Law”).
The Group’s liability is covered by monthly deposits with severance pay funds and insurance policies. For all of the Group’s
employees, the payments to pension funds and to insurance companies exempt the Group from any obligation towards its employees,
in accordance with Section 14 of the Severance Pay Law, which is accounted for as a defined contribution plan (as defined below).
Accumulated amounts in pension funds and in insurance companies are not under the Group’s control or management and, accordingly,
neither those amounts nor the corresponding accrual for severance pay are presented in the consolidated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R. Loss per share The Group presents basic and
diluted loss per share for its Ordinary Shares. Basic loss per share is calculated by dividing the loss attributable to holders
of Ordinary Shares of the Company by the weighted average number of Ordinary Shares outstanding during the year, adjusted for treasury
shares. Diluted loss per share is determined by adjusting the loss attributable to holders of Ordinary Shares of the Company and
the weighted average number of Ordinary Shares outstanding, after adjustment for treasury shares, for the effects of all dilutive
potential Ordinary Shares, which comprise share options and share options granted to employees.
S . New standards and interpretations not yet adopted
(1) IFRS 9 (2014) – Financial Instruments IFRS 9 (2014) replaces the current
guidance in IAS 39, Financial Instruments: Recognition and Measurement
(2) IFRS 16 –
Leases IFRS 16 replaces IAS 17, Leases
and its related interpretations. For lessees, the standard presents a unified model for the accounting treatment of all leases
according to which the lessee has to recognize an asset and liability in respect of the lease in its financial statements. IFRS
16 is applicable for annual periods as of January 1, 2019, with the possibility of early adoption, so long as the company has also
early adopted IFRS 15, Revenue from Contracts with Customers. The Group has not yet commenced examining the effects of adopting
IFRS 16 on the financial statements.
T . Convenience translation into U.S. dollars For the convenience of the reader,
the reported NIS figures as of December 31, 2017 and for the year then ended, have been presented in dollars, translated at the
representative rate of exchange as of December 31, 2017 (NIS 3.467 = $1.00). The dollar amounts presented in these financial statements
should not be construed as representing amounts that are receivable or payable in dollars or convertible into dollars, unless otherwise
indicated.</t>
  </si>
  <si>
    <t>Cash and Restricted Deposits</t>
  </si>
  <si>
    <t>Cash And Restricted Deposits</t>
  </si>
  <si>
    <t>Cash and Restricted deposits</t>
  </si>
  <si>
    <t>Note 3.A Cash
December 31,
2016 2017
Thousand NIS Thousand NIS
Bank accounts- dominated in NIS 3,501 823
Bank accounts- other (mainly USD) 44,098 20,336
47,599 21,159 Note 3.B Restricted deposits
1. The Group has restricted deposits for its credit cards in an amount of NIS 369,000. The deposits are not linked and bear an annual interest rate of 0.01%-0.05%.
2. The Group has a
restricted deposit in the amount of NIS 1,201,000 for the lease of its offices and labs. The deposit is not linked and bears an
annual interest rate of 0.01%. The Group expect to lease its offices and labs for a period of more than a year, thus the restricted
deposit was classified as a non-current asset.</t>
  </si>
  <si>
    <t>Trade Receivables and Other Receivables</t>
  </si>
  <si>
    <t>Trade Receivables And Other Receivables</t>
  </si>
  <si>
    <t>Trade receivable and Other receivables</t>
  </si>
  <si>
    <t xml:space="preserve">Note 4.A Trade receivables
December 31,
2016 2017
Thousand NIS Thousand NIS
Open balances 149 282
Income receivables - 43
149 325 Note 4.B Other receivables
December 31,
2016 2017
Thousand NIS Thousand NIS
Government authorities 1,289 1,197
Prepaid expenses 1,369 791
Receivables in respect of government grants 232 -
Others 89 36
2,979 2,024 </t>
  </si>
  <si>
    <t xml:space="preserve">Note 5 Inventory
December 31,
2016 2017
Thousand NIS Thousand NIS
Raw and auxiliary materials, and consumables - 5,499
Work in progress - 1,009
Finished goods - 1,589
- 8,097 </t>
  </si>
  <si>
    <t>Property Plant and Equipment, Net</t>
  </si>
  <si>
    <t>Property Plant And Equipment Net</t>
  </si>
  <si>
    <t>Note 6 Property plant
and equipment, net
Machinery and equipment Computers Office furniture and equipment Leasehold improvements Printers leased to clients Raw Materials (*) Total
Thousand NIS Thousand NIS Thousand NIS Thousand NIS Thousand NIS Thousand NIS Thousand NIS
Cost
As of January 1, 2016 2,898 741 148 886 - - 4,673
Additions 1,384 473 320 45 1,328 1,480 5,030
Disposals (1,085 ) - - - - (1,085 )
As of December 31, 2016 3,197 1,214 468 931 1,328 1,480 8,618
Additions 6,428 243 27 4,879 980 - 12,557
Reclassification 2,426 - 50 - (996 ) (1,480 ) -
Disposals (169 ) (14 ) (21 ) - (270 ) - (474 )
As of December 31, 2017 11,882 1,443 524 5,810 1,042 - 20,701
Depreciation accrued
As of January 1, 2016 117 119 13 10 - - 259
Additions 266 328 21 68 49 - 732
Disposals (85 ) - - - - - (85 )
As of December 31, 2016 298 447 34 78 49 - 906
Additions 1,088 449 47 187 271 - 2,042
Reclassification 34 2 3 - (39 ) -
Disposals (20 ) (10 ) (5 ) - (142 ) - (177 )
As of December 31, 2017 1,400 888 79 265 139 - 2,771
Carrying amount
As of December 31, 2017 10,482 555 445 5,545 903 - 17,930
As of December 31, 2016 2,899 767 434 853 1,279 1,480 7,712
(*) During the year ended December 31,
2016, the Group acquired raw materials for the building of its 3D printers, with the intention of leasing those printers to clients
as a part of the Company’s beta plan. In 2017 the Company utilized the raw materials. During the year ended December
31, 2017, the Group acquired property plant and equipment on credit in the amount of NIS 869,000 (During the year ended December
31, 2016: NIS 1,013,000). During the year ended in December
31, 2016, the Group recognized an amount of NIS 1,328,000 as property plant and equipment in respect to printers that it leases
to its clients. This amount include an amount of NIS 852,000 that was previously capitalized as an intangible asset.</t>
  </si>
  <si>
    <t>Intangible Assets</t>
  </si>
  <si>
    <t>Intangible Assets Abstract</t>
  </si>
  <si>
    <t xml:space="preserve">Note 7 Intangible assets Intangible assets include development
expenses that were capitalized. The expenditure capitalized in respect of development activities includes the cost of materials,
direct labor and overhead costs that are directly attributable to preparing the asset for its intended use. See also note 2.M.
December 31,
2016 2017
Thousand NIS Thousand NIS
Balance as of January 1 11,355 26,095
Capitalization of development expenses 15,408 -
Amortization (668) (2,676)
Balance as of December 31 26,095 23,419 </t>
  </si>
  <si>
    <t>Other Payables</t>
  </si>
  <si>
    <t xml:space="preserve">Note 8 Other payables
December 31,
2016 2017
Thousand NIS Thousand NIS
Accrued expenses 881 595
Deferred revenue 369 263
Current portion of other long-term liability 209 205
Employees and related liabilities 1,804 2,329
Government authorities 951 1,171
Current maturities in respect of government grants 642 1,175
Others 98 98
4,954 5,836 </t>
  </si>
  <si>
    <t>Liability in Respect of Government Grants</t>
  </si>
  <si>
    <t>Liability In Respect Of Government Grants</t>
  </si>
  <si>
    <t>Note 9 Liability in respect of government
grants
2016 2017
Thousand NIS Thousand NIS
Balance as of January 1 1,089 3,062
Amounts received during the year 2,143 1,984
Amounts not yet received 232 -
Payment of Royalties - (37)
Amounts recognized as an offset from research and development expenses (840 ) (582)
Revaluation of the liability 438 (366)
Balance as of December 31 3,062 4,061
Current maturities in respect of government grants 642 1,175
Long term liability in respect of government grants 2,420 2,886 On September 30, 2014, Nano-Technologies
received an approval from the Innovation Authority, then the OCS, to finance a development project in a scope of up to NIS 3,700,000,
while the Innovation Authority share of financing the aforesaid amount would be up to 50%. In consideration, Nano-Technologies
undertook to pay the Innovation Authority royalties in the rate of 3% of the future sales up to the amount of the grants received.
On the date on which the grants were received, the Group recognized a liability using a discount rate of 30%, On December 22, 2015, Nano-
Technologies received an approval from the Innovation Authority to support its development of a 3D PCB printer. The approved budget
is up to NIS 4,400,000, and the contribution by the Innovation Authority to the research and development budget is 50% of expenditures.
On the date on which the grants were received, the Group recognized a liability using a discount rate of 19.5%. On February 2017, Nano- Technologies
received an approval from the Innovation Authority to support the development of 3D printing of advanced ceramic materials with
inkjet technology. The approved budget is up to NIS 1,400,000 million, and the contribution by the Innovation Authority to the
research and development budget is 50% of expenditures. On the date on which the grants were received, the Group recognized a liability
using a discount rate of 19%. On May 2017, Nano- Technologies
received an approval from the Innovation Authority to support its development of a 3D PCB printer. The approved budget is up to
NIS 5,221,000 million, and the contribution by the Innovation Authority to the research and development budget is 30% of expenditures.
On the date on which the grants were received, the Group recognized a liability using a discount rate of 19%.</t>
  </si>
  <si>
    <t>Other Long-Term Liabilities</t>
  </si>
  <si>
    <t>Other Long-term Liabilities</t>
  </si>
  <si>
    <t>Note 10 Other Long-term Liabilities Other long-term liabilities
represent cash and property, plant and equipment items received in respect of lease of additional office.</t>
  </si>
  <si>
    <t>Commitments and Contingent Liabilities</t>
  </si>
  <si>
    <t>Commitments And Contingent Liabilities</t>
  </si>
  <si>
    <t>Commitments and contingent liabilities</t>
  </si>
  <si>
    <t xml:space="preserve">Note 11 Commitments and contingent liabilities
A. Licenses On September 15, 2014, Nano-Technologies
engaged in a licensing agreement with Yissum – Research Development Company of the Hebrew University of Jerusalem, Ltd. (“Yissum”),
whereby Nano-Technologies would be granted an exclusive right to use the patents owned by Yissum, to manufacture nano-conductive
ink for printing electronic circuits with a unique method. In consideration for the said exclusive usage right, Nano-Technologies
would pay Yissum royalties of approximately 3% of the total sales of the conductive ink. The terms of the licensing agreement are
for the duration of the patents and patent requests. On April 2, 2015, Nano-Technologies and Yissum entered into an amended and
restated agreement pursuant to which the license granted to Nano-Technologies was expanded to include exclusive rights for use
of a unique method to produce silver nano-particles for the production of conductive ink for any purpose and any potential market
that it defines as a target market. On May 14, 2015, in connection with the entry into the amended and restated agreement, the
Company’s board of directors approved a grant of 559,097 non-tradable share options to Yissum, immediately exercisable into
559,097 Ordinary Shares, during a period of five years and in consideration for an exercise price of NIS 2.7 per share. Following management' reassessment,
the cost of the license was impaired and recognized as an expense during the year ended December 31, 2015.
B. Contingent liabilities On March 19, 2015, a claim was
filed seeking damages in the amount of NIS 20,000,000 against the Company, Nano-Technologies, shareholders of the Company, officers
and employees of the Group (together, the “Defendants”). The claim was filed by a third party (the “Plaintiff”)
alleging that commercial secrets and technology that were developed by the Defendants in the field of 3-D printing were misappropriated,
allegedly, through an officer and an additional employee of the Group that were employed by the Plaintiff in the past. In addition,
the Plaintiff sought, among others, to order the Defendants, if the claim was accepted, to cease to make use of the allegedly misappropriated
know-how and technology, and assign the rights to certain patents and patent applications owned by the Group to the Plaintiff. On March 20, 2017, the Company
announced that the Company and the Plaintiff reached a settlement agreement. As a part of the settlement agreement, the parties
agreed that the legal proceedings will end, and the lawsuit against the Company will be dismissed, without any material effect
on the Company’s activity. On March 19, 2017, the court approved the dismissal of the lawsuit.
C. Commitments The Group leases its headquarters,
manufacturing and research and development facility and cars under long-term non-cancelable operating leases, certain of which
provide for renewal options. Rental fees and maintenance
expenses for the year 2017 were approximately NIS 3,563,000 (2016: NIS 1,566,000 and 2015: NIS 957,000). Future minimum lease payments
for all existing long-term, non-cancelable operating leases, as well as purchase orders and other contractual obligations as of
December 31, 2017 are as follows:
Thousand NIS
2018 5,640
2019 905
2020 821
2021 and thereafter 2,259
Total 9,625 </t>
  </si>
  <si>
    <t>Note 12 Equity
A. The Company’s share capital (in thousands of Ordinary Shares)
Ordinary Shares
2016 2017
Issued and paid-up share capital as at December 31 50,143 62,511
Authorized share capital 200,000 200,000
B. Transactions with issued and paid up share capital On May 18, 2014, the Company
engaged with Nano-Technologies and its shareholders in a contingent agreement for a private placement (the “Agreement”),
such that after the completion of the transaction, the Company will hold all of the issued and paid up capital of Nano-Technologies,
and the shareholders of Nano-Technologies (the “Offerees”) will be related parties in the Company and will appoint
directors on their behalf (the “Transaction” or the “Merger Transaction”). The completion of the Transaction
was contingent upon the fulfillment of completion of raising capital in a total amount of $1,500,000 that will be raised from investors
in consideration of the allocation of shares (“Capital Raising”). On the date of the completion of the Transaction,
and subject to the completion of the Capital Raising as stated, and subject to the fulfillment of the conditions precedent set
forth in the Agreement, the Offerees will transfer to the Company all of their holdings in the shares of Nano-Technologies, constituting
all of the issued and paid up capital, and in consideration the Company will allocate to Offerees 6,931,303 Ordinary Shares, which
constituted, after their allocation, and after the allocation of the Capital Raising shares, holdings at a rate of approximately
37.38% of the issued and paid up share capital of the Company and 4,322,329 non-tradable warrants that are exercisable into 4,322,329
Ordinary Shares, at an exercise price of NIS 0.8655 per share, provided that the Group meets the milestones set forth in the Agreement. The milestones are based on
the Company’s revenues and market capitalization in the TASE. As part of the Company’s engagement in the Merger Transaction,
the Company engaged on July 3, 2014 in a private placement agreement with a third party (the “Investor”), whereby in
consideration for a total of approximately NIS 2,569,000, the Company allocated to the Investor 2,967,938 Ordinary Shares. As a
part of the Agreement, the Investor was given the right to appoint a director on its behalf to the Company’s board of directors
and the right to join a private allocation to the current Related Parties of the Company, in the event that the Company seeks to
raise additional cash capital. In addition, the Company engaged
in agreements with additional investors whereby in consideration for a total of approximately NIS 1,378,000, the Company will allocate
to investors 1,592,143 Ordinary Shares and it was determined that as a part of raising the capital, the Company would allocate
to Related Parties therein 1,375,794 Ordinary Shares in consideration for a total of approximately NIS 1,191,000. On August 17, 2014, the
general meeting of the Company’s shareholders approved the Merger Transaction, including the allocation of shares and
non-tradable warrants to Offerees, and the allocation of shares to Investors and related parties. On August 25, 2014, the
Merger Transaction, including the Capital Raising as stated was completed, and therefore, as of this date, the Company holds
all of the issued and paid up capital of Nano-Technologies. This transaction was accounted for by analogy to a reverse
acquisition, with the financial statements prepared as a continuation of Nano–Technologies’ financial
statements, while the equity was adjusted to reflect retroactively the legal share capital of the Company. In January 2015, the
Company completed a round of fund raising, in which the Company issued to investors 1,508,572 Ordinary Shares, which
constituted approximately 7.5% of the issued and paid up share capital of the Company at that time, and 1,508,572
non-tradable warrants, which are exercisable into 1,508,572 Ordinary Shares, according to the exercise terms determined. In
addition, the Company has undertaken vis-à-vis the investors a price adjustment mechanism that will be activated if,
during a period of 18 months from the issuance date, the Company performs additional fundraising, within which shares are
allocated at a price that is lower than NIS 1.4 per share. The immediate consideration (gross) received as a result of the
aforesaid fund raising amounted to a total of NIS 2,112,000. The immediate consideration (net) received as a result of the
aforesaid fund raising amounted to a total of NIS 2,065,000. From the net issuance consideration, a total of approximately
NIS 91,000 was attributed to the fair value of a financial derivative (adjustment mechanism). The remainder of the issuance
consideration was attributed to equity instruments (shares and warrants), based on their relative fair value near the
issuance date. Accordingly, a total of NIS 1,542,000 was attributed to Ordinary Shares and NIS 432,000 was attributed to
warrants. On February 16, 2015, the general
meeting of the Company’s shareholders approved a private placement of 285,715 Ordinary Shares, which constituted approximately
1.4% of the issued and paid up share capital on the same date and 285,715 non-tradable warrants, which are exercisable into 285,715
Ordinary Shares, according to the exercise terms determined, to the chairman of the Company’s board of directors and an additional
director of the Company. The immediate consideration (gross and net) received as a result of the aforesaid fund raising amounted
to a total of NIS 400,000. The shares and warrants were
issued in April 2015. In addition, the Company has undertaken vis-à-vis the investors a price adjustment mechanism that
will be activated if, during a period of 18 months from the issuance date, the Company performs additional fundraising, within
which shares are allocated at a price that is lower than NIS 1.4 per share. The issuance consideration was allocated to equity
instruments (Ordinary Shares and warrants), based on the relative fair value thereof on the issuance date. Accordingly, a total
of approximately NIS 254,000 was attributed to Ordinary Shares and a total of approximately NIS 146,000 was attributed to warrants. In March 2015, the Company completed
additional fund raising from investors and related parties of the Company, in which the Company issued 3,956,545 Ordinary Shares,
which constituted approximately 16.5% of the Company’s issued and paid up share capital at the time. In addition, the Company
has undertaken vis-à-vis the investors a price adjustment mechanism that will be activated if the Company performs additional
fundraising during a period of 18 months from the issuance date, within which shares are allocated at a price that is lower than
NIS 1.65 per share, or if shares are allocated at a price equal to or less than NIS 2 thereafter. The immediate consideration (gross)
received as a result of the aforesaid fund raising amounted to a total of approximately NIS 6,528,000. The immediate consideration
(net) received as a result of the aforesaid fund raising amounted to a total of approximately NIS 6,402,000. From the net issuance
consideration, a total of approximately NIS 37,000 was attributed to a financial derivative (adjustment mechanism), in accordance
with a valuation calculated by the Company with the assistance of an external appraiser. The remainder of the issuance consideration
in the amount of approximately NIS 6,365,000 was attributed to share capital. On July 29, 2015, the Company
completed additional fund raising from investors and related parties of the Company, in which the Company issued 7,671,089 Ordinary
Shares, which constituted approximately 23.61% of the issued and paid up share capital of the Company on the same date and 3,835,546
non-tradable warrants, which are exercisable into 3,835,546 Ordinary Shares, according to the exercise terms determined. In addition,
the Company has undertook vis-à-vis the investors a price adjustment mechanism that would be activated if the closing price
of the Company’s shares at the end of 60 days after the completion of the allocation and the average closing price of a share
of the Company on the five days before the 60th day was less than NIS 5.5. Under this mechanism, the investors would be entitled
to an allocation of shares that will reflect the difference between the share price and the price paid by them (the “Compensation”),
while the share price based on which the Compensation was calculated would not be less than NIS 4.75. In addition, the Company
undertook vis-à-vis the investors an additional price adjustment mechanism that would be activated if the Company performs
additional fundraising during a period of 12 months from the allocation date, within which shares would be allocated a price that
is less than NIS 5.5 per share. The immediate (gross) consideration received in the issuance amounted to a total of approximately
NIS 42,191,000. The net issuance consideration (after the reduction of issuance expenses) amounted to a total of approximately
NIS 38,706,000. From the net issuance consideration, a total of approximately NIS 1,306,000 was attributed to a financial derivative
(adjustment mechanism), in accordance with a valuation calculated by the Company with the assistance of an external appraiser.
The remaining of the issuance consideration was attributed to equity instruments (Ordinary Shares and warrants), based on their
relative fair value on the issuance date. Accordingly, a total of NIS 34,203,000 was attributed to shares and NIS 3,197,000 was
attributed to warrants. On December 1, 2015, the
Company issued, as an extension to the issuance on July 29, 2015, pursuant to a private placement, an aggregate of 1,552,877
Ordinary Shares. In addition, the Company issued non-tradable warrants to purchase up to 776,440 Ordinary Shares at an
exercise price of NIS 9.00 per share. These warrants will expire 24 months from the date of issuance. The total (gross)
consideration was approximately NIS 8,541,000. The total (net) consideration was approximately NIS 7,946,000, which was
attributed to equity instruments (shares and warrants), based on their relative fair value on the issuance date. Accordingly,
a total of NIS 7,188,000 was attributed to shares and NIS 758,000 was attributed to warrants. On September 29, 2016, the Company
issued, pursuant to a public offering in the U.S., an aggregate of 9,250,000 Ordinary Shares. On October 11, 2016, the underwriters
exercised their option to purchase an additional 1,376,375 Ordinary Shares, bringing the total gross proceeds from the offering
to approximately NIS 51,872,000 ($13,800,000), before deducting underwriting discounts and commissions and other offering-related
expenses. The total (net) consideration was approximately NIS 46,350,000. On May 17, 2017, the Company
announced that it signed a private placement agreement with Ayalim Trust Funds, an Israeli institutional investor. As a part of
this transaction, the Company issued an aggregate of 3,430,000 Ordinary Shares at a price per share of NIS 4.2. The total (gross)
consideration to the Company was approximately NIS 14,400,000 (approximately $4,000,000). On June 1, 2017, the Company
announced that it signed private placement agreements with Israeli and other non-U.S. investors. As a part of these transactions,
the Company issued an aggregate of 4,044,050 Ordinary Shares at a price per share of NIS 4.2. The total (gross) consideration to
the Company was approximately NIS 17,000,000 (approximately $4,700,000). On June 14, 2017, the Company
announced that it signed private placement agreements with several Israeli investors. As a part of these transactions, the Company
issued an aggregate of 4,078,759 Ordinary Shares at a price per share of NIS 4.2. The total (gross) consideration to the Company
was approximately NIS 17,130,000 (approximately $4,800,000). The total (net) consideration
to the Company for the abovementioned placements was approximately NIS 44,228,000 (approximately $12,393,000).
C. Treasury shares As of December 31, 2017, the
Company held 527,032 Ordinary Shares, constituting approximately 0.84% of its issued and paid up share capital.</t>
  </si>
  <si>
    <t>Revenues [Abstract]</t>
  </si>
  <si>
    <t>Note 13 Revenues
For the year ended December 31
2015 2016 2017
Thousand Thousand Thousand
Printers rental - 120 1,326
Consumables - 55 663
Sales of printers (*) - - 995
Total revenue - 175 2,984 (*) The Company's identified performance obligations includes: Printer, maintenance, training and installation.
The Company allocates the revenues to the identified performance obligations based on the relative estimated standalone selling
price of such goods and services. Revenues allocated to the printers and ink are recognized when the control is passed at a point
in time. Maintenance revenue is recognized ratably, on a straight-line basis, over the period of the services. Revenue from training
and installation is recognized during the time of performance. The trade receivables
balance deriving from contracts with customers as of December 31, 2017 is NIS 231,000.</t>
  </si>
  <si>
    <t>Cost of Revenues</t>
  </si>
  <si>
    <t>Cost Of Revenues</t>
  </si>
  <si>
    <t xml:space="preserve">Note 14 Cost of revenues
For the year ended December 31
2015 2016 2017
Thousand NIS Thousand NIS Thousand NIS
According to sources of revenue -
Printers rental - 49 427
Consumables - 23 222
Sales of printers - - 822
Total - 72 1,471 </t>
  </si>
  <si>
    <t>Further Detail of Profit or Loss</t>
  </si>
  <si>
    <t>Further Detail Of Profit Or Loss</t>
  </si>
  <si>
    <t>Further detail of profit or loss</t>
  </si>
  <si>
    <t>Note 15 Further detail of profit or loss
For the year ended December 31
2015 2016 2017
Thousand NIS Thousand NIS Thousand NIS
A. Research and development expenses, net
Payroll 11,268 21,589 26,711
Materials 2,299 6,119 6,637
Subcontractors 7,696 1,179 542
Patent registration 238 130 206
Depreciation 242 683 1,591
Rental fees and maintenance 814 (*) 1,485 (*) 2,967
Other 378 1,453 875
22,935 32,638 39,529
Less – Development expenditure capitalized as intangible and tangible assets (11,463 ) (16,273 ) -
Less – government grants (383 ) (840 ) (582 )
11,089 15,525 38,947
B. Sales and marketing expenses
Payroll 1,458 2,873 5,387
Marketing and advertising 386 737 1,377
Rental fees and maintenance 64 80 214
Travel abroad 8 174 845
Depreciation - - 36
1,916 (*) 3,864 (*) 7,859
C. General and administrative expenses
Payroll 1,750 (*) 3,156 (*) 2,741
Fees 108 174 245
Professional services 4,139 (*) 6,183 (*) 5,255
Directors pay 2,643 2,850 1,773
Office expenses 315 887 1,014
Travel abroad 253 (*) 568 (*) 308
Rental fees and maintenance - - 301
Other 163 (*) 842 464
9,371 14,660 12,101
D. Finance income
Exchange rate differences 95 695 -
Revaluation of liability in respect of government grants - - 366
Revaluation of derivative instruments 1,434 - -
1,529 695 366
Finance expense
Interest on controlling shareholders loans 25 - -
Exchange rate differences - - 3,201
Bank fees 43 113 100
Revaluation of liability in respect of government grants 77 438 -
145 551 3,301 *Reclassified- see note 1.D.</t>
  </si>
  <si>
    <t>Taxes on Income</t>
  </si>
  <si>
    <t>Taxes On Income</t>
  </si>
  <si>
    <t>Taxes on income</t>
  </si>
  <si>
    <t>Note 16 Taxes on income
A. Corporate tax rate Presented hereunder are the
tax rates relevant to the Company in the years 2015-2017: 2015 – 26.5%, and 2016 – 25% 2017 – 24% On January 4, 2016 the Knesset
plenum passed the Law for the Amendment of the Income Tax Ordinance (Amendment 216) - 2016, by which, inter alia, the corporate
tax rate would be reduced by 1.5% to a rate of 25% as from January 1,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of January 2017 and the second step will be to a rate of 23% as of January 2018. These changes had no impact
on the financial statements.
B. Theoretical tax The following presents the adjustment
between the theoretical tax amount and the tax amount included in the financial statements:
For the year ended December 31,
2015 2016 2017
Thousand NIS Thousand NIS Thousand NIS
Loss before taxes on income (20,992 ) (34,470 ) (63,005 )
Statutory tax rate 26.5 % 25 % 24 %
Theoretical tax benefit (5,563 ) (8,618 ) (15,121 )
Increase in tax liability due to:
Unrecognized expenses 1,598 2,449 2,264
Losses and benefits for tax purposes for which no deferred taxes were recorded 3,965 6,169 12,857
Taxes on income - - -
C. Tax assessments The Company has final tax assessments
until and including the 2012 tax year.
D. Accumulated losses for tax purposes and other deductible temporary differences As of the reporting date, the Group has
net operating loss for tax purposes in the amount of approximately NIS 107,000,000. The Israeli tax authorities may not permit
the off-set of the accumulated losses that were incurred before the merger of the Company (see Note 12.B). As of December 31, 2017, the Group has
deductible temporary differences in the amount of approximately NIS 8,070,000, mainly relating to R&amp;D expenses which are deductible
over a period of three years for tax purpose. The Group has not recognized a tax asset
for the aforesaid losses and deductible temporary differences, due to the uncertainty regarding the ability to utilize those losses
in the future.</t>
  </si>
  <si>
    <t>Loss Per Share</t>
  </si>
  <si>
    <t>Loss per share</t>
  </si>
  <si>
    <t>Note 17 Loss per share
For the year ended December 31
2015 2016 2017
Weighted average of number of Ordinary Shares used in the calculation of the basic and diluted loss per share (in thousands) 26,819 40,760 56,540
Net loss used in calculation (thousand NIS) 20,992 34,470 63,005 On December 31, 2017, 8,697,362
options and warrants (in 2016: 13,415,764, and 2015: 17,426,479) were excluded from the diluted weighted average number of Ordinary
Shares calculation as their effect would have been anti-dilutive.</t>
  </si>
  <si>
    <t>Share-Based Payments</t>
  </si>
  <si>
    <t>Share-based Payments</t>
  </si>
  <si>
    <t>Note 18 Share-based payments
A. During 2015, the Company’s board of directors approved the grant of 609,888 non-tradable
share options to an external consultant of the Company. The share options are exercisable into 609,888 Ordinary Shares. 50,824
of the share options were exercisable immediately and the remaining 559,064 share options will vest in 11 equal quarterly batches
over a period of 33 months, starting 3 months from the grant date. Each stock option is exercisable during a period of three years
from the vesting date, based on the amount of the financial benefit inherent in it on the exercise date (based on a cashless exercise
mechanism). The exercise price of the first 304,944 Ordinary Shares is NIS 2 for each share option, and the exercise price of the
remaining 304,944 Ordinary Shares is NIS 3 for each share option. The options include a cashless exercise mechanism. On August 20, 2015, the Company’s
board of directors approved the grant of 75,252 non-tradable share options to fundraising finders. The share options are exercisable
into 75,252 Ordinary Shares during a period of 24 months, in consideration for an exercise price of NIS 9 for each share. On November 5, 2015, the Company
granted to employees of the Company (including the Company’s CFO), 1,512,500 share options (non-tradable), which are exercisable
into 1,512,500 Ordinary Shares. One third of the share options would vest on year after the commencement of employment, and the
remaining would vest in eight equal quarterly batches over a period of two years. The share options will be exercisable during
the earlier of a period of four years from the vesting date, or 90 days from the end of employment date, in consideration for an
exercise price of NIS 1.65 for each share option. The options include a cashless exercise mechanism. On December 6, 2015, the Company issued non-tradable
options to purchase 50,000 Ordinary Shares to a service provider at an exercise price of NIS 9.00 per share. The options were exercisable
immediately. Such options will expire 24 months from the date of issuance. On December 6, 2015, the Company
issued non-tradable options to purchase 100,000 Ordinary Shares to an advisor at an exercise price of NIS 9.00 per share. Such
options vest quarterly over two years and expire 48 months from the date of issuance. The options include a cashless exercise mechanism. On December 13, 2015, the Company
granted to employees of the Company 452,500 non-tradable share options, which are exercisable into 452,500 Ordinary Shares. 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in consideration for an exercise price of NIS 1.65 for each
share option. The options include a cashless exercise mechanism. On November 16, 2016, the Company
granted to employees of the Company 976,500 share options (non-tradable), which are exercisable into 976,500 Ordinary Shares. 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in consideration for an exercise price of NIS 1.65 for each
share option. The options include a cashless exercise mechanism. On November 29, 2016, the Company
issued non-tradable options to purchase 200,000 Ordinary Shares to four advisors (divided equally among them) at an exercise price
of NIS 7.50 per share. Such options vest quarterly over one year and expire 3 years from the grant date. On January 17, 2017, the Company
issued 75,000 restricted Ordinary Shares (15,000 ADSs) and non-tradable options to purchase 75,000 Ordinary Shares (15,000 ADSs),
to a service provider at an exercise price of USD 10.00 per ADS. The options are exercisable immediately and will expire 18 months
from the grant date. The options include a cashless exercise mechanism. On March 21, 2017, the Company
issued 25,000 restricted Ordinary Shares (5,000 ADSs) to a service provider. On May 10, 2017, the Company
issued 25,000 restricted Ordinary Shares (5,000 ADSs) to a service provider. On May 24, 2017, the Company
granted to employees of the Company 1,107,334 share options (non-tradable), which are exercisable into 1,107,334 Ordinary Shares.
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 in consideration for an exercise price of NIS 1.65 for each
share option. The options include a cashless exercise mechanism. On November 20, 2017, the Company
granted to employees and officer of the Company 710,000 share options (non-tradable), which are exercisable into 710,000 Ordinary
Shares. For 460,000 options- One third of the share options will vest after one year from commencement of employment, and the remaining
will vest in eight equal quarterly batches over a period of two years. For the remaining 250,000 options- the options will vest
on a quarterly basis over a period of three years. The share options will be exercisable during the earlier of a period of four
years from the vesting date, or 90 days from the end of employment date. The exercise price for 460,000 options is NIS 3.43 for
each share option, and for the remaining 250,000 options- the exercise price is NIS 5.50 for each share option. The options include
a cashless exercise mechanism.
B. On February 16, 2015, the general meeting of the Company’s shareholders approved a grant of 370,878 non-tradable share options to the chairman of the board, which are exercisable into 370,878 Ordinary Shares, subject to a vesting period of 2 years and for an expiration period of 5 years from the grant date, with an exercise price of NIS 1.75 per share. The options include a cashless exercise mechanism. On July 20, 2015, the general
meeting of the Company’s shareholders approved a grant of 1,600,000 share options (non-tradable) to the four controlling
shareholders (divided equally among them), which are exercisable into 1,600,000 Ordinary Shares. Additionally, the general meeting
of the Company’s shareholders approved a grant of 760,000 share options (non-tradable) to four directors of the Company (of
which 400,000 share options are granted to the chairman of the board), which are exercisable into 760,000 Ordinary Shares. The
share options granted to the four controlling shareholders of the Company, the chairman of the board of directors and the three
additional directors of the Company will vest in 12 equal quarterly batches over a period of three years, and be exercisable during
a period of five years from the grant date, in consideration for an exercise price of NIS 5.5 for each share. The options include
a cashless exercise mechanism. On October 21, 2015, the general
meeting of the Company’s shareholders approved a grant of 360,000 non-tradable share options for each of the two external
directors and the independent director, which are exercisable into 360,000 Ordinary Shares. The share options will vest in 12 equal
quarterly batches over a period of 3 years, and be exercisable during a period of 5 years from the grant date, in consideration
for an exercise price of NIS 5.5 for each share option. The options include a cashless exercise mechanism. On December 31, 2015, the general
meeting of the Company’s shareholders approved a grant of 250,000 share options (non-tradable) to a director, which are exercisable
into 250,000 Ordinary Shares. The share options will vest in 12 equal quarterly batches over a period of three years, starting
from January 1, 2016, and be exercisable during a period of five years from the grant date, in consideration for an exercise price
of NIS 9 for each share option. The options include a cashless exercise mechanism. On April 19, 2017, the general
meeting of the Company’s shareholders approved a grant of 275,000 share options (non-tradable) to a director, which are exercisable
into 275,000 Ordinary Shares. The share options will vest in 12 equal quarterly batches over a period of three years, starting
from April 20, 2017, and be exercisable during a period of five years from the grant date, in consideration for an exercise price
of NIS 6.5 for each share option. The options include a cashless exercise mechanism.
C. On April 2, 2015, the Company’s board of directors approved a grant of 559,097 non-tradable share options to Yissum- see Note 11.A.
D. The fair value of
share options is measured using the Black-Scholes formula or Binomial pricing model. Measurement inputs include the share price
on the measurement date, the exercise price of the instrument, expected volatility (based on the weighted average volatility of
a sample of companies’ shares which are similar in characteristics and operations to the Group, over the expected term of
the options), expected term of the options (based on general option holder behavior), expected dividends, and the risk-free interest
rate (based on government debentures). The following is the data used
in determining the fair value of the share options:
18.A- 18.B- 18.C-
Number of share options granted 5,743,722 3,245,000 559,097
Fair value in the grant date (thousand NIS) 16,284 10,786 2,833
Range of share price (NIS) 1.82 – 6.99 4.68 – 7.24 7.03
Range of exercise price (NIS) 1.65 - 9 5.50 – 6.75 2.7
Range of expected share price volatility 40.3%-58.53 % 53.75%-61.27 % 57.26 %
Range of estimated life (years) 1.5 – 9.01 4 – 5 5
Range of weighted average of risk-free interest rate 0.59%-1.72 % 0.88%-1.32 % 1.15 %
Expected dividend yield - - -
Outstanding as of December 31, 2017 4,609,634 3,145,001 223,697
Exercisable as of December 31, 2017 2,345,351 2,176,672 223,697
E. The number of share options granted to employees and consultants, and included in Note 18.A are as follows:
2016 2017
Outstanding at January 1 3,071,018 3,799,892
Granted during the year 1,176,500 1,892,334
Exercised during the year (*) (378,459 ) (348,314 )
Forfeited during the year (69,167 ) (734,278 )
Outstanding at December 31 3,799,892 4,609,634
Exercisable as of December 31 1,521,687 2,345,351 The number of share options
granted to directors and included in Note 18.B are as follows:
2016 2017
Outstanding at January 1 3,090,878 3,340,878
Granted during the year 250,000 275,000
Exercised during the year - (370,878 )
Forfeited during the year - (99,999 )
Outstanding at December 31 3,340,878 3,145,001
Exercisable as of December 31 1,557,556 2,176,672 The number of share options
granted to Yissum and included in Note 18.C are as follows:
2016 2017
Outstanding at January 1 559,097 223,697
Granted during the year - -
Exercised during the year (335,400 ) -
Outstanding at December 31 223,697 223,697
Exercisable as of December 31 223,697 223,697
(*) The weighted average exercise price at the date of exercise for share options exercised in 2017 was NIS 1.84 (in 2016 and 2015: NIS 1.65).
F. The share based payments expenses in 2017
were NIS 6,316,000 (in 2016: NIS 7,785,000). Expenses for share based payments in 2016
include expenses in an amount of approximately NIS 1,824,000 that were capitalized to an intangible asset - see note 2.M. Expenses for share based payments in 2017 include expenses in an amount of approximately NIS 52,000 that
were capitalized to property, plant and equipment and expenses in an amount of approximately NIS 71,000 that were capitalized
to inventory.</t>
  </si>
  <si>
    <t>Financial Instruments</t>
  </si>
  <si>
    <t>Financial instruments</t>
  </si>
  <si>
    <t xml:space="preserve">Note 19 Financial instruments
A. Risk management policy The actions of the Group expose
it to various financial risks, such as a market risk (including a currency risk, fair value risk regarding interest rate and price
risk), credit risk, liquidity risk and cash flow risk for the interest rate. The comprehensive risk-management policy of the Group
focuses on actions to limit the potential negative impacts on financial performance of the Group to a minimum. The Group does not
typically use derivative financial instruments in order to hedge exposures. Risk management is performed by the Group’s Chief
Executive Officer in accordance with the policy approved by the board of directors.
B. Credit risk The Group does not have a significant
concentration of credit risks. The cash of the Group are deposited
in Israeli and U.S. banking corporations. In the estimation of the Group’s management, the credit risk for these financial
instruments is low.
C. Classification of financial instruments The following is a classification
of the financial assets and financial liabilities of the Group for groups of financial instruments in accordance with IAS 39:
December 31,
2016 2017
Thousand NIS Thousand NIS
Financial assets
Cash 47,599 21,159
Restricted deposits 925 1,570
Trade receivables 149 325
Other receivables 1,408 827
50,081 23,881
Financial liabilities
Financial liabilities measured at amortized cost 10,290 10,372
D. Currency risk A currency risk is the risk
of fluctuations in a financial instrument, as a result of changes in the exchange rate of the foreign currency. The following is the classification
and linkage terms of the financial instruments of the Group (in thousand NIS):
NIS Linked to the US dollar Linked to the EURO and Other Total
December 31, 2017
Cash 823 20,332 4 21,159
Restricted deposits 1,501 69 - 1,570
Trade receivables - 71 254 325
Other receivables 827 - - 827
3,151 20,472 258 23,881
Financial liabilities at amortized cost 5,766 4,606 -- 10,372
Total net financial assets (liabilities) (2,615 ) 15,866 258 13,509
December 31, 2016
Cash 3,501 44,065 33 47,599
Restricted deposits 925 - - 925
Trade receivables - 149 149
Other receivables 1,408 - - 1,408
5,834 44,214 33 50,081
Financial liabilities at amortized cost 6,651 3,586 53 10,290
Total net financial assets (liabilities) (817 ) 40,628 (20 ) 39,791 The following is a sensitivity
analysis of changes in the exchange rate of the dollar as of the reporting date:
Profit
(loss) from the change
thousand NIS
Increase at
a rate of 5% (793 )
Increase at a rate of 10% (1,586 )
Decrease at
a rate of 5% 793
Decrease at a rate of 10% 1,586
E. Fair value of financial instruments The fair value of the financial
instruments of the Group is similar or equal to their book value.
F. Liquidity risk The table below presents the
repayment dates of the Group’s financial liabilities based on the contractual terms in undiscounted amounts:
First year More than a year or undetermined Total
December 31, 2017
Trade payables 1,775 - 1,775
Other payables 5,738 98 5,836
Liability in respect of government grants - 2,886 2,886
7,513 2,984 10,497
December 31, 2016
Trade payables 2,612 - 2,612
Other payables 4,856 98 4,954
Liability in respect of government grants - 2,420 2,420
7,468 2,518 9,986 </t>
  </si>
  <si>
    <t>Transactions and Balances with Related Parties</t>
  </si>
  <si>
    <t>Transactions And Balances With Related Parties</t>
  </si>
  <si>
    <t>Note 20 Transactions
and Balances with related parties
A. Balances with related parties
December 31,
2016 2017
Thousands NIS Thousands NIS
Other payables 369 400
B. Shareholders and other related parties benefits
Year ended on December 31,
2015 2016 2017
Thousand NIS Thousand NIS Thousand NIS
Salaries and related expenses- related parties employed by the Group 4,192 5,764 3,944
Number of related parties 5 5 5
Compensation for directors not employed by the Group 2,643 2,838 1,778
Number of directors 8 8 9
C. On February 16, 2015, the general meeting of the Company’s shareholders approved a private placement of 285,715 Ordinary Shares- see Note 12.B. In addition, on February 16, 2015, the Company’s general meeting of the Company’s shareholders approved the Company’s engagement in an agreement with Mr. Itschak Shrem for his services as chairman of the Company’s board of directors for a period of three years. In accordance with the terms of employment, Mr. Shrem will be entitled to a monthly salary of NIS 7,500, which will be increased to a total of NIS 10,000 if and when the Company completes fund raising of at least NIS 8,000,000, for 40% capacity employment. In addition, Mr. Shrem will be entitled, at no consideration, to a grant of 370,878 stock options- see Note 18.B.
D. On July 20, 2015, the general meeting of the Company’s shareholders approved the terms of employment of the four controlling shareholders of the Company, in their capacities as officers and directors of the Company, as set forth below: Mr. Amit Dror, who serves as Chief Executive Officer of the Company, Mr. Dagi Ben-Noon, who then served as Chief Operating Officer, Mr. Simon Anthony-Fried, who serves as Chief Marketing Officer, and Mr. Sharon Fima, who served as Chief Technologies Officer. Under the approved terms of employment, each of the controlling shareholders will be entitled, during a period of three years and in consideration for a full-time position, to a monthly salary of approximately NIS 37,000, in addition to social benefits as customary. In addition, the general meeting of the Company’s shareholders approved a grant of 1,600,000 stock options (non-tradable) to the four controlling shareholders (divided equally among them), which are exercisable into 1,600,000 Ordinary Shares. Additionally, the general meeting of the Company’s shareholders approved the update to the terms of employment of Mr. Itschak Shrem, in his capacity as chairman of the Company’s board of directors for a period of three years. Mr. Shrem will be entitled to a monthly salary of NIS 30,000, for a 75% position. In addition, the general meeting of the Company’s shareholders approved a grant of 760,000 share options (non-tradable) to four directors of the Company (400,000 of which are granted to the chairman of the board), which are exercisable into 760,000 Ordinary Shares.
E. On December 31, 2015, the general meeting of the Company’s shareholders approved to amend the notice period of the four controlling shareholders of the Company: Mr. Amit Dror, who serves as Chief Executive Officer of the Company, Mr. Dagi Ben-Noon, who then served as Chief Operating Officer, Mr. Simon Anthony-Fried, who serves as Chief Marketing Officer, and Mr. Sharon Fima, who then served as Chief Technologies Officer, to a period of 6 months. The general meeting of the Company’s shareholders also approved to amend the Company’s compensation policy accordingly.
F. On December 31, 2015, the general meeting of the Company’s shareholders approved to grant Ofir Baharav, a director, 250,000 stock options (non-tradable), which are exercisable into 250,000 Ordinary Shares, at an exercise price of NIS 9 per share. On April 19, 2017, the general meeting of the Company’s shareholders approved to reduce the exercise price to NIS 6.75 per share.
G. On January 27, 2016, pursuant to an exercise of 3,746,161 warrants by Mr. Amit Dror, who serves as Chief Executive Officer of the Company, Mr. Dagi Ben-Noon, who serves as Chief Operating Officer, Mr. Simon Anthony-Fried, who serves as Chief Marketing Officer, and Mr. Sharon Fima, who serves as Chief Technologies Officer, and in consideration of approximately NIS 3,242 thousands, the Company issued 3,746,161 Ordinary Shares.
H. On April 19, 2017, the general meeting of the Company’s shareholders approved the immediate acceleration of the unvested options granted to Yoel Yogev and Zvika Yemini in 2015, and that their options shall remain exercisable for an extended period of time until November 2020, subject to their resignation from the Company’s Board of Directors.
I. On April 19, 2017, the general meeting of the Company’s shareholders approved to grant Avi Reichental, a director, 275,000 stock options (non-tradable), which are exercisable into 275,000 Ordinary Shares, at an exercise price of NIS 6.50 per share.
J. On
November 20, 2017, the board of directors of the Company approved a non-exceptional transactions in which Mr. Avi Reichental,
a director of the Company, has a personal interest, for an open innovation and show room agreements between Nano Dimension USA
Inc. and XponentialWorks and Techniplas, whereby the Company will lease space and use sales and marketing services in favor of
the customer experience center in Ventura, as well as establish a cooperation in the field of car electronics starting on December
1, 2017.</t>
  </si>
  <si>
    <t>Events After the Reporting Date</t>
  </si>
  <si>
    <t>Events After Reporting Date</t>
  </si>
  <si>
    <t>Events after the reporting date</t>
  </si>
  <si>
    <t>Note 21 Events after the reporting date
A. After the reporting
period, in January 2018, the Company issued options to purchase 825,000 Ordinary Shares to officers of the Company at an exercise
price of NIS 5.5 per share.
B. After the reporting period, in February 2018, the Company issued, pursuant to a public offering in the U.S., an aggregate of 30,000,000 Ordinary Shares (6,000,000 ADSs). Also, in February 2018, the underwriters exercised their option to purchase an additional 4,500,000 Ordinary Shares (900,000 ADSs), bringing the total gross proceeds from the offering to approximately $13,800,000, before deducting underwriting discounts and commissions and other offering-related expenses.</t>
  </si>
  <si>
    <t>Summary of Significant Accounting Policies (Policies)</t>
  </si>
  <si>
    <t>Basis for presentation of the financial statements</t>
  </si>
  <si>
    <t>A. Basis
for presentation of the financial statements The Group’s financial
statements as of December 31, 2017, and December 31, 2016 and for each of the three years in the period ended on December 31, 2017,
comply with IFRS as issued by the International Accounting Standards Board (“IASB”). The financial statements have
been prepared under the historical cost convention. The consolidated financial statements
were authorized for issuance by the Company’s Board of Directors on March 14, 2018.</t>
  </si>
  <si>
    <t>Changes in accounting policies</t>
  </si>
  <si>
    <t>B. Changes
in accounting policies The Company early adopted International
Financial Reporting Standard 15, Revenue from Contracts with Customers ("IFRS 15"), which provides new guidance on revenue
recognition as from January 1, 2017 on a retrospective basis. See also Note 2.L below relating to revenue recognition.</t>
  </si>
  <si>
    <t>Use of estimates and judgments</t>
  </si>
  <si>
    <t xml:space="preserve">C. Use
of estimates and judgments The preparation of financial
statements in conformity with IFRS as issued by the IASB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Management of the Company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Below is information about significant
assumptions made by the Group with respect to estimates and judgments:
- Intangible assets Development expenses in the period
until August 1, 2015 were expensed as incurred. On August 1, 2015, the Group met all the required conditions to recognize intangible
assets in accordance with IAS 38 Intangible Assets
-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and volatility and making assumptions about them. For the measurement of the fair value of equity-settled
transactions at the grant date, the Group uses a binomial model. See also note 2.P and note 18.
- Liability in respect of government grants See note 9 regarding the discount
rate that was used in evaluating the liability in respect of government grants.
- Operating lease- Group as lessor The Group has entered into leases
of its 3D printers. The Group has determined, based on an evaluation of the terms and conditions of the agreements, such as the
lease term not constituting a major part of the economic life of the printer and the present value of the minimum lease payments
not amounting to substantially all of the fair value of the printer, that it retains all the significant risks and rewards of ownership
of these properties and accounts for the contracts as operating leases.
- Revenue
recognition Effective January
1, 2017, the Company early adopted IFRS 15, Revenue from Contracts with Customers, which provides new guidance on revenue recognition
on a retrospective basis. The Company determines the appropriate revenue recognition for its contracts with customers by analyzing
the type, terms and conditions of each contract or arrangement with a customer. As a part of the analysis, management is required
to make judgments relating to whether an arrangement or contract is legally enforceable, and whether the arrangement include separate
performance obligations. In addition, estimates are required in order to allocate the total transaction price to each performance
obligation based on the estimated relative standalone selling prices of the promised goods or services underlying each performance
obligation. </t>
  </si>
  <si>
    <t>Subsidiary</t>
  </si>
  <si>
    <t>D. Subsidiary A subsidiary is an entity controlled
by the Company. The Company controls an entity when it is exposed to, or has rights to, variable returns from its involvement with
the entity and has the ability to affect those returns through its power over the entity. The financial statements of the subsidiaries
are included in the consolidated financial statements from the date that control commences until the date that control is lost.
The accounting policies of the subsidiaries are aligned with the policies adopted by the Group.</t>
  </si>
  <si>
    <t>Functional currency and presentation currency</t>
  </si>
  <si>
    <t xml:space="preserve">E. Functional
currency and presentation currency
(1) Functional
currency and presentation currency These financial statements are
presented in New Israeli Shekels (“NIS”), which is the Group’s functional currency. The figures in the tables
are rounded to the nearest one thousand, unless otherwise noted. The NIS is the currency that represents the principal economic
environment in which the Group operates.
(2) Foreign currency transactions Transactions in foreign currencies
(currency other than the NIS)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3)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4) Below are details regarding the Index and the exchange rate of the U.S. dollar (“Dollar” or “$”):
Consumer Price Index Dollar
December 31, 2017 100.4 3.467
December 31, 2016 100.878 3.845
December 31, 2015 101.184 3.902
Change in percentages:
Year ended December 31, 2017 (0.47 ) (9.83 )
Year ended December 31, 2016 (0.3 ) (1.46 )
Year ended December 31, 2015 (0.9 ) 0.33 </t>
  </si>
  <si>
    <t>F. Financial instruments
(1) Non-derivative Financial assets Initial recognition of financial
assets The Group initially recognizes
loans and receivables and deposits on the date that they are created. Non-derivative financial instruments are comprised of trade
and other receivables, cash and deposits. Loans and receivables Loans and receivables are non-derivative
financial assets with fixed or determinable payments that are not quoted in an active market. Such assets are recognized initially
at their fair value plus any directly attributable transaction costs. Subsequent to initial recognition, loans and receivables
are measured at amortized cost using the effective interest method, minus any impairment losses. Loans and receivables comprise
cash and cash deposits and trade and other receivables. Cash Cash include cash balances available
for immediate use. Deposits include short-term
deposits with banking corporation (with original maturities of three months or less) that are readily convertible into known amounts
of cash and are exposed to insignificant risks of change in value.
(2) Non 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Financial liabilities are recognized
initially at their fair value, plu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3) Determination of fair value Preparation of the financial
statements requires the Group to determine the fair value of certain assets and liabilitie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urther information about fair value is included in Note 19.E
on financial instruments.</t>
  </si>
  <si>
    <t>Property plant and equipment</t>
  </si>
  <si>
    <t>G.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The cost of printers used for
internal purposes, which are classified as property, plant and equipment, includes the cost of materials and direct labor, any
other costs directly attributable to bringing the assets to a working condition for their intended use. The depreciation is calculated
in equal yearly rates during the period of the useful life span of the assets, as follows:
%
Machinery and equipment (mainly 7%) 7
– 50
Computers 20 - 33
Office furniture and equipment 7 - 15
Leasehold Improvements 7 - 10
Printers leased to clients- See note 2.L. 25 Amortization methods, useful
lives and residual values are reviewed at the end of each reporting year and adjusted if appropriate.</t>
  </si>
  <si>
    <t>H. Inventory Inventories are measured at
the lower of cost and net realizable value. The cost of inventories is based on the first-in first-out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t>
  </si>
  <si>
    <t>Impairment of non-financial assets</t>
  </si>
  <si>
    <t>I. Impairment of non-financial assets The carrying amounts of the Group’s
non-financial assets are reviewed at each reporting date to determine whether there is any indication of impairment. If any such
indication exists, then the asset’s recoverable amount is estimated. The recoverable amount of an asset
is the greater of its value in use and its fair value, minus the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An impairment loss is recognized
if the carrying amount of an asset exceeds its estimated recoverable amount. Impairment losses are recognized in profit or loss.</t>
  </si>
  <si>
    <t>Provisions</t>
  </si>
  <si>
    <t>J.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t>
  </si>
  <si>
    <t>K. Treasu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Ordinary shares Ordinary shares are classified
as equity. Incremental costs directly attributable to the issuance of ordinary shares and share options are recognized as a deduction
from equity, net of any tax effects .</t>
  </si>
  <si>
    <t>Revenue recognition</t>
  </si>
  <si>
    <t>L. Revenue recognition The Company decided to early
adopt IFRS 15, which provides new guidance on revenue recognition, on a retrospective basis. Based on the examination of
the guidance of the standard, no adjustments have been required to be made to the revenue previously recognized, as in 2016 the
Company's main revenues were from printer lease transactions accounted for under IAS 17. Accordingly, comparative figures have not been
restated to reflect the impact of the retrospective implementation of the standard.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On the contract’s inception
date the Company assesses the goods or services promised in the contract with the customer and identifies as a performance obligation
any promise to transfer to the customer goods or services (or a bundle of goods or services) that are distinct. The Company identifies goods
or services promised to the customer as being distinct when the customer can benefit from the goods or services on their own or
in conjunction with other readily available resources and the Company’s promise to transfer the goods or services to the
customer is separately identifiable from other promises in the contract. The Company's identified performance
obligations includes: printer, ink, maintenance (which is generally provided for a period of up to one year), training and installation
(unless sold to one of the Company's authorized resellers). The Company allocates the transaction price to the identified performance
obligations based on the relative estimated standalone selling price of such goods and services. Revenues allocated to the printers
and ink is recognized when the control is passed at a point in time. Currently, the Company also sells its printers through resellers.
The Company recognizes revenue to distributors at the time of sale to the distributors, assuming the Company has completed its
obligations related to the sale. Maintenance revenue is recognized
ratably, on a straight-line basis, over the period of the services. Revenue from training and installation is recognized during
the time of performance. Revenues from leases transactions
are recognized on a straight line basis over the term of the lease.</t>
  </si>
  <si>
    <t>Research and development and Intangible assets</t>
  </si>
  <si>
    <t>M. Research and development and Intangible assets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During 2016, the Group capitalized development expenses with regard to the internal development
of its products in an amount of NIS 15,408,000 (in 2015: NIS 11,355,000). Other research and development expenditures are recognized
in profit or loss as incurred. In the fourth quarter of 2016 the
Group ceased to capitalize development expenses and began to amortize the intangible asset arising from capitalization of development
expenses, upon the initiation of its beta program. In subsequent periods, capitalized development expenditure is measured at cost
minus accumulated amortization and accumulated impairment losses.</t>
  </si>
  <si>
    <t>Amortization</t>
  </si>
  <si>
    <t>N. Amortization Amortization is a systematic
allocation of the amortizable amount of an intangible asset over its useful life. The amortizable amount is the cost of the asset,
minu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of
the capitalized development costs has been determined by the Company’s management as 10 years. Amortization methods, useful
lives and residual values are reviewed at the end of each reporting year and adjusted if appropriate.</t>
  </si>
  <si>
    <t>Government grants</t>
  </si>
  <si>
    <t>O.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previously the Israeli Office of the Chief Scientist of the Ministry of Economy
(the “OCS”), with respect to research and development projects, are accounted for as forgivable loans according to
IAS 20 Accounting for Government Grants and Disclosure of Government Assistance</t>
  </si>
  <si>
    <t>Share-based payment transactions</t>
  </si>
  <si>
    <t>P. Share-based payment transactions The grant date fair value of
share-based payment awards granted to employees is recognized as salary costs, with a corresponding increase in equity, over the
period that the employees become unconditionally entitled to the awards.</t>
  </si>
  <si>
    <t>Employee benefits</t>
  </si>
  <si>
    <t>Q. Employee benefits The Group’s liability
for severance pay for its employees is calculated pursuant to Israeli Severance Pay Law (1963) (the “Severance Pay Law”).
The Group’s liability is covered by monthly deposits with severance pay funds and insurance policies. For all of the Group’s
employees, the payments to pension funds and to insurance companies exempt the Group from any obligation towards its employees,
in accordance with Section 14 of the Severance Pay Law, which is accounted for as a defined contribution plan (as defined below).
Accumulated amounts in pension funds and in insurance companies are not under the Group’s control or management and, accordingly,
neither those amounts nor the corresponding accrual for severance pay are presented in the consolidated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t>
  </si>
  <si>
    <t xml:space="preserve">R. Loss per share The Group presents basic and
diluted loss per share for its Ordinary Shares. Basic loss per share is calculated by dividing the loss attributable to holders
of Ordinary Shares of the Company by the weighted average number of Ordinary Shares outstanding during the year, adjusted for treasury
shares. Diluted loss per share is determined by adjusting the loss attributable to holders of Ordinary Shares of the Company and
the weighted average number of Ordinary Shares outstanding, after adjustment for treasury shares, for the effects of all dilutive
potential Ordinary Shares, which comprise share options and share options granted to employees. </t>
  </si>
  <si>
    <t>New standards and interpretations not yet adopted</t>
  </si>
  <si>
    <t>S . New standards and interpretations not yet adopted
(1) IFRS 9 (2014) – Financial Instruments IFRS 9 (2014) replaces the current
guidance in IAS 39, Financial Instruments: Recognition and Measurement
(2) IFRS 16 –
Leases IFRS 16 replaces IAS 17, Leases
and its related interpretations. For lessees, the standard presents a unified model for the accounting treatment of all leases
according to which the lessee has to recognize an asset and liability in respect of the lease in its financial statements. IFRS
16 is applicable for annual periods as of January 1, 2019, with the possibility of early adoption, so long as the company has also
early adopted IFRS 15, Revenue from Contracts with Customers. The Group has not yet commenced examining the effects of adopting
IFRS 16 on the financial statements.</t>
  </si>
  <si>
    <t>Convenience translation into U.S. dollars</t>
  </si>
  <si>
    <t>T . Convenience translation into U.S. dollars For the convenience of the reader,
the reported NIS figures as of December 31, 2017 and for the year then ended, have been presented in dollars, translated at the
representative rate of exchange as of December 31, 2017 (NIS 3.467 = $1.00). The dollar amounts presented in these financial statements
should not be construed as representing amounts that are receivable or payable in dollars or convertible into dollars, unless otherwise
indicated.</t>
  </si>
  <si>
    <t>Summary of Significant Accounting Policies (Tables)</t>
  </si>
  <si>
    <t>Summary Of Significant Accounting Policies Tables</t>
  </si>
  <si>
    <t>Summary of details regarding the Index and the exchange rate of the U.S. dollar</t>
  </si>
  <si>
    <t xml:space="preserve">Consumer Price Index Dollar
December 31, 2017 100.4 3.467
December 31, 2016 100.878 3.845
December 31, 2015 101.184 3.902
Change in percentages:
Year ended December 31, 2017 (0.47 ) (9.83 )
Year ended December 31, 2016 (0.3 ) (1.46 )
Year ended December 31, 2015 (0.9 ) 0.33 </t>
  </si>
  <si>
    <t>Schedule of property plant and equipment, useful life span of the assets</t>
  </si>
  <si>
    <t xml:space="preserve">%
Machinery and equipment (mainly 7%) 7 – 50
Computers 20 - 33
Office furniture and equipment 7 - 15
Leasehold Improvements 7 - 10
Printers leased to clients- See note 2.L. 25 </t>
  </si>
  <si>
    <t>Cash and Restricted Deposits (Tables)</t>
  </si>
  <si>
    <t>Summary of components of cash</t>
  </si>
  <si>
    <t xml:space="preserve"> December 31,
2016 2017
Thousand NIS Thousand NIS
Bank accounts- dominated in NIS 3,501 823
Bank accounts- other (mainly USD) 44,098 20,336
47,599 21,159 </t>
  </si>
  <si>
    <t>Trade Receivables and Other Receivables (Tables)</t>
  </si>
  <si>
    <t>Summary of trade receivables</t>
  </si>
  <si>
    <t xml:space="preserve"> December 31,
2016 2017
Thousand NIS Thousand NIS
Open balances 149 282
Income receivables - 43
149 325</t>
  </si>
  <si>
    <t>Summary of other receivables</t>
  </si>
  <si>
    <t xml:space="preserve"> December 31,
2016 2017
Thousand NIS Thousand NIS
Government authorities 1,289 1,197
Prepaid expenses 1,369 791
Receivables in respect of government grants 232 -
Others 89 36
2,979 2,024</t>
  </si>
  <si>
    <t>Inventory (Tables)</t>
  </si>
  <si>
    <t>Summary of inventory</t>
  </si>
  <si>
    <t xml:space="preserve">December 31,
2016 2017
Thousand NIS Thousand NIS
Raw and auxiliary materials, and consumables - 5,499
Work in progress - 1,009
Finished goods - 1,589
- 8,097 </t>
  </si>
  <si>
    <t>Property Plant and Equipment, Net (Tables)</t>
  </si>
  <si>
    <t>Summary of property plant and equipment, net</t>
  </si>
  <si>
    <t>Machinery and equipment Computers Office furniture and equipment Leasehold improvements Printers leased to clients Raw Materials (*) Total
Thousand NIS Thousand NIS Thousand NIS Thousand NIS Thousand NIS Thousand NIS Thousand NIS
Cost
As of January 1, 2016 2,898 741 148 886 - - 4,673
Additions 1,384 473 320 45 1,328 1,480 5,030
Disposals (1,085 ) - - - - (1,085 )
As of December 31, 2016 3,197 1,214 468 931 1,328 1,480 8,618
Additions 6,428 243 27 4,879 980 - 12,557
Reclassification 2,426 - 50 - (996 ) (1,480 ) -
Disposals (169 ) (14 ) (21 ) - (270 ) - (474 )
As of December 31, 2017 11,882 1,443 524 5,810 1,042 - 20,701
Depreciation accrued
As of January 1, 2016 117 119 13 10 - - 259
Additions 266 328 21 68 49 - 732
Disposals (85 ) - - - - - (85 )
As of December 31, 2016 298 447 34 78 49 - 906
Additions 1,088 449 47 187 271 - 2,042
Reclassification 34 2 3 - (39 ) -
Disposals (20 ) (10 ) (5 ) - (142 ) - (177 )
As of December 31, 2017 1,400 888 79 265 139 - 2,771
Carrying amount
As of December 31, 2017 10,482 555 445 5,545 903 - 17,930
As of December 31, 2016 2,899 767 434 853 1,279 1,480 7,712
(*) During the year ended December 31,
2016, the Group acquired raw materials for the building of its 3D printers, with the intention of leasing those printers to clients
as a part of the Company’s beta plan. In 2017 the Company utilized the raw materials. During the year ended December
31, 2017, the Group acquired property plant and equipment on credit in the amount of NIS 869,000 (During the year ended December
31, 2016: NIS 1,013,000). During the year ended in December
31, 2016, the Group recognized an amount of NIS 1,328,000 as property plant and equipment in respect to printers that it leases
to its clients. This amount include an amount of NIS 852,000 that was previously capitalized as an intangible asset.</t>
  </si>
  <si>
    <t>Intangible Assets (Tables)</t>
  </si>
  <si>
    <t>Summary of intangible assets development expenses capitalized</t>
  </si>
  <si>
    <t xml:space="preserve">December 31,
2016 2017
Thousand NIS Thousand NIS
Balance as of January 1 11,355 26,095
Capitalization of development expenses 15,408 -
Amortization (668) (2,676)
Balance as of December 31 26,095 23,419 </t>
  </si>
  <si>
    <t>Other Payables (Tables)</t>
  </si>
  <si>
    <t>Summary of other payables</t>
  </si>
  <si>
    <t xml:space="preserve">December 31,
2016 2017
Thousand NIS Thousand NIS
Accrued expenses 881 595
Deferred revenue 369 263
Current portion of other long-term liability 209 205
Employees and related liabilities 1,804 2,329
Government authorities 951 1,171
Current maturities in respect of government grants 642 1,175
Others 98 98
4,954 5,836 </t>
  </si>
  <si>
    <t>Liability in Respect of Government Grants (Tables)</t>
  </si>
  <si>
    <t>Components of liability in respect of government grants</t>
  </si>
  <si>
    <t xml:space="preserve">2016 2017
Thousand NIS Thousand NIS
Balance as of January 1 1,089 3,062
Amounts received during the year 2,143 1,984
Amounts not yet received 232 -
Payment of Royalties - (37)
Amounts recognized as an offset from research and development expenses (840 ) (582)
Revaluation of the liability 438 (366)
Balance as of December 31 3,062 4,061
Current maturities in respect of government grants 642 1,175
Long term liability in respect of government grants 2,420 2,886 </t>
  </si>
  <si>
    <t>Commitments and Contingent Liabilities (Tables)</t>
  </si>
  <si>
    <t>Summary of future minimum lease payments</t>
  </si>
  <si>
    <t xml:space="preserve">Thousand NIS
2018 5,640
2019 905
2020 821
2021 and thereafter 2,259
Total 9,625 </t>
  </si>
  <si>
    <t>Equity (Tables)</t>
  </si>
  <si>
    <t>Schedule of share capital</t>
  </si>
  <si>
    <t xml:space="preserve"> Ordinary Shares
2016 2017
Issued and paid-up share capital as at December 31 50,143 62,511
Authorized share capital 200,000 200,000 </t>
  </si>
  <si>
    <t>Revenues (Tables)</t>
  </si>
  <si>
    <t>Schedule of revenue</t>
  </si>
  <si>
    <t xml:space="preserve"> For the year ended December 31
2015 2016 2017
Thousand Thousand Thousand
Printers rental - 120 1,326
Consumables - 55 663
Sales of printers (*) - - 995
Total revenue - 175 2,984 (*) The Company's identified performance obligations includes: Printer, maintenance, training and installation.
The Company allocates the revenues to the identified performance obligations based on the relative estimated standalone selling
price of such goods and services. Revenues allocated to the printers and ink are recognized when the control is passed at a point
in time. Maintenance revenue is recognized ratably, on a straight-line basis, over the period of the services. Revenue from training
and installation is recognized during the time of performance.</t>
  </si>
  <si>
    <t>Cost of Revenues (Tables)</t>
  </si>
  <si>
    <t>Schedule of cost of revenues</t>
  </si>
  <si>
    <t xml:space="preserve">For the year ended December 31
2015 2016 2017
Thousand NIS Thousand NIS Thousand NIS
According to sources of revenue -
Printers rental - 49 427
Consumables - 23 222
Sales of printers - - 822
Total - 72 1,471 </t>
  </si>
  <si>
    <t>Further Detail of Profit or Loss (Tables)</t>
  </si>
  <si>
    <t>Schedule of further detail of profit or loss</t>
  </si>
  <si>
    <t xml:space="preserve"> For the year ended December 31
2015 2016 2017
Thousand NIS Thousand NIS Thousand NIS
A. Research and development expenses, net
Payroll 11,268 21,589 26,711
Materials 2,299 6,119 6,637
Subcontractors 7,696 1,179 542
Patent registration 238 130 206
Depreciation 242 683 1,591
Rental fees and maintenance 814 (*) 1,485 (*) 2,967
Other 378 1,453 875
22,935 32,638 39,529
Less – Development expenditure capitalized as intangible and tangible assets (11,463 ) (16,273 ) -
Less – government grants (383 ) (840 ) (582 )
11,089 15,525 38,947
B. Sales and marketing expenses
Payroll 1,458 2,873 5,387
Marketing and advertising 386 737 1,377
Rental fees and maintenance 64 80 214
Travel abroad 8 174 845
Depreciation - - 36
1,916 (*) 3,864 (*) 7,859
C. General and administrative expenses
Payroll 1,750 (*) 3,156 (*) 2,741
Fees 108 174 245
Professional services 4,139 (*) 6,183 (*) 5,255
Directors pay 2,643 2,850 1,773
Office expenses 315 887 1,014
Travel abroad 253 (*) 568 (*) 308
Rental fees and maintenance - - 301
Other 163 (*) 842 464
9,371 14,660 12,101
D. Finance income
Exchange rate differences 95 695 -
Revaluation of liability in respect of government grants - - 366
Revaluation of derivative instruments 1,434 - -
1,529 695 366
Finance expense
Interest on controlling shareholders loans 25 - -
Exchange rate differences - - 3,201
Bank fees 43 113 100
Revaluation of liability in respect of government grants 77 438 -
145 551 3,301 *Reclassified- see note 1.D.</t>
  </si>
  <si>
    <t>Taxes on Income (Tables)</t>
  </si>
  <si>
    <t>Schedule of adjustment between the theoretical tax amount and the tax amount</t>
  </si>
  <si>
    <t xml:space="preserve"> For the year ended December 31,
2015 2016 2017
Thousand NIS Thousand NIS Thousand NIS
Loss before taxes on income (20,992 ) (34,470 ) (63,005 )
Statutory tax rate 26.5 % 25 % 24 %
Theoretical tax benefit (5,563 ) (8,618 ) (15,121 )
Increase in tax liability due to:
Unrecognized expenses 1,598 2,449 2,264
Losses and benefits for tax purposes for which no deferred taxes were recorded 3,965 6,169 12,857
Taxes on income - - - </t>
  </si>
  <si>
    <t>Loss Per Share (Tables)</t>
  </si>
  <si>
    <t>Schedule of loss per share</t>
  </si>
  <si>
    <t xml:space="preserve"> For the year ended December 31
2015 2016 2017
Weighted average of number of Ordinary Shares used in the calculation of the basic and diluted loss per share (in thousands) 26,819 40,760 56,540
Net loss used in calculation (thousand NIS) 20,992 34,470 63,005 </t>
  </si>
  <si>
    <t>Share-Based Payments (Tables)</t>
  </si>
  <si>
    <t>Schedule of fair value of the share options</t>
  </si>
  <si>
    <t xml:space="preserve"> 18.A- 18.B- 18.C-
Number of share options granted 5,743,722 3,245,000 559,097
Fair value in the grant date (thousand NIS) 16,284 10,786 2,833
Range of share price (NIS) 1.82 – 6.99 4.68 – 7.24 7.03
Range of exercise price (NIS) 1.65 - 9 5.50 – 6.75 2.7
Range of expected share price volatility 40.3%-58.53 % 53.75%-61.27 % 57.26 %
Range of estimated life (years) 1.5 – 9.01 4 – 5 5
Range of weighted average of risk-free interest rate 0.59%-1.72 % 0.88%-1.32 % 1.15 %
Expected dividend yield - - -
Outstanding as of December 31, 2017 4,609,634 3,145,001 223,697
Exercisable as of December 31, 2017 2,345,351 2,176,672 223,697 </t>
  </si>
  <si>
    <t>Employees and Consultants [Member]</t>
  </si>
  <si>
    <t xml:space="preserve"> 2016 2017
Outstanding at January 1 3,071,018 3,799,892
Granted during the year 1,176,500 1,892,334
Exercised during the year (*) (378,459 ) (348,314 )
Forfeited during the year (69,167 ) (734,278 )
Outstanding at December 31 3,799,892 4,609,634
Exercisable as of December 31 1,521,687 2,345,351 (*) The weighted average exercise price at the date of exercise for share options exercised in 2017 was NIS 1.84 (in 2016 and 2015: NIS 1.65).</t>
  </si>
  <si>
    <t>Directors [Member]</t>
  </si>
  <si>
    <t xml:space="preserve">2016 2017
Outstanding at January 1 3,090,878 3,340,878
Granted during the year 250,000 275,000
Exercised during the year - (370,878 )
Forfeited during the year - (99,999 )
Outstanding at December 31 3,340,878 3,145,001
Exercisable as of December 31 1,557,556 2,176,672 </t>
  </si>
  <si>
    <t>Yissum [Member]</t>
  </si>
  <si>
    <t xml:space="preserve"> 2016 2017
Outstanding at January 1 559,097 223,697
Granted during the year - -
Exercised during the year (335,400 ) -
Outstanding at December 31 223,697 223,697
Exercisable as of December 31 223,697 223,697 </t>
  </si>
  <si>
    <t>Financial Instruments (Tables)</t>
  </si>
  <si>
    <t>Schedule of financial assets and financial liabilities of group for groups of financial instruments</t>
  </si>
  <si>
    <t xml:space="preserve">December 31,
2016 2017
Thousand NIS Thousand NIS
Financial assets
Cash 47,599 21,159
Restricted deposits 925 1,570
Trade receivables 149 325
Other receivables 1,408 827
50,081 23,881
Financial liabilities
Financial liabilities measured at amortized cost 10,290 10,372 </t>
  </si>
  <si>
    <t>Schedule of classification and linkage terms of financial instruments</t>
  </si>
  <si>
    <t>NIS Linked to the US dollar Linked to the EURO and Other Total
December 31, 2017
Cash 823 20,332 4 21,159
Restricted deposits 1,501 69 - 1,570
Trade receivables - 71 254 325
Other receivables 827 - - 827
3,151 20,472 258 23,881
Financial liabilities at amortized cost 5,766 4,606 -- 10,372
Total net financial assets (liabilities) (2,615 ) 15,866 258 13,509
December 31, 2016
Cash 3,501 44,065 33 47,599
Restricted deposits 925 - - 925
Trade receivables - 149 149
Other receivables 1,408 - - 1,408
5,834 44,214 33 50,081
Financial liabilities at amortized cost 6,651 3,586 53 10,290
Total net financial assets (liabilities) (817 ) 40,628 (20 ) 39,791</t>
  </si>
  <si>
    <t>Schedule of sensitivity analysis of changes in exchange rate of dollar</t>
  </si>
  <si>
    <t xml:space="preserve">Profit
(loss) from the change
thousand NIS
Increase at
a rate of 5% (793 )
Increase at a rate of 10% (1,586 )
Decrease at
a rate of 5% 793
Decrease at a rate of 10% 1,586 </t>
  </si>
  <si>
    <t>Schedule of repayment dates of financial liabilities</t>
  </si>
  <si>
    <t xml:space="preserve">First year More than a year or undetermined Total
December 31, 2017
Trade payables 1,775 - 1,775
Other payables 5,738 98 5,836
Liability in respect of government grants - 2,886 2,886
7,513 2,984 10,497
December 31, 2016
Trade payables 2,612 - 2,612
Other payables 4,856 98 4,954
Liability in respect of government grants - 2,420 2,420
7,468 2,518 9,986 </t>
  </si>
  <si>
    <t>Transactions and Balances with Related Parties (Tables)</t>
  </si>
  <si>
    <t>Schedule of balances with related parties</t>
  </si>
  <si>
    <t xml:space="preserve"> December 31,
2016 2017
Thousands NIS Thousands NIS
Other payables 369 400</t>
  </si>
  <si>
    <t>Shareholder and other related parties benefits</t>
  </si>
  <si>
    <t xml:space="preserve">Year ended on December 31,
2015 2016 2017
Thousand NIS Thousand NIS Thousand NIS
Salaries and related expenses- related parties employed by the Group 4,192 5,764 3,944
Number of related parties 5 5 5
Compensation for directors not employed by the Group 2,643 2,838 1,778
Number of directors 8 8 9 </t>
  </si>
  <si>
    <t>Summary of Significant Accounting Policies (Details)</t>
  </si>
  <si>
    <t>Consumer Price Index</t>
  </si>
  <si>
    <t>Change in percentages of consumer price index</t>
  </si>
  <si>
    <t>(0.47%)</t>
  </si>
  <si>
    <t>(0.30%)</t>
  </si>
  <si>
    <t>(0.90%)</t>
  </si>
  <si>
    <t>Exchange rate of dollar</t>
  </si>
  <si>
    <t>Change in percentages of dollar</t>
  </si>
  <si>
    <t>(9.83%)</t>
  </si>
  <si>
    <t>(1.46%)</t>
  </si>
  <si>
    <t>0.33%</t>
  </si>
  <si>
    <t>Summary of Significant Accounting Policies (Details 1)</t>
  </si>
  <si>
    <t>Printers leased to clients [Member]</t>
  </si>
  <si>
    <t>Disclosure of detailed information about property, plant and equipment [line items]</t>
  </si>
  <si>
    <t>Depreciation rates useful life span of assets</t>
  </si>
  <si>
    <t>25%</t>
  </si>
  <si>
    <t>Minimum [Member] | Machinery and equipment [Member]</t>
  </si>
  <si>
    <t>7%</t>
  </si>
  <si>
    <t>Minimum [Member] | Computers [Member]</t>
  </si>
  <si>
    <t>20%</t>
  </si>
  <si>
    <t>Minimum [Member] | Office furniture and equipment [Member]</t>
  </si>
  <si>
    <t>Minimum [Member] | Leasehold Improvements [Member]</t>
  </si>
  <si>
    <t>Maximum [Member] | Machinery and equipment [Member]</t>
  </si>
  <si>
    <t>50%</t>
  </si>
  <si>
    <t>Maximum [Member] | Computers [Member]</t>
  </si>
  <si>
    <t>33%</t>
  </si>
  <si>
    <t>Maximum [Member] | Office furniture and equipment [Member]</t>
  </si>
  <si>
    <t>15%</t>
  </si>
  <si>
    <t>Maximum [Member] | Leasehold Improvements [Member]</t>
  </si>
  <si>
    <t>10%</t>
  </si>
  <si>
    <t>Summary of Significant Accounting Policies (Details Textual) $ in Thousands</t>
  </si>
  <si>
    <t>Dec. 31, 2016USD ($)</t>
  </si>
  <si>
    <t>Dec. 31, 2015USD ($)</t>
  </si>
  <si>
    <t>Summary of Significant Accounting Policies (Textual)</t>
  </si>
  <si>
    <t>Estimated useful lives of the capitalized development costs</t>
  </si>
  <si>
    <t>10 years</t>
  </si>
  <si>
    <t>Exchange rate</t>
  </si>
  <si>
    <t>NIS [Member]</t>
  </si>
  <si>
    <t>Capitalized development expenses</t>
  </si>
  <si>
    <t>Cash and Restricted Deposits (Details) - NIS [Member] - USD ($) $ in Thousands</t>
  </si>
  <si>
    <t>Bank accounts- dominated in NIS</t>
  </si>
  <si>
    <t>Bank accounts- other (mainly USD)</t>
  </si>
  <si>
    <t>Cash and Restricted Deposits (Details Textual) - NIS [Member] - USD ($) $ in Thousands</t>
  </si>
  <si>
    <t>Cash and Restricted Deposits (Textual)</t>
  </si>
  <si>
    <t>Credit cards [Member]</t>
  </si>
  <si>
    <t>Credit cards [Member] | Maximum [Member]</t>
  </si>
  <si>
    <t>Annual interest rate</t>
  </si>
  <si>
    <t>0.05%</t>
  </si>
  <si>
    <t>Credit cards [Member] | Minimum [Member]</t>
  </si>
  <si>
    <t>0.01%</t>
  </si>
  <si>
    <t>Lease [Member]</t>
  </si>
  <si>
    <t>Trade Receivables and Other Receivables (Details) - USD ($) $ in Thousands</t>
  </si>
  <si>
    <t>Open balances</t>
  </si>
  <si>
    <t>Income receivables</t>
  </si>
  <si>
    <t>Trade Receivables and Other Receivables (Details 1) - USD ($) $ in Thousands</t>
  </si>
  <si>
    <t>Government authorities</t>
  </si>
  <si>
    <t>Prepaid expenses</t>
  </si>
  <si>
    <t>Receivables in respect of government grants</t>
  </si>
  <si>
    <t>Others</t>
  </si>
  <si>
    <t>Inventory (Details) - USD ($) $ in Thousands</t>
  </si>
  <si>
    <t>Total inventories</t>
  </si>
  <si>
    <t>Raw and auxiliary materials, and consumables</t>
  </si>
  <si>
    <t>Work in progress</t>
  </si>
  <si>
    <t>Finished goods</t>
  </si>
  <si>
    <t>Property Plant and Equipment, Net (Details) - USD ($) $ in Thousands</t>
  </si>
  <si>
    <t>Carrying amount</t>
  </si>
  <si>
    <t>Cost</t>
  </si>
  <si>
    <t>Additions</t>
  </si>
  <si>
    <t>Beginning balance</t>
  </si>
  <si>
    <t>Reclassification</t>
  </si>
  <si>
    <t>Disposals</t>
  </si>
  <si>
    <t>Ending balance</t>
  </si>
  <si>
    <t>Depreciation accrued</t>
  </si>
  <si>
    <t>NIS [Member] | Computers [Member]</t>
  </si>
  <si>
    <t>NIS [Member] | Leasehold improvements [Member]</t>
  </si>
  <si>
    <t>NIS [Member] | Printers leased to clients [Member]</t>
  </si>
  <si>
    <t>NIS [Member] | Raw Materials [Member]</t>
  </si>
  <si>
    <t>NIS [Member] | Machinery and equipment [Member]</t>
  </si>
  <si>
    <t>NIS [Member] | Office furniture and equipment [Member]</t>
  </si>
  <si>
    <t>During the year ended December 31, 2016, the Group acquired raw materials for the building of its 3D printers, with the intention of leasing those printers to clients as a part of the Company's beta plan. In 2017 the Company utilized the raw materials.</t>
  </si>
  <si>
    <t>Property Plant and Equipment, Net (Details Textual) - USD ($) $ in Thousands</t>
  </si>
  <si>
    <t>Acquired property plant and equipment</t>
  </si>
  <si>
    <t>Intangible asset capitalized</t>
  </si>
  <si>
    <t>Intangible Assets (Details) - USD ($) $ in Thousands</t>
  </si>
  <si>
    <t>Balance as of December 31</t>
  </si>
  <si>
    <t>Balance as of January 1</t>
  </si>
  <si>
    <t>Capitalization of development expenses</t>
  </si>
  <si>
    <t>Other Payables (Details) - USD ($) $ in Thousands</t>
  </si>
  <si>
    <t>Other payables, Total</t>
  </si>
  <si>
    <t>Accrued expenses</t>
  </si>
  <si>
    <t>Deferred revenue</t>
  </si>
  <si>
    <t>Current portion of other long-term liability</t>
  </si>
  <si>
    <t>Employees and related liabilities</t>
  </si>
  <si>
    <t>Current maturities in respect of government grants</t>
  </si>
  <si>
    <t>Liability in Respect of Government Grants (Details) - USD ($) $ in Thousands</t>
  </si>
  <si>
    <t>Long term liability in respect of government grants</t>
  </si>
  <si>
    <t>Amounts received during the year</t>
  </si>
  <si>
    <t>Amounts not yet received</t>
  </si>
  <si>
    <t>Payment of Royalties</t>
  </si>
  <si>
    <t>Amounts recognized as an offset from research and development expenses</t>
  </si>
  <si>
    <t>Revaluation of the liability</t>
  </si>
  <si>
    <t>Liability in Respect of Government Grants (Details Textual) - NIS [Member] - USD ($) $ in Thousands</t>
  </si>
  <si>
    <t>Dec. 22, 2015</t>
  </si>
  <si>
    <t>May 31, 2017</t>
  </si>
  <si>
    <t>Feb. 28, 2017</t>
  </si>
  <si>
    <t>Sep. 30, 2014</t>
  </si>
  <si>
    <t>Total approved budget for development project</t>
  </si>
  <si>
    <t>Percentage of financing from the government</t>
  </si>
  <si>
    <t>50.00%</t>
  </si>
  <si>
    <t>30.00%</t>
  </si>
  <si>
    <t>Royalties</t>
  </si>
  <si>
    <t>3.00%</t>
  </si>
  <si>
    <t>Discount rate</t>
  </si>
  <si>
    <t>19.50%</t>
  </si>
  <si>
    <t>19.00%</t>
  </si>
  <si>
    <t>Commitments and Contingent Liabilities (Details) $ in Thousands</t>
  </si>
  <si>
    <t>Dec. 31, 2017USD ($)</t>
  </si>
  <si>
    <t>2021 and thereafter</t>
  </si>
  <si>
    <t>Commitments and Contingent Liabilities (Details Textual) - USD ($) $ / shares in Units, $ in Thousands</t>
  </si>
  <si>
    <t>1 Months Ended</t>
  </si>
  <si>
    <t>Sep. 15, 2014</t>
  </si>
  <si>
    <t>May 14, 2015</t>
  </si>
  <si>
    <t>Mar. 19, 2015</t>
  </si>
  <si>
    <t>Non-tradable share options</t>
  </si>
  <si>
    <t>Licenses [Member]</t>
  </si>
  <si>
    <t>Percentage of royalties</t>
  </si>
  <si>
    <t>Claim amount</t>
  </si>
  <si>
    <t>Rental fees and maintenance expenses</t>
  </si>
  <si>
    <t>NIS [Member] | Licenses [Member]</t>
  </si>
  <si>
    <t>Exercise price</t>
  </si>
  <si>
    <t>Equity (Details) - shares</t>
  </si>
  <si>
    <t>Issued and paid-up share capital as at December 31</t>
  </si>
  <si>
    <t>Authorized share capital</t>
  </si>
  <si>
    <t>Equity (Details Textual) $ / shares in Units, $ in Thousands</t>
  </si>
  <si>
    <t>Jun. 14, 2017USD ($)$ / sharesshares</t>
  </si>
  <si>
    <t>Jun. 01, 2017USD ($)$ / sharesshares</t>
  </si>
  <si>
    <t>Oct. 11, 2016USD ($)shares</t>
  </si>
  <si>
    <t>Dec. 02, 2015USD ($)$ / sharesshares</t>
  </si>
  <si>
    <t>Jul. 03, 2014USD ($)shares</t>
  </si>
  <si>
    <t>May 17, 2017USD ($)$ / sharesshares</t>
  </si>
  <si>
    <t>Jan. 27, 2016USD ($)</t>
  </si>
  <si>
    <t>Jul. 29, 2015USD ($)shares</t>
  </si>
  <si>
    <t>Mar. 31, 2015USD ($)shares</t>
  </si>
  <si>
    <t>Feb. 16, 2015USD ($)shares</t>
  </si>
  <si>
    <t>Jan. 31, 2015USD ($)$ / shares</t>
  </si>
  <si>
    <t>May 18, 2014USD ($)</t>
  </si>
  <si>
    <t>Dec. 31, 2017USD ($)shares</t>
  </si>
  <si>
    <t>Sep. 29, 2016shares</t>
  </si>
  <si>
    <t>Apr. 30, 2015USD ($)$ / shares</t>
  </si>
  <si>
    <t>Raising capital total amount</t>
  </si>
  <si>
    <t>Issued and paid up capital, description</t>
  </si>
  <si>
    <t>The Company completed fund raising, in which the Company issued to investors 1,508,572 Ordinary Shares, which
constituted approximately 7.5% of the issued and paid up share capital of the Company at that time, and 1,508,572 non-tradable
warrants, which are exercisable into 1,508,572 Ordinary Shares, according to the exercise terms determined.</t>
  </si>
  <si>
    <t>The Company will allocate to Offerees 6,931,303 Ordinary Shares, whichconstituted, after their allocation, and after the allocation of the CapitalRaising shares, holdings at a rate of approximately 37.38% of the issued andpaid up share capital of the Company and 4,322,329 non-tradable warrants thatare exercisable into 4,322,329 Ordinary Shares, at an exercise price of NIS0.8655 per share, provided that the Group meets the milestones set forth in theAgreement.</t>
  </si>
  <si>
    <t>Allocated to investor ordinary shares | shares</t>
  </si>
  <si>
    <t>Ordinary shares issued | shares</t>
  </si>
  <si>
    <t>Constituted issued and paid up share capital percentage</t>
  </si>
  <si>
    <t>16.50%</t>
  </si>
  <si>
    <t>Price adjustment, description</t>
  </si>
  <si>
    <t>The investors a price adjustment mechanism that will be activated if the Company performs additional fundraising during a period of 18 months from the issuance date, within which shares are allocated at a price that is lower than NIS 1.65 per share, or if shares are allocated at a price equal to or less than NIS 2 thereafter.</t>
  </si>
  <si>
    <t>Treasury Shares [Member]</t>
  </si>
  <si>
    <t>0.84%</t>
  </si>
  <si>
    <t>Ordinary Shares [Member]</t>
  </si>
  <si>
    <t>Issued and paid up share capital percentage</t>
  </si>
  <si>
    <t>Investors price adjustment description</t>
  </si>
  <si>
    <t>The Company has undertook vis-&amp;#224;-vis the investors a price adjustment mechanism that would be activated if the closingprice of the Company&amp;#8217;s shares at the end of 60 days after the completion of the allocation and the average closing priceof a share of the Company on the five days before the 60th day was less than NIS 5.5. Under this mechanism, the investorswould be entitled to an allocation of shares that will reflect the difference between the share price and the price paid bythem (the &amp;#8220;Compensation&amp;#8221;), while the share price based on which the Compensation was calculated would not be lessthan NIS 4.75. In addition, the Company undertook vis-&amp;#224;-vis the investors an additional price adjustment mechanismthat would be activated if the Company performs additional fundraising during a period of 12 months from the allocation date,within which shares would be allocated a price that is less than NIS 5.5 per share.</t>
  </si>
  <si>
    <t>Warrants [Member]</t>
  </si>
  <si>
    <t>Non-tradable warrants | shares</t>
  </si>
  <si>
    <t>Warrants exercisable | shares</t>
  </si>
  <si>
    <t>Private Placement [Member] | Ordinary Shares [Member]</t>
  </si>
  <si>
    <t>1.40%</t>
  </si>
  <si>
    <t>Consideration received, net</t>
  </si>
  <si>
    <t>Public Offering [Member] | Ordinary Shares [Member]</t>
  </si>
  <si>
    <t>Gross proceeds from offering</t>
  </si>
  <si>
    <t>Consideration amount</t>
  </si>
  <si>
    <t>Lower than price per share | $ / shares</t>
  </si>
  <si>
    <t>Consideration (gross) received as a result of aforesaid fund raising amount</t>
  </si>
  <si>
    <t>Consideration (net) received as a result of aforesaid fund raising amount</t>
  </si>
  <si>
    <t>Net issuance consideration, total</t>
  </si>
  <si>
    <t>Attributed to ordinary shares</t>
  </si>
  <si>
    <t>Attributed to warrants</t>
  </si>
  <si>
    <t>Attributed to financial derivative</t>
  </si>
  <si>
    <t>Attributed to share capital</t>
  </si>
  <si>
    <t>NIS [Member] | Ordinary Shares [Member]</t>
  </si>
  <si>
    <t>NIS [Member] | Warrants [Member]</t>
  </si>
  <si>
    <t>Exercise price | $ / shares</t>
  </si>
  <si>
    <t>NIS [Member] | Private Placement [Member] | Ordinary Shares [Member]</t>
  </si>
  <si>
    <t>NIS [Member] | Public Offering [Member] | Ordinary Shares [Member]</t>
  </si>
  <si>
    <t>Investor [Member]</t>
  </si>
  <si>
    <t>Investor [Member] | NIS [Member]</t>
  </si>
  <si>
    <t>Investor One [Member]</t>
  </si>
  <si>
    <t>Investor One [Member] | NIS [Member]</t>
  </si>
  <si>
    <t>Revenues (Details) - USD ($) $ in Thousands</t>
  </si>
  <si>
    <t>Total revenue</t>
  </si>
  <si>
    <t>Sales of printers (*) [Member]</t>
  </si>
  <si>
    <t>Printers rentals [Member] | NIS [Member]</t>
  </si>
  <si>
    <t>Consumables [Member] | NIS [Member]</t>
  </si>
  <si>
    <t>Sales of printers (*) [Member] | NIS [Member]</t>
  </si>
  <si>
    <t>The Company's identified performance obligations includes: Printer, maintenance, training and installation. The Company allocates the revenues to the identified performance obligations based on the relative estimated standalone selling price of such goods and services. Revenues allocated to the printers and ink are recognized when the control is passed at a point in time. Maintenance revenue is recognized ratably, on a straight-line basis, over the period of the services. Revenue from training and installation is recognized during the time of performance.</t>
  </si>
  <si>
    <t>Revenues (Details Textual) $ in Thousands</t>
  </si>
  <si>
    <t>Revenues Textual</t>
  </si>
  <si>
    <t>Cost of Revenues (Details) - USD ($) $ in Thousands</t>
  </si>
  <si>
    <t>According to sources of revenue -</t>
  </si>
  <si>
    <t>NIS [Member] | Sales of printers [Member]</t>
  </si>
  <si>
    <t>NIS [Member] | Printers rental [Member]</t>
  </si>
  <si>
    <t>NIS [Member] | Consumables [Member]</t>
  </si>
  <si>
    <t>Further Detail of Profit or Loss (Details) - USD ($) $ in Thousands</t>
  </si>
  <si>
    <t>A. Research and development expenses, net</t>
  </si>
  <si>
    <t>B. Sales and marketing expenses</t>
  </si>
  <si>
    <t>Marketing and advertising</t>
  </si>
  <si>
    <t>D. Finance income</t>
  </si>
  <si>
    <t>Payroll</t>
  </si>
  <si>
    <t>Materials</t>
  </si>
  <si>
    <t>Subcontractors</t>
  </si>
  <si>
    <t>Patent registration</t>
  </si>
  <si>
    <t>Depreciation</t>
  </si>
  <si>
    <t>Rental fees and maintenance</t>
  </si>
  <si>
    <t>Other</t>
  </si>
  <si>
    <t>Research and development expenses, gross</t>
  </si>
  <si>
    <t>Less - Development expenditure capitalized as intangible and tangible assets</t>
  </si>
  <si>
    <t>Less - government grants</t>
  </si>
  <si>
    <t>Travel abroad</t>
  </si>
  <si>
    <t>C. General and administrative expenses</t>
  </si>
  <si>
    <t>Fees</t>
  </si>
  <si>
    <t>Professional services</t>
  </si>
  <si>
    <t>Directors pay</t>
  </si>
  <si>
    <t>Office expenses</t>
  </si>
  <si>
    <t>Exchange rate differences</t>
  </si>
  <si>
    <t>Interest on controlling shareholders loans</t>
  </si>
  <si>
    <t>Bank fees</t>
  </si>
  <si>
    <t>Taxes on Income (Details) - NIS [Member] - USD ($) $ in Thousands</t>
  </si>
  <si>
    <t>Loss before taxes on income</t>
  </si>
  <si>
    <t>Statutory tax rate</t>
  </si>
  <si>
    <t>24.00%</t>
  </si>
  <si>
    <t>25.00%</t>
  </si>
  <si>
    <t>26.50%</t>
  </si>
  <si>
    <t>Theoretical tax benefit</t>
  </si>
  <si>
    <t>Increase in tax liability due to:</t>
  </si>
  <si>
    <t>Unrecognized expenses</t>
  </si>
  <si>
    <t>Losses and benefits for tax purposes for which no deferred taxes were recorded</t>
  </si>
  <si>
    <t>Taxes on Income (Details Textual) - USD ($) $ in Thousands</t>
  </si>
  <si>
    <t>Dec. 22, 2016</t>
  </si>
  <si>
    <t>Jan. 04, 2016</t>
  </si>
  <si>
    <t>Percentage of corporate tax rates</t>
  </si>
  <si>
    <t>Description of corporate tax rate reduced</t>
  </si>
  <si>
    <t>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of January 2017 and the second step will be to a rate of 23% as of January 2018.</t>
  </si>
  <si>
    <t>On January 4, 2016 the Knesset plenum passed the Law for the Amendment of the Income Tax Ordinance (Amendment 216) - 2016,by which, inter alia, the corporate tax rate would be reduced by 1.5% to a rate of 25% as from January 1, 2016.</t>
  </si>
  <si>
    <t>Net operating loss for tax</t>
  </si>
  <si>
    <t>Tax deductible temporary difference value</t>
  </si>
  <si>
    <t>Loss Per Share (Details) - USD ($) $ in Thousands</t>
  </si>
  <si>
    <t>Weighted average of number of Ordinary Shares used in the calculation of the basic and diluted loss per share (in thousand)</t>
  </si>
  <si>
    <t>Net loss used in calculation (thousand NIS)</t>
  </si>
  <si>
    <t>Loss Per Share (Details Textual) - shares</t>
  </si>
  <si>
    <t>Diluted weighted average number of Ordinary Shares</t>
  </si>
  <si>
    <t>Share-Based Payments (Details) $ / shares in Units, $ in Thousands</t>
  </si>
  <si>
    <t>Dec. 31, 2017USD ($)$ / sharesshares</t>
  </si>
  <si>
    <t>Consultants and Employees [Member]</t>
  </si>
  <si>
    <t>Number of share options granted | shares</t>
  </si>
  <si>
    <t>Expected dividend yield | $</t>
  </si>
  <si>
    <t>Outstanding as of December 31, 2017 | shares</t>
  </si>
  <si>
    <t>Exercisable as of December 31, 2017 | shares</t>
  </si>
  <si>
    <t>Consultants and Employees [Member] | Bottom of Range [Member]</t>
  </si>
  <si>
    <t>Range of expected share price volatility</t>
  </si>
  <si>
    <t>40.30%</t>
  </si>
  <si>
    <t>Range of estimated life</t>
  </si>
  <si>
    <t>1 year 6 months</t>
  </si>
  <si>
    <t>Range of weighted average of risk-free interest rate</t>
  </si>
  <si>
    <t>0.59%</t>
  </si>
  <si>
    <t>Consultants and Employees [Member] | Top of range [member]</t>
  </si>
  <si>
    <t>58.53%</t>
  </si>
  <si>
    <t>9 years 4 days</t>
  </si>
  <si>
    <t>1.72%</t>
  </si>
  <si>
    <t>Consultants and Employees [Member] | NIS [Member]</t>
  </si>
  <si>
    <t>Fair value in the grant date | $</t>
  </si>
  <si>
    <t>Consultants and Employees [Member] | NIS [Member] | Bottom of Range [Member]</t>
  </si>
  <si>
    <t>Range of share price</t>
  </si>
  <si>
    <t>Range of exercise price</t>
  </si>
  <si>
    <t>Consultants and Employees [Member] | NIS [Member] | Top of range [member]</t>
  </si>
  <si>
    <t>Directors [Member] | Bottom of Range [Member]</t>
  </si>
  <si>
    <t>53.75%</t>
  </si>
  <si>
    <t>4 years</t>
  </si>
  <si>
    <t>0.88%</t>
  </si>
  <si>
    <t>Directors [Member] | Top of range [member]</t>
  </si>
  <si>
    <t>61.27%</t>
  </si>
  <si>
    <t>5 years</t>
  </si>
  <si>
    <t>1.32%</t>
  </si>
  <si>
    <t>Directors [Member] | NIS [Member]</t>
  </si>
  <si>
    <t>Directors [Member] | NIS [Member] | Bottom of Range [Member]</t>
  </si>
  <si>
    <t>Directors [Member] | NIS [Member] | Top of range [member]</t>
  </si>
  <si>
    <t>57.26%</t>
  </si>
  <si>
    <t>1.15%</t>
  </si>
  <si>
    <t>Yissum [Member] | NIS [Member]</t>
  </si>
  <si>
    <t>Share-Based Payments (Details 1) - shares</t>
  </si>
  <si>
    <t>Outstanding at January 1</t>
  </si>
  <si>
    <t>Granted during the year</t>
  </si>
  <si>
    <t>Exercised during the year</t>
  </si>
  <si>
    <t>Forfeited during the year</t>
  </si>
  <si>
    <t>Outstanding at December 31</t>
  </si>
  <si>
    <t>Exercisable as of December 31</t>
  </si>
  <si>
    <t>The weighted average exercise price at the date of exercise for share options exercised in 2017 was NIS 1.84 (in 2016 and 2015: NIS 1.65).</t>
  </si>
  <si>
    <t>Share-Based Payments (Details Textual) - USD ($) $ / shares in Units, $ in Thousands</t>
  </si>
  <si>
    <t>Nov. 20, 2017</t>
  </si>
  <si>
    <t>May 24, 2017</t>
  </si>
  <si>
    <t>May 10, 2017</t>
  </si>
  <si>
    <t>Apr. 19, 2017</t>
  </si>
  <si>
    <t>Mar. 21, 2017</t>
  </si>
  <si>
    <t>Jan. 17, 2017</t>
  </si>
  <si>
    <t>Nov. 29, 2016</t>
  </si>
  <si>
    <t>Dec. 13, 2015</t>
  </si>
  <si>
    <t>Dec. 06, 2015</t>
  </si>
  <si>
    <t>Nov. 05, 2015</t>
  </si>
  <si>
    <t>Oct. 21, 2015</t>
  </si>
  <si>
    <t>Aug. 20, 2015</t>
  </si>
  <si>
    <t>Jul. 20, 2015</t>
  </si>
  <si>
    <t>Apr. 02, 2015</t>
  </si>
  <si>
    <t>Apr. 20, 2017</t>
  </si>
  <si>
    <t>Nov. 16, 2016</t>
  </si>
  <si>
    <t>Feb. 16, 2015</t>
  </si>
  <si>
    <t>Number of granted non - tradable share options</t>
  </si>
  <si>
    <t>Share options exercisable into ordinary shares</t>
  </si>
  <si>
    <t>Number of vested share options, description</t>
  </si>
  <si>
    <t xml:space="preserve">The options are exercisable immediately and will expire 18 months from the grant date. </t>
  </si>
  <si>
    <t>Weighted average exercise price of share options exercisable</t>
  </si>
  <si>
    <t>Share-based payments including capitalized to intangible assets</t>
  </si>
  <si>
    <t>Share based payment expenses</t>
  </si>
  <si>
    <t>NIS [Member] | Property, plant and equipment [Member]</t>
  </si>
  <si>
    <t>NIS [Member] | Inventory [Member]</t>
  </si>
  <si>
    <t>ADSs [Member]</t>
  </si>
  <si>
    <t>External Consultant [Member]</t>
  </si>
  <si>
    <t>Number of share options exercisable</t>
  </si>
  <si>
    <t>Number of vested share options</t>
  </si>
  <si>
    <t>Vest in 11 equal quarterly batches over a period of 33 months, starting 3 months from the grant date.</t>
  </si>
  <si>
    <t>External Consultant [Member] | Tranche one [Member]</t>
  </si>
  <si>
    <t>External Consultant [Member] | Tranche one [Member] | NIS [Member]</t>
  </si>
  <si>
    <t>External Consultant [Member] | Tranche two [Member]</t>
  </si>
  <si>
    <t>External Consultant [Member] | Tranche two [Member] | NIS [Member]</t>
  </si>
  <si>
    <t>Fundraising finders [Member]</t>
  </si>
  <si>
    <t>Description of share options exercisable</t>
  </si>
  <si>
    <t>Period of 24 months</t>
  </si>
  <si>
    <t>Fundraising finders [Member] | NIS [Member]</t>
  </si>
  <si>
    <t>Employees and CFO [Member]</t>
  </si>
  <si>
    <t>One third of the share options would vest on year after the commencement of employment, and the remaining would vest in eight equal quarterly batches over a period of two years. The share options will be exercisable during the earlier of a period of four years from the vesting date, or 90 days from the end of employment date.</t>
  </si>
  <si>
    <t>Employees and CFO [Member] | NIS [Member]</t>
  </si>
  <si>
    <t>Service provider [Member]</t>
  </si>
  <si>
    <t>Expire 24 months from the date of issuance.</t>
  </si>
  <si>
    <t>Service provider [Member] | NIS [Member]</t>
  </si>
  <si>
    <t>Advisor [Member]</t>
  </si>
  <si>
    <t>Vest quarterly over two years and expire 48 months from the date of issuance.</t>
  </si>
  <si>
    <t>Advisor [Member] | NIS [Member]</t>
  </si>
  <si>
    <t>Employees [Member]</t>
  </si>
  <si>
    <t>One third of the share options will vest after one year from commencement of employment, and the remaining
will vest in eight equal quarterly batches over a period of two years. The share options will be exercisable during the earlier
of a period of four years from the vesting date, or 90 days from the end of employment date.</t>
  </si>
  <si>
    <t xml:space="preserve">One third of the share options will vest after one year from commencement of employment, and the remaining will vest in eight equal quarterly batches over a period of two years. </t>
  </si>
  <si>
    <t>The share options will be exercisable during the earlier of a period of four years from the vesting date, or 90 days from the end of employment date.</t>
  </si>
  <si>
    <t>Employees [Member] | NIS [Member]</t>
  </si>
  <si>
    <t>Four Advisors [Member]</t>
  </si>
  <si>
    <t>Options vest quarterly over one year and expire 3 years from the grant date.</t>
  </si>
  <si>
    <t>Four Advisors [Member] | NIS [Member]</t>
  </si>
  <si>
    <t>Board of chairman [Member]</t>
  </si>
  <si>
    <t>Subject to a vesting period of 2 years and for an expiration period of 5 years from the grant date.</t>
  </si>
  <si>
    <t>Board of chairman [Member] | NIS [Member]</t>
  </si>
  <si>
    <t>Four Controlling Shareholders [Member]</t>
  </si>
  <si>
    <t>The share options granted to the four controlling shareholders of the Company, the chairman of the board of
directors and the three additional directors of the Company will vest in 12 equal quarterly batches over a period of three years,
and be exercisable during a period of five years from the grant date, in consideration for an exercise price of NIS 5.5 for each
share. The options include a cashless exercise mechanism.</t>
  </si>
  <si>
    <t>Four Controlling Shareholders [Member] | NIS [Member]</t>
  </si>
  <si>
    <t>Four Directors [Member]</t>
  </si>
  <si>
    <t>Two external directors and independent director [Member]</t>
  </si>
  <si>
    <t>The share options will vest in 12 equal quarterly batches over a period of 3 years.</t>
  </si>
  <si>
    <t>Exercisable during a period of 5 years from the grant date.</t>
  </si>
  <si>
    <t>Two external directors and independent director [Member] | NIS [Member]</t>
  </si>
  <si>
    <t>The share options will vest in 12 equal quarterly batches over a period of three years.</t>
  </si>
  <si>
    <t>Starting from April 20, 2017, and be exercisable during a period of five years from the grant date, in consideration
for an exercise price of NIS 6.5 for each share option.</t>
  </si>
  <si>
    <t>Starting from January 1, 2016, and be exercisable during a period of five years from the grant date.</t>
  </si>
  <si>
    <t>Employees and officer [Member]</t>
  </si>
  <si>
    <t>For 460,000 options- One third of the share options will vest after one year from commencement of employment,
and the remaining will vest in eight equal quarterly batches over a period of two years. For the remaining 250,000 options- the
options will vest on a quarterly basis over a period of three years. The share options will be exercisable during the earlier of
a period of four years from the vesting date, or 90 days from the end of employment date.</t>
  </si>
  <si>
    <t>Employees and officer [Member] | Tranche one [Member]</t>
  </si>
  <si>
    <t>Employees and officer [Member] | Tranche one [Member] | NIS [Member]</t>
  </si>
  <si>
    <t>Employees and officer [Member] | Tranche two [Member]</t>
  </si>
  <si>
    <t>Employees and officer [Member] | Tranche two [Member] | NIS [Member]</t>
  </si>
  <si>
    <t>Financial Instruments (Details) - USD ($) $ in Thousands</t>
  </si>
  <si>
    <t>Financial assets</t>
  </si>
  <si>
    <t>Total financial assets</t>
  </si>
  <si>
    <t>Financial liabilities</t>
  </si>
  <si>
    <t>Financial liabilities measured at amortized cost</t>
  </si>
  <si>
    <t>Financial Instruments (Details 1) - USD ($) $ in Thousands</t>
  </si>
  <si>
    <t>Financial liabilities at amortized cost</t>
  </si>
  <si>
    <t>Total net financial assets (liabilities)</t>
  </si>
  <si>
    <t>Linked to the US dollar [Member]</t>
  </si>
  <si>
    <t>Linked to the EURO and Other [Member]</t>
  </si>
  <si>
    <t>Israel [Member]</t>
  </si>
  <si>
    <t>Financial Instruments (Details 2) - NIS [Member] $ in Thousands</t>
  </si>
  <si>
    <t>Increase at a rate of 5% [Member]</t>
  </si>
  <si>
    <t>Changes in exchange rate</t>
  </si>
  <si>
    <t>Increase at a rate of 10% [Member]</t>
  </si>
  <si>
    <t>Decrease at a rate of 10% [Member]</t>
  </si>
  <si>
    <t>Decrease at a rate of 5% [Member]</t>
  </si>
  <si>
    <t>Financial Instruments (Details 3) - USD ($) $ in Thousands</t>
  </si>
  <si>
    <t>First year [Member] | NIS [Member]</t>
  </si>
  <si>
    <t>More than a year or undetermined [Member] | NIS [Member]</t>
  </si>
  <si>
    <t>Transactions and Balances with Related Parties (Details) - NIS [Member] - USD ($) $ in Thousands</t>
  </si>
  <si>
    <t>Related parties [member]</t>
  </si>
  <si>
    <t>Transactions and Balances with Related Parties (Details 1) $ in Thousands</t>
  </si>
  <si>
    <t>Dec. 31, 2017USD ($)RelatedPartiesDirectors</t>
  </si>
  <si>
    <t>Dec. 31, 2016USD ($)RelatedPartiesDirectors</t>
  </si>
  <si>
    <t>Dec. 31, 2015USD ($)RelatedPartiesDirectors</t>
  </si>
  <si>
    <t>Number of related parties | RelatedParties</t>
  </si>
  <si>
    <t>Number of directors | Directors</t>
  </si>
  <si>
    <t>Salaries and related expenses- related parties employed by the Group</t>
  </si>
  <si>
    <t>Compensation for directors not employed by the Group</t>
  </si>
  <si>
    <t>Transactions and Balances with Related Parties (Details Textual) - USD ($) $ / shares in Units, $ in Thousands</t>
  </si>
  <si>
    <t>Jan. 27, 2016</t>
  </si>
  <si>
    <t>Jul. 29, 2015</t>
  </si>
  <si>
    <t>Ordinary shares issued</t>
  </si>
  <si>
    <t>Grant of stock options</t>
  </si>
  <si>
    <t>Exercisable into ordinary shares</t>
  </si>
  <si>
    <t>Exercise of warrants</t>
  </si>
  <si>
    <t>Avi Reichental [Member]</t>
  </si>
  <si>
    <t>Mr. Shrem [Member]</t>
  </si>
  <si>
    <t>Percentage of position</t>
  </si>
  <si>
    <t>75.00%</t>
  </si>
  <si>
    <t>Chairman [Member]</t>
  </si>
  <si>
    <t>Monthly salary</t>
  </si>
  <si>
    <t>Increased total salaries</t>
  </si>
  <si>
    <t>Fund raising amount</t>
  </si>
  <si>
    <t>Percentage of capacity employment</t>
  </si>
  <si>
    <t>40.00%</t>
  </si>
  <si>
    <t>NIS [Member] | Directors [Member]</t>
  </si>
  <si>
    <t>NIS [Member] | Avi Reichental [Member]</t>
  </si>
  <si>
    <t>NIS [Member] | Mr. Shrem [Member]</t>
  </si>
  <si>
    <t>Private Placement [Member]</t>
  </si>
  <si>
    <t>Events After the Reporting Date (Details) $ in Thousands</t>
  </si>
  <si>
    <t>Feb. 28, 2018USD ($)shares</t>
  </si>
  <si>
    <t>Jan. 31, 2018$ / sharesshares</t>
  </si>
  <si>
    <t>Jul. 29, 2015shares</t>
  </si>
  <si>
    <t>Gross proceeds from the offering | $</t>
  </si>
  <si>
    <t>Events after the reporting date [Member]</t>
  </si>
  <si>
    <t>Options to purchase of ordinary shares</t>
  </si>
  <si>
    <t>Events after the reporting date [Member] | ADS [Member]</t>
  </si>
  <si>
    <t>Events after the reporting date [Member] | NIS [Member]</t>
  </si>
  <si>
    <t>Options exercise price | $ / shar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4330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62511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9</v>
      </c>
    </row>
    <row r="3" spans="1:2">
      <c r="A3" s="3" t="s">
        <v>36</v>
      </c>
    </row>
    <row r="4" spans="1:2">
      <c r="A4" s="4" t="s">
        <v>36</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9</v>
      </c>
    </row>
    <row r="3" spans="1:2">
      <c r="A3" s="3" t="s">
        <v>152</v>
      </c>
    </row>
    <row r="4" spans="1:2">
      <c r="A4" s="4" t="s">
        <v>38</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9</v>
      </c>
    </row>
    <row r="3" spans="1:2">
      <c r="A3" s="3" t="s">
        <v>155</v>
      </c>
    </row>
    <row r="4" spans="1:2">
      <c r="A4" s="4" t="s">
        <v>39</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9</v>
      </c>
    </row>
    <row r="3" spans="1:2">
      <c r="A3" s="3" t="s">
        <v>157</v>
      </c>
    </row>
    <row r="4" spans="1:2">
      <c r="A4" s="4" t="s">
        <v>44</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9</v>
      </c>
    </row>
    <row r="3" spans="1:2">
      <c r="A3" s="3" t="s">
        <v>160</v>
      </c>
    </row>
    <row r="4" spans="1:2">
      <c r="A4" s="4" t="s">
        <v>46</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9</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0</v>
      </c>
      <c r="B1" s="2" t="s">
        <v>1</v>
      </c>
    </row>
    <row r="2" spans="1:2">
      <c r="B2" s="2" t="s">
        <v>29</v>
      </c>
    </row>
    <row r="3" spans="1:2">
      <c r="A3" s="3" t="s">
        <v>50</v>
      </c>
    </row>
    <row r="4" spans="1:2">
      <c r="A4" s="4" t="s">
        <v>50</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5</v>
      </c>
      <c r="B1" s="2" t="s">
        <v>1</v>
      </c>
    </row>
    <row r="2" spans="1:2">
      <c r="B2" s="2" t="s">
        <v>29</v>
      </c>
    </row>
    <row r="3" spans="1:2">
      <c r="A3" s="3" t="s">
        <v>170</v>
      </c>
    </row>
    <row r="4" spans="1:2">
      <c r="A4" s="4" t="s">
        <v>65</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9</v>
      </c>
    </row>
    <row r="3" spans="1:2">
      <c r="A3" s="3" t="s">
        <v>173</v>
      </c>
    </row>
    <row r="4" spans="1:2">
      <c r="A4" s="4" t="s">
        <v>66</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6103</v>
      </c>
    </row>
    <row r="4" spans="1:3">
      <c r="A4" s="4" t="s">
        <v>33</v>
      </c>
      <c r="B4" s="5" t="n">
        <v>107</v>
      </c>
    </row>
    <row r="5" spans="1:3">
      <c r="A5" s="4" t="s">
        <v>34</v>
      </c>
      <c r="B5" s="5" t="n">
        <v>94</v>
      </c>
    </row>
    <row r="6" spans="1:3">
      <c r="A6" s="4" t="s">
        <v>35</v>
      </c>
      <c r="B6" s="5" t="n">
        <v>583</v>
      </c>
    </row>
    <row r="7" spans="1:3">
      <c r="A7" s="4" t="s">
        <v>36</v>
      </c>
      <c r="B7" s="5" t="n">
        <v>2336</v>
      </c>
    </row>
    <row r="8" spans="1:3">
      <c r="A8" s="4" t="s">
        <v>37</v>
      </c>
      <c r="B8" s="5" t="n">
        <v>9223</v>
      </c>
    </row>
    <row r="9" spans="1:3">
      <c r="A9" s="4" t="s">
        <v>33</v>
      </c>
      <c r="B9" s="5" t="n">
        <v>346</v>
      </c>
    </row>
    <row r="10" spans="1:3">
      <c r="A10" s="4" t="s">
        <v>38</v>
      </c>
      <c r="B10" s="5" t="n">
        <v>5172</v>
      </c>
    </row>
    <row r="11" spans="1:3">
      <c r="A11" s="4" t="s">
        <v>39</v>
      </c>
      <c r="B11" s="5" t="n">
        <v>6755</v>
      </c>
    </row>
    <row r="12" spans="1:3">
      <c r="A12" s="4" t="s">
        <v>40</v>
      </c>
      <c r="B12" s="5" t="n">
        <v>12273</v>
      </c>
    </row>
    <row r="13" spans="1:3">
      <c r="A13" s="4" t="s">
        <v>41</v>
      </c>
      <c r="B13" s="5" t="n">
        <v>21496</v>
      </c>
    </row>
    <row r="14" spans="1:3">
      <c r="A14" s="3" t="s">
        <v>42</v>
      </c>
    </row>
    <row r="15" spans="1:3">
      <c r="A15" s="4" t="s">
        <v>43</v>
      </c>
      <c r="B15" s="5" t="n">
        <v>512</v>
      </c>
    </row>
    <row r="16" spans="1:3">
      <c r="A16" s="4" t="s">
        <v>44</v>
      </c>
      <c r="B16" s="5" t="n">
        <v>1683</v>
      </c>
    </row>
    <row r="17" spans="1:3">
      <c r="A17" s="4" t="s">
        <v>45</v>
      </c>
      <c r="B17" s="5" t="n">
        <v>2195</v>
      </c>
    </row>
    <row r="18" spans="1:3">
      <c r="A18" s="4" t="s">
        <v>46</v>
      </c>
      <c r="B18" s="5" t="n">
        <v>833</v>
      </c>
    </row>
    <row r="19" spans="1:3">
      <c r="A19" s="4" t="s">
        <v>47</v>
      </c>
      <c r="B19" s="5" t="n">
        <v>302</v>
      </c>
    </row>
    <row r="20" spans="1:3">
      <c r="A20" s="4" t="s">
        <v>48</v>
      </c>
      <c r="B20" s="5" t="n">
        <v>1135</v>
      </c>
    </row>
    <row r="21" spans="1:3">
      <c r="A21" s="4" t="s">
        <v>49</v>
      </c>
      <c r="B21" s="5" t="n">
        <v>3330</v>
      </c>
    </row>
    <row r="22" spans="1:3">
      <c r="A22" s="3" t="s">
        <v>50</v>
      </c>
    </row>
    <row r="23" spans="1:3">
      <c r="A23" s="4" t="s">
        <v>51</v>
      </c>
      <c r="B23" s="5" t="n">
        <v>1927</v>
      </c>
    </row>
    <row r="24" spans="1:3">
      <c r="A24" s="4" t="s">
        <v>52</v>
      </c>
      <c r="B24" s="5" t="n">
        <v>48839</v>
      </c>
    </row>
    <row r="25" spans="1:3">
      <c r="A25" s="4" t="s">
        <v>53</v>
      </c>
      <c r="B25" s="5" t="n">
        <v>-1517</v>
      </c>
    </row>
    <row r="26" spans="1:3">
      <c r="A26" s="4" t="s">
        <v>54</v>
      </c>
      <c r="B26" s="5" t="n">
        <v>59</v>
      </c>
    </row>
    <row r="27" spans="1:3">
      <c r="A27" s="4" t="s">
        <v>55</v>
      </c>
      <c r="B27" s="5" t="n">
        <v>538</v>
      </c>
    </row>
    <row r="28" spans="1:3">
      <c r="A28" s="4" t="s">
        <v>56</v>
      </c>
      <c r="B28" s="5" t="n">
        <v>6857</v>
      </c>
    </row>
    <row r="29" spans="1:3">
      <c r="A29" s="4" t="s">
        <v>57</v>
      </c>
      <c r="B29" s="5" t="n">
        <v>-38537</v>
      </c>
    </row>
    <row r="30" spans="1:3">
      <c r="A30" s="4" t="s">
        <v>58</v>
      </c>
      <c r="B30" s="5" t="n">
        <v>18166</v>
      </c>
    </row>
    <row r="31" spans="1:3">
      <c r="A31" s="4" t="s">
        <v>59</v>
      </c>
      <c r="B31" s="5" t="n">
        <v>21496</v>
      </c>
    </row>
    <row r="32" spans="1:3">
      <c r="A32" s="4" t="s">
        <v>60</v>
      </c>
    </row>
    <row r="33" spans="1:3">
      <c r="A33" s="3" t="s">
        <v>31</v>
      </c>
    </row>
    <row r="34" spans="1:3">
      <c r="A34" s="4" t="s">
        <v>32</v>
      </c>
      <c r="B34" s="5" t="n">
        <v>21159</v>
      </c>
      <c r="C34" s="6" t="n">
        <v>47599</v>
      </c>
    </row>
    <row r="35" spans="1:3">
      <c r="A35" s="4" t="s">
        <v>33</v>
      </c>
      <c r="B35" s="5" t="n">
        <v>369</v>
      </c>
      <c r="C35" s="5" t="n">
        <v>500</v>
      </c>
    </row>
    <row r="36" spans="1:3">
      <c r="A36" s="4" t="s">
        <v>34</v>
      </c>
      <c r="B36" s="5" t="n">
        <v>325</v>
      </c>
      <c r="C36" s="5" t="n">
        <v>149</v>
      </c>
    </row>
    <row r="37" spans="1:3">
      <c r="A37" s="4" t="s">
        <v>35</v>
      </c>
      <c r="B37" s="5" t="n">
        <v>2024</v>
      </c>
      <c r="C37" s="5" t="n">
        <v>2979</v>
      </c>
    </row>
    <row r="38" spans="1:3">
      <c r="A38" s="4" t="s">
        <v>36</v>
      </c>
      <c r="B38" s="5" t="n">
        <v>8097</v>
      </c>
      <c r="C38" s="4" t="s">
        <v>61</v>
      </c>
    </row>
    <row r="39" spans="1:3">
      <c r="A39" s="4" t="s">
        <v>37</v>
      </c>
      <c r="B39" s="5" t="n">
        <v>31974</v>
      </c>
      <c r="C39" s="5" t="n">
        <v>51227</v>
      </c>
    </row>
    <row r="40" spans="1:3">
      <c r="A40" s="4" t="s">
        <v>33</v>
      </c>
      <c r="B40" s="5" t="n">
        <v>1201</v>
      </c>
      <c r="C40" s="5" t="n">
        <v>425</v>
      </c>
    </row>
    <row r="41" spans="1:3">
      <c r="A41" s="4" t="s">
        <v>38</v>
      </c>
      <c r="B41" s="5" t="n">
        <v>17930</v>
      </c>
      <c r="C41" s="5" t="n">
        <v>7712</v>
      </c>
    </row>
    <row r="42" spans="1:3">
      <c r="A42" s="4" t="s">
        <v>39</v>
      </c>
      <c r="B42" s="5" t="n">
        <v>23419</v>
      </c>
      <c r="C42" s="5" t="n">
        <v>26095</v>
      </c>
    </row>
    <row r="43" spans="1:3">
      <c r="A43" s="4" t="s">
        <v>40</v>
      </c>
      <c r="B43" s="5" t="n">
        <v>42550</v>
      </c>
      <c r="C43" s="5" t="n">
        <v>34232</v>
      </c>
    </row>
    <row r="44" spans="1:3">
      <c r="A44" s="4" t="s">
        <v>41</v>
      </c>
      <c r="B44" s="5" t="n">
        <v>74524</v>
      </c>
      <c r="C44" s="5" t="n">
        <v>85459</v>
      </c>
    </row>
    <row r="45" spans="1:3">
      <c r="A45" s="3" t="s">
        <v>42</v>
      </c>
    </row>
    <row r="46" spans="1:3">
      <c r="A46" s="4" t="s">
        <v>43</v>
      </c>
      <c r="B46" s="5" t="n">
        <v>1775</v>
      </c>
      <c r="C46" s="5" t="n">
        <v>2612</v>
      </c>
    </row>
    <row r="47" spans="1:3">
      <c r="A47" s="4" t="s">
        <v>44</v>
      </c>
      <c r="B47" s="5" t="n">
        <v>5836</v>
      </c>
      <c r="C47" s="5" t="n">
        <v>4954</v>
      </c>
    </row>
    <row r="48" spans="1:3">
      <c r="A48" s="4" t="s">
        <v>45</v>
      </c>
      <c r="B48" s="5" t="n">
        <v>7611</v>
      </c>
      <c r="C48" s="5" t="n">
        <v>7566</v>
      </c>
    </row>
    <row r="49" spans="1:3">
      <c r="A49" s="4" t="s">
        <v>46</v>
      </c>
      <c r="B49" s="5" t="n">
        <v>2886</v>
      </c>
      <c r="C49" s="5" t="n">
        <v>2420</v>
      </c>
    </row>
    <row r="50" spans="1:3">
      <c r="A50" s="4" t="s">
        <v>47</v>
      </c>
      <c r="B50" s="5" t="n">
        <v>1045</v>
      </c>
      <c r="C50" s="5" t="n">
        <v>1255</v>
      </c>
    </row>
    <row r="51" spans="1:3">
      <c r="A51" s="4" t="s">
        <v>48</v>
      </c>
      <c r="B51" s="5" t="n">
        <v>3931</v>
      </c>
      <c r="C51" s="5" t="n">
        <v>3675</v>
      </c>
    </row>
    <row r="52" spans="1:3">
      <c r="A52" s="4" t="s">
        <v>49</v>
      </c>
      <c r="B52" s="5" t="n">
        <v>11542</v>
      </c>
      <c r="C52" s="5" t="n">
        <v>11241</v>
      </c>
    </row>
    <row r="53" spans="1:3">
      <c r="A53" s="3" t="s">
        <v>50</v>
      </c>
    </row>
    <row r="54" spans="1:3">
      <c r="A54" s="4" t="s">
        <v>51</v>
      </c>
      <c r="B54" s="5" t="n">
        <v>6682</v>
      </c>
      <c r="C54" s="5" t="n">
        <v>5446</v>
      </c>
    </row>
    <row r="55" spans="1:3">
      <c r="A55" s="4" t="s">
        <v>52</v>
      </c>
      <c r="B55" s="5" t="n">
        <v>169325</v>
      </c>
      <c r="C55" s="5" t="n">
        <v>118820</v>
      </c>
    </row>
    <row r="56" spans="1:3">
      <c r="A56" s="4" t="s">
        <v>53</v>
      </c>
      <c r="B56" s="5" t="n">
        <v>-5260</v>
      </c>
      <c r="C56" s="5" t="n">
        <v>-5260</v>
      </c>
    </row>
    <row r="57" spans="1:3">
      <c r="A57" s="4" t="s">
        <v>54</v>
      </c>
      <c r="B57" s="5" t="n">
        <v>203</v>
      </c>
      <c r="C57" s="5" t="n">
        <v>4375</v>
      </c>
    </row>
    <row r="58" spans="1:3">
      <c r="A58" s="4" t="s">
        <v>55</v>
      </c>
      <c r="B58" s="5" t="n">
        <v>1866</v>
      </c>
      <c r="C58" s="5" t="n">
        <v>1866</v>
      </c>
    </row>
    <row r="59" spans="1:3">
      <c r="A59" s="4" t="s">
        <v>56</v>
      </c>
      <c r="B59" s="5" t="n">
        <v>23775</v>
      </c>
      <c r="C59" s="5" t="n">
        <v>19575</v>
      </c>
    </row>
    <row r="60" spans="1:3">
      <c r="A60" s="4" t="s">
        <v>57</v>
      </c>
      <c r="B60" s="5" t="n">
        <v>-133609</v>
      </c>
      <c r="C60" s="5" t="n">
        <v>-70604</v>
      </c>
    </row>
    <row r="61" spans="1:3">
      <c r="A61" s="4" t="s">
        <v>58</v>
      </c>
      <c r="B61" s="5" t="n">
        <v>62982</v>
      </c>
      <c r="C61" s="5" t="n">
        <v>74218</v>
      </c>
    </row>
    <row r="62" spans="1:3">
      <c r="A62" s="4" t="s">
        <v>59</v>
      </c>
      <c r="B62" s="6" t="n">
        <v>74524</v>
      </c>
      <c r="C62" s="6" t="n">
        <v>85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29</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9</v>
      </c>
    </row>
    <row r="3" spans="1:2">
      <c r="A3" s="3" t="s">
        <v>187</v>
      </c>
    </row>
    <row r="4" spans="1:2">
      <c r="A4" s="4" t="s">
        <v>95</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9</v>
      </c>
    </row>
    <row r="3" spans="1:2">
      <c r="A3" s="3" t="s">
        <v>14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90</v>
      </c>
      <c r="B9" s="4" t="s">
        <v>210</v>
      </c>
    </row>
    <row r="10" spans="1:2">
      <c r="A10" s="4" t="s">
        <v>211</v>
      </c>
      <c r="B10" s="4" t="s">
        <v>212</v>
      </c>
    </row>
    <row r="11" spans="1:2">
      <c r="A11" s="4" t="s">
        <v>36</v>
      </c>
      <c r="B11" s="4" t="s">
        <v>213</v>
      </c>
    </row>
    <row r="12" spans="1:2">
      <c r="A12" s="4" t="s">
        <v>214</v>
      </c>
      <c r="B12" s="4" t="s">
        <v>215</v>
      </c>
    </row>
    <row r="13" spans="1:2">
      <c r="A13" s="4" t="s">
        <v>216</v>
      </c>
      <c r="B13" s="4" t="s">
        <v>217</v>
      </c>
    </row>
    <row r="14" spans="1:2">
      <c r="A14" s="4" t="s">
        <v>53</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184</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9</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9</v>
      </c>
    </row>
    <row r="3" spans="1:2">
      <c r="A3" s="3" t="s">
        <v>1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 customWidth="1" max="5" min="5" width="14"/>
    <col customWidth="1" max="6" min="6" width="4"/>
  </cols>
  <sheetData>
    <row r="1" spans="1:6">
      <c r="A1" s="1" t="s">
        <v>62</v>
      </c>
      <c r="B1" s="2" t="s">
        <v>1</v>
      </c>
    </row>
    <row r="2" spans="1:6">
      <c r="B2" s="2" t="s">
        <v>29</v>
      </c>
      <c r="C2" s="2" t="s">
        <v>30</v>
      </c>
      <c r="E2" s="2" t="s">
        <v>63</v>
      </c>
    </row>
    <row r="3" spans="1:6">
      <c r="A3" s="3" t="s">
        <v>64</v>
      </c>
    </row>
    <row r="4" spans="1:6">
      <c r="A4" s="4" t="s">
        <v>65</v>
      </c>
      <c r="B4" s="6" t="n">
        <v>861</v>
      </c>
    </row>
    <row r="5" spans="1:6">
      <c r="A5" s="4" t="s">
        <v>66</v>
      </c>
      <c r="B5" s="5" t="n">
        <v>424</v>
      </c>
    </row>
    <row r="6" spans="1:6">
      <c r="A6" s="4" t="s">
        <v>67</v>
      </c>
      <c r="B6" s="5" t="n">
        <v>772</v>
      </c>
    </row>
    <row r="7" spans="1:6">
      <c r="A7" s="4" t="s">
        <v>68</v>
      </c>
      <c r="B7" s="5" t="n">
        <v>1196</v>
      </c>
    </row>
    <row r="8" spans="1:6">
      <c r="A8" s="4" t="s">
        <v>69</v>
      </c>
      <c r="B8" s="5" t="n">
        <v>-335</v>
      </c>
    </row>
    <row r="9" spans="1:6">
      <c r="A9" s="4" t="s">
        <v>70</v>
      </c>
      <c r="B9" s="5" t="n">
        <v>11233</v>
      </c>
    </row>
    <row r="10" spans="1:6">
      <c r="A10" s="4" t="s">
        <v>71</v>
      </c>
      <c r="B10" s="5" t="n">
        <v>2267</v>
      </c>
    </row>
    <row r="11" spans="1:6">
      <c r="A11" s="4" t="s">
        <v>72</v>
      </c>
      <c r="B11" s="5" t="n">
        <v>3491</v>
      </c>
    </row>
    <row r="12" spans="1:6">
      <c r="A12" s="4" t="s">
        <v>73</v>
      </c>
      <c r="B12" s="5" t="n">
        <v>-17326</v>
      </c>
    </row>
    <row r="13" spans="1:6">
      <c r="A13" s="4" t="s">
        <v>74</v>
      </c>
      <c r="B13" s="5" t="n">
        <v>105</v>
      </c>
    </row>
    <row r="14" spans="1:6">
      <c r="A14" s="4" t="s">
        <v>75</v>
      </c>
      <c r="B14" s="5" t="n">
        <v>952</v>
      </c>
    </row>
    <row r="15" spans="1:6">
      <c r="A15" s="4" t="s">
        <v>76</v>
      </c>
      <c r="B15" s="6" t="n">
        <v>-18173</v>
      </c>
    </row>
    <row r="16" spans="1:6">
      <c r="A16" s="4" t="s">
        <v>77</v>
      </c>
      <c r="B16" s="7" t="n">
        <v>-0.32</v>
      </c>
    </row>
    <row r="17" spans="1:6">
      <c r="A17" s="4" t="s">
        <v>60</v>
      </c>
    </row>
    <row r="18" spans="1:6">
      <c r="A18" s="3" t="s">
        <v>64</v>
      </c>
    </row>
    <row r="19" spans="1:6">
      <c r="A19" s="4" t="s">
        <v>65</v>
      </c>
      <c r="B19" s="6" t="n">
        <v>2984</v>
      </c>
      <c r="C19" s="6" t="n">
        <v>175</v>
      </c>
    </row>
    <row r="20" spans="1:6">
      <c r="A20" s="4" t="s">
        <v>66</v>
      </c>
      <c r="B20" s="5" t="n">
        <v>1471</v>
      </c>
      <c r="C20" s="5" t="n">
        <v>72</v>
      </c>
      <c r="E20" s="4" t="s">
        <v>61</v>
      </c>
    </row>
    <row r="21" spans="1:6">
      <c r="A21" s="4" t="s">
        <v>67</v>
      </c>
      <c r="B21" s="5" t="n">
        <v>2676</v>
      </c>
      <c r="C21" s="5" t="n">
        <v>668</v>
      </c>
      <c r="E21" s="4" t="s">
        <v>61</v>
      </c>
    </row>
    <row r="22" spans="1:6">
      <c r="A22" s="4" t="s">
        <v>68</v>
      </c>
      <c r="B22" s="5" t="n">
        <v>4147</v>
      </c>
      <c r="C22" s="5" t="n">
        <v>740</v>
      </c>
      <c r="E22" s="4" t="s">
        <v>61</v>
      </c>
    </row>
    <row r="23" spans="1:6">
      <c r="A23" s="4" t="s">
        <v>69</v>
      </c>
      <c r="B23" s="5" t="n">
        <v>-1163</v>
      </c>
      <c r="C23" s="5" t="n">
        <v>-565</v>
      </c>
      <c r="E23" s="4" t="s">
        <v>61</v>
      </c>
    </row>
    <row r="24" spans="1:6">
      <c r="A24" s="4" t="s">
        <v>70</v>
      </c>
      <c r="B24" s="5" t="n">
        <v>38947</v>
      </c>
      <c r="C24" s="5" t="n">
        <v>15525</v>
      </c>
      <c r="D24" s="4" t="s">
        <v>78</v>
      </c>
      <c r="E24" s="5" t="n">
        <v>11089</v>
      </c>
      <c r="F24" s="4" t="s">
        <v>78</v>
      </c>
    </row>
    <row r="25" spans="1:6">
      <c r="A25" s="4" t="s">
        <v>71</v>
      </c>
      <c r="B25" s="5" t="n">
        <v>7859</v>
      </c>
      <c r="C25" s="5" t="n">
        <v>3864</v>
      </c>
      <c r="D25" s="4" t="s">
        <v>78</v>
      </c>
      <c r="E25" s="5" t="n">
        <v>1916</v>
      </c>
      <c r="F25" s="4" t="s">
        <v>78</v>
      </c>
    </row>
    <row r="26" spans="1:6">
      <c r="A26" s="4" t="s">
        <v>72</v>
      </c>
      <c r="B26" s="5" t="n">
        <v>12101</v>
      </c>
      <c r="C26" s="5" t="n">
        <v>14660</v>
      </c>
      <c r="D26" s="4" t="s">
        <v>78</v>
      </c>
      <c r="E26" s="5" t="n">
        <v>9371</v>
      </c>
      <c r="F26" s="4" t="s">
        <v>78</v>
      </c>
    </row>
    <row r="27" spans="1:6">
      <c r="A27" s="4" t="s">
        <v>73</v>
      </c>
      <c r="B27" s="5" t="n">
        <v>-60070</v>
      </c>
      <c r="C27" s="5" t="n">
        <v>-34614</v>
      </c>
      <c r="E27" s="5" t="n">
        <v>-22376</v>
      </c>
    </row>
    <row r="28" spans="1:6">
      <c r="A28" s="4" t="s">
        <v>74</v>
      </c>
      <c r="B28" s="5" t="n">
        <v>366</v>
      </c>
      <c r="C28" s="5" t="n">
        <v>695</v>
      </c>
      <c r="E28" s="5" t="n">
        <v>1529</v>
      </c>
    </row>
    <row r="29" spans="1:6">
      <c r="A29" s="4" t="s">
        <v>75</v>
      </c>
      <c r="B29" s="5" t="n">
        <v>3301</v>
      </c>
      <c r="C29" s="5" t="n">
        <v>551</v>
      </c>
      <c r="E29" s="5" t="n">
        <v>145</v>
      </c>
    </row>
    <row r="30" spans="1:6">
      <c r="A30" s="4" t="s">
        <v>76</v>
      </c>
      <c r="B30" s="6" t="n">
        <v>-63005</v>
      </c>
      <c r="C30" s="6" t="n">
        <v>-34470</v>
      </c>
      <c r="E30" s="6" t="n">
        <v>-20992</v>
      </c>
    </row>
    <row r="31" spans="1:6">
      <c r="A31" s="4" t="s">
        <v>77</v>
      </c>
      <c r="B31" s="7" t="n">
        <v>-1.11</v>
      </c>
      <c r="C31" s="7" t="n">
        <v>-0.85</v>
      </c>
      <c r="E31" s="7" t="n">
        <v>-0.78</v>
      </c>
    </row>
    <row r="32" spans="1:6"/>
    <row r="33" spans="1:6">
      <c r="A33" s="4" t="s">
        <v>78</v>
      </c>
      <c r="B33" s="4" t="s">
        <v>79</v>
      </c>
    </row>
  </sheetData>
  <mergeCells count="6">
    <mergeCell ref="A1:A2"/>
    <mergeCell ref="B1:F1"/>
    <mergeCell ref="C2:D2"/>
    <mergeCell ref="E2:F2"/>
    <mergeCell ref="A32:F32"/>
    <mergeCell ref="B33:F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9</v>
      </c>
    </row>
    <row r="3" spans="1:2">
      <c r="A3" s="3" t="s">
        <v>14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9</v>
      </c>
    </row>
    <row r="3" spans="1:2">
      <c r="A3" s="3" t="s">
        <v>36</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9</v>
      </c>
    </row>
    <row r="3" spans="1:2">
      <c r="A3" s="3" t="s">
        <v>15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9</v>
      </c>
    </row>
    <row r="3" spans="1:2">
      <c r="A3" s="3" t="s">
        <v>155</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9</v>
      </c>
    </row>
    <row r="3" spans="1:2">
      <c r="A3" s="3" t="s">
        <v>157</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9</v>
      </c>
    </row>
    <row r="3" spans="1:2">
      <c r="A3" s="3" t="s">
        <v>160</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9</v>
      </c>
    </row>
    <row r="3" spans="1:2">
      <c r="A3" s="3" t="s">
        <v>166</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9</v>
      </c>
    </row>
    <row r="3" spans="1:2">
      <c r="A3" s="3" t="s">
        <v>50</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1</v>
      </c>
      <c r="B1" s="2" t="s">
        <v>1</v>
      </c>
    </row>
    <row r="2" spans="1:2">
      <c r="B2" s="2" t="s">
        <v>29</v>
      </c>
    </row>
    <row r="3" spans="1:2">
      <c r="A3" s="3" t="s">
        <v>170</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9</v>
      </c>
    </row>
    <row r="3" spans="1:2">
      <c r="A3" s="3" t="s">
        <v>173</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7"/>
    <col customWidth="1" max="5" min="5" width="14"/>
    <col customWidth="1" max="6" min="6" width="19"/>
    <col customWidth="1" max="7" min="7" width="16"/>
    <col customWidth="1" max="8" min="8" width="12"/>
    <col customWidth="1" max="9" min="9" width="9"/>
    <col customWidth="1" max="10" min="10" width="67"/>
    <col customWidth="1" max="11" min="11" width="64"/>
    <col customWidth="1" max="12" min="12" width="44"/>
    <col customWidth="1" max="13" min="13" width="20"/>
    <col customWidth="1" max="14" min="14" width="17"/>
    <col customWidth="1" max="15" min="15" width="16"/>
    <col customWidth="1" max="16" min="16" width="16"/>
    <col customWidth="1" max="17" min="17" width="10"/>
    <col customWidth="1" max="18" min="18" width="10"/>
  </cols>
  <sheetData>
    <row r="1" spans="1:18">
      <c r="A1" s="1" t="s">
        <v>80</v>
      </c>
      <c r="B1" s="2" t="s">
        <v>81</v>
      </c>
      <c r="C1" s="2" t="s">
        <v>51</v>
      </c>
      <c r="D1" s="2" t="s">
        <v>82</v>
      </c>
      <c r="E1" s="2" t="s">
        <v>52</v>
      </c>
      <c r="F1" s="2" t="s">
        <v>83</v>
      </c>
      <c r="G1" s="2" t="s">
        <v>53</v>
      </c>
      <c r="H1" s="2" t="s">
        <v>84</v>
      </c>
      <c r="I1" s="2" t="s">
        <v>54</v>
      </c>
      <c r="J1" s="2" t="s">
        <v>85</v>
      </c>
      <c r="K1" s="2" t="s">
        <v>55</v>
      </c>
      <c r="L1" s="2" t="s">
        <v>86</v>
      </c>
      <c r="M1" s="2" t="s">
        <v>87</v>
      </c>
      <c r="N1" s="2" t="s">
        <v>57</v>
      </c>
      <c r="O1" s="2" t="s">
        <v>88</v>
      </c>
      <c r="P1" s="2" t="s">
        <v>89</v>
      </c>
      <c r="Q1" s="2" t="s">
        <v>60</v>
      </c>
      <c r="R1" s="2" t="s">
        <v>90</v>
      </c>
    </row>
    <row r="2" spans="1:18">
      <c r="A2" s="4" t="s">
        <v>91</v>
      </c>
      <c r="B2" s="6" t="n">
        <v>2337</v>
      </c>
      <c r="D2" s="6" t="n">
        <v>14334</v>
      </c>
      <c r="F2" s="6" t="n">
        <v>-5260</v>
      </c>
      <c r="H2" s="6" t="n">
        <v>2466</v>
      </c>
      <c r="J2" s="6" t="n">
        <v>1866</v>
      </c>
      <c r="L2" s="6" t="n">
        <v>62</v>
      </c>
      <c r="M2" s="6" t="n">
        <v>-15142</v>
      </c>
      <c r="O2" s="6" t="n">
        <v>663</v>
      </c>
    </row>
    <row r="3" spans="1:18">
      <c r="A3" s="4" t="s">
        <v>92</v>
      </c>
      <c r="B3" s="4" t="s">
        <v>61</v>
      </c>
      <c r="D3" s="4" t="s">
        <v>61</v>
      </c>
      <c r="F3" s="4" t="s">
        <v>61</v>
      </c>
      <c r="H3" s="4" t="s">
        <v>61</v>
      </c>
      <c r="J3" s="4" t="s">
        <v>61</v>
      </c>
      <c r="L3" s="4" t="s">
        <v>61</v>
      </c>
      <c r="M3" s="5" t="n">
        <v>-20992</v>
      </c>
      <c r="O3" s="5" t="n">
        <v>-20992</v>
      </c>
    </row>
    <row r="4" spans="1:18">
      <c r="A4" s="4" t="s">
        <v>93</v>
      </c>
      <c r="B4" s="5" t="n">
        <v>1498</v>
      </c>
      <c r="D4" s="5" t="n">
        <v>48054</v>
      </c>
      <c r="F4" s="4" t="s">
        <v>61</v>
      </c>
      <c r="H4" s="5" t="n">
        <v>4532</v>
      </c>
      <c r="J4" s="4" t="s">
        <v>61</v>
      </c>
      <c r="L4" s="4" t="s">
        <v>61</v>
      </c>
      <c r="M4" s="4" t="s">
        <v>61</v>
      </c>
      <c r="O4" s="5" t="n">
        <v>54084</v>
      </c>
    </row>
    <row r="5" spans="1:18">
      <c r="A5" s="4" t="s">
        <v>94</v>
      </c>
      <c r="B5" s="5" t="n">
        <v>28</v>
      </c>
      <c r="D5" s="5" t="n">
        <v>666</v>
      </c>
      <c r="F5" s="4" t="s">
        <v>61</v>
      </c>
      <c r="H5" s="5" t="n">
        <v>-64</v>
      </c>
      <c r="J5" s="4" t="s">
        <v>61</v>
      </c>
      <c r="L5" s="5" t="n">
        <v>-109</v>
      </c>
      <c r="M5" s="4" t="s">
        <v>61</v>
      </c>
      <c r="O5" s="5" t="n">
        <v>521</v>
      </c>
    </row>
    <row r="6" spans="1:18">
      <c r="A6" s="4" t="s">
        <v>95</v>
      </c>
      <c r="B6" s="4" t="s">
        <v>61</v>
      </c>
      <c r="D6" s="4" t="s">
        <v>61</v>
      </c>
      <c r="F6" s="4" t="s">
        <v>61</v>
      </c>
      <c r="H6" s="4" t="s">
        <v>61</v>
      </c>
      <c r="J6" s="4" t="s">
        <v>61</v>
      </c>
      <c r="L6" s="5" t="n">
        <v>12728</v>
      </c>
      <c r="M6" s="4" t="s">
        <v>61</v>
      </c>
      <c r="O6" s="5" t="n">
        <v>12728</v>
      </c>
    </row>
    <row r="7" spans="1:18">
      <c r="A7" s="4" t="s">
        <v>96</v>
      </c>
      <c r="B7" s="5" t="n">
        <v>3863</v>
      </c>
      <c r="D7" s="5" t="n">
        <v>63054</v>
      </c>
      <c r="F7" s="5" t="n">
        <v>-5260</v>
      </c>
      <c r="H7" s="5" t="n">
        <v>6934</v>
      </c>
      <c r="J7" s="5" t="n">
        <v>1866</v>
      </c>
      <c r="L7" s="5" t="n">
        <v>12681</v>
      </c>
      <c r="M7" s="5" t="n">
        <v>-36134</v>
      </c>
      <c r="O7" s="5" t="n">
        <v>47004</v>
      </c>
    </row>
    <row r="8" spans="1:18">
      <c r="A8" s="4" t="s">
        <v>92</v>
      </c>
      <c r="B8" s="4" t="s">
        <v>61</v>
      </c>
      <c r="D8" s="4" t="s">
        <v>61</v>
      </c>
      <c r="F8" s="4" t="s">
        <v>61</v>
      </c>
      <c r="H8" s="4" t="s">
        <v>61</v>
      </c>
      <c r="J8" s="4" t="s">
        <v>61</v>
      </c>
      <c r="L8" s="4" t="s">
        <v>61</v>
      </c>
      <c r="M8" s="5" t="n">
        <v>-34470</v>
      </c>
      <c r="O8" s="5" t="n">
        <v>-34470</v>
      </c>
    </row>
    <row r="9" spans="1:18">
      <c r="A9" s="4" t="s">
        <v>93</v>
      </c>
      <c r="B9" s="5" t="n">
        <v>1063</v>
      </c>
      <c r="D9" s="5" t="n">
        <v>45287</v>
      </c>
      <c r="F9" s="4" t="s">
        <v>61</v>
      </c>
      <c r="H9" s="4" t="s">
        <v>61</v>
      </c>
      <c r="J9" s="4" t="s">
        <v>61</v>
      </c>
      <c r="L9" s="4" t="s">
        <v>61</v>
      </c>
      <c r="M9" s="4" t="s">
        <v>61</v>
      </c>
      <c r="O9" s="5" t="n">
        <v>46350</v>
      </c>
    </row>
    <row r="10" spans="1:18">
      <c r="A10" s="4" t="s">
        <v>94</v>
      </c>
      <c r="B10" s="5" t="n">
        <v>520</v>
      </c>
      <c r="D10" s="5" t="n">
        <v>10479</v>
      </c>
      <c r="F10" s="4" t="s">
        <v>61</v>
      </c>
      <c r="H10" s="5" t="n">
        <v>-2559</v>
      </c>
      <c r="J10" s="4" t="s">
        <v>61</v>
      </c>
      <c r="L10" s="5" t="n">
        <v>-2788</v>
      </c>
      <c r="M10" s="4" t="s">
        <v>61</v>
      </c>
      <c r="O10" s="5" t="n">
        <v>5652</v>
      </c>
    </row>
    <row r="11" spans="1:18">
      <c r="A11" s="4" t="s">
        <v>95</v>
      </c>
      <c r="B11" s="4" t="s">
        <v>61</v>
      </c>
      <c r="D11" s="4" t="s">
        <v>61</v>
      </c>
      <c r="F11" s="4" t="s">
        <v>61</v>
      </c>
      <c r="H11" s="4" t="s">
        <v>61</v>
      </c>
      <c r="J11" s="4" t="s">
        <v>61</v>
      </c>
      <c r="L11" s="5" t="n">
        <v>9682</v>
      </c>
      <c r="M11" s="4" t="s">
        <v>61</v>
      </c>
      <c r="O11" s="5" t="n">
        <v>9682</v>
      </c>
    </row>
    <row r="12" spans="1:18">
      <c r="A12" s="4" t="s">
        <v>97</v>
      </c>
      <c r="B12" s="5" t="n">
        <v>5446</v>
      </c>
      <c r="D12" s="5" t="n">
        <v>118820</v>
      </c>
      <c r="F12" s="5" t="n">
        <v>-5260</v>
      </c>
      <c r="H12" s="5" t="n">
        <v>4375</v>
      </c>
      <c r="J12" s="5" t="n">
        <v>1866</v>
      </c>
      <c r="L12" s="5" t="n">
        <v>19575</v>
      </c>
      <c r="M12" s="5" t="n">
        <v>-70604</v>
      </c>
      <c r="O12" s="5" t="n">
        <v>74218</v>
      </c>
      <c r="Q12" s="6" t="n">
        <v>74218</v>
      </c>
    </row>
    <row r="13" spans="1:18">
      <c r="A13" s="4" t="s">
        <v>92</v>
      </c>
      <c r="B13" s="4" t="s">
        <v>61</v>
      </c>
      <c r="D13" s="4" t="s">
        <v>61</v>
      </c>
      <c r="F13" s="4" t="s">
        <v>61</v>
      </c>
      <c r="H13" s="4" t="s">
        <v>61</v>
      </c>
      <c r="L13" s="4" t="s">
        <v>61</v>
      </c>
      <c r="M13" s="5" t="n">
        <v>-63005</v>
      </c>
      <c r="O13" s="5" t="n">
        <v>-63005</v>
      </c>
    </row>
    <row r="14" spans="1:18">
      <c r="A14" s="4" t="s">
        <v>93</v>
      </c>
      <c r="B14" s="5" t="n">
        <v>1154</v>
      </c>
      <c r="D14" s="5" t="n">
        <v>43073</v>
      </c>
      <c r="F14" s="4" t="s">
        <v>61</v>
      </c>
      <c r="H14" s="4" t="s">
        <v>61</v>
      </c>
      <c r="J14" s="4" t="s">
        <v>61</v>
      </c>
      <c r="L14" s="4" t="s">
        <v>61</v>
      </c>
      <c r="M14" s="4" t="s">
        <v>61</v>
      </c>
      <c r="O14" s="5" t="n">
        <v>44227</v>
      </c>
    </row>
    <row r="15" spans="1:18">
      <c r="A15" s="4" t="s">
        <v>94</v>
      </c>
      <c r="B15" s="5" t="n">
        <v>69</v>
      </c>
      <c r="D15" s="5" t="n">
        <v>2487</v>
      </c>
      <c r="F15" s="4" t="s">
        <v>61</v>
      </c>
      <c r="H15" s="5" t="n">
        <v>-11</v>
      </c>
      <c r="J15" s="4" t="s">
        <v>61</v>
      </c>
      <c r="L15" s="5" t="n">
        <v>-1441</v>
      </c>
      <c r="M15" s="4" t="s">
        <v>61</v>
      </c>
      <c r="O15" s="5" t="n">
        <v>1104</v>
      </c>
    </row>
    <row r="16" spans="1:18">
      <c r="A16" s="4" t="s">
        <v>98</v>
      </c>
      <c r="B16" s="4" t="s">
        <v>61</v>
      </c>
      <c r="D16" s="5" t="n">
        <v>4422</v>
      </c>
      <c r="F16" s="4" t="s">
        <v>61</v>
      </c>
      <c r="H16" s="5" t="n">
        <v>-4161</v>
      </c>
      <c r="J16" s="4" t="s">
        <v>61</v>
      </c>
      <c r="L16" s="5" t="n">
        <v>-261</v>
      </c>
      <c r="M16" s="4" t="s">
        <v>61</v>
      </c>
    </row>
    <row r="17" spans="1:18">
      <c r="A17" s="4" t="s">
        <v>95</v>
      </c>
      <c r="B17" s="5" t="n">
        <v>13</v>
      </c>
      <c r="D17" s="5" t="n">
        <v>523</v>
      </c>
      <c r="F17" s="4" t="s">
        <v>61</v>
      </c>
      <c r="J17" s="4" t="s">
        <v>61</v>
      </c>
      <c r="L17" s="5" t="n">
        <v>5902</v>
      </c>
      <c r="M17" s="4" t="s">
        <v>61</v>
      </c>
      <c r="O17" s="5" t="n">
        <v>6438</v>
      </c>
    </row>
    <row r="18" spans="1:18">
      <c r="A18" s="4" t="s">
        <v>99</v>
      </c>
      <c r="B18" s="6" t="n">
        <v>6682</v>
      </c>
      <c r="C18" s="6" t="n">
        <v>1927</v>
      </c>
      <c r="D18" s="6" t="n">
        <v>169325</v>
      </c>
      <c r="E18" s="6" t="n">
        <v>48839</v>
      </c>
      <c r="F18" s="6" t="n">
        <v>-5260</v>
      </c>
      <c r="G18" s="6" t="n">
        <v>-1517</v>
      </c>
      <c r="H18" s="6" t="n">
        <v>203</v>
      </c>
      <c r="I18" s="6" t="n">
        <v>59</v>
      </c>
      <c r="J18" s="6" t="n">
        <v>1866</v>
      </c>
      <c r="K18" s="6" t="n">
        <v>538</v>
      </c>
      <c r="L18" s="6" t="n">
        <v>23775</v>
      </c>
      <c r="M18" s="6" t="n">
        <v>-133609</v>
      </c>
      <c r="N18" s="6" t="n">
        <v>-38537</v>
      </c>
      <c r="O18" s="6" t="n">
        <v>62982</v>
      </c>
      <c r="P18" s="6" t="n">
        <v>6857</v>
      </c>
      <c r="Q18" s="6" t="n">
        <v>62982</v>
      </c>
      <c r="R18" s="6" t="n">
        <v>181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9</v>
      </c>
    </row>
    <row r="3" spans="1:2">
      <c r="A3" s="3" t="s">
        <v>176</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9</v>
      </c>
    </row>
    <row r="3" spans="1:2">
      <c r="A3" s="3" t="s">
        <v>180</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9</v>
      </c>
    </row>
    <row r="3" spans="1:2">
      <c r="A3" s="3" t="s">
        <v>183</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9</v>
      </c>
    </row>
    <row r="3" spans="1:2">
      <c r="A3" s="3" t="s">
        <v>64</v>
      </c>
    </row>
    <row r="4" spans="1:2">
      <c r="A4" s="4" t="s">
        <v>287</v>
      </c>
      <c r="B4" s="4" t="s">
        <v>288</v>
      </c>
    </row>
    <row r="5" spans="1:2">
      <c r="A5" s="4" t="s">
        <v>289</v>
      </c>
    </row>
    <row r="6" spans="1:2">
      <c r="A6" s="3" t="s">
        <v>64</v>
      </c>
    </row>
    <row r="7" spans="1:2">
      <c r="A7" s="4" t="s">
        <v>287</v>
      </c>
      <c r="B7" s="4" t="s">
        <v>290</v>
      </c>
    </row>
    <row r="8" spans="1:2">
      <c r="A8" s="4" t="s">
        <v>291</v>
      </c>
    </row>
    <row r="9" spans="1:2">
      <c r="A9" s="3" t="s">
        <v>64</v>
      </c>
    </row>
    <row r="10" spans="1:2">
      <c r="A10" s="4" t="s">
        <v>287</v>
      </c>
      <c r="B10" s="4" t="s">
        <v>292</v>
      </c>
    </row>
    <row r="11" spans="1:2">
      <c r="A11" s="4" t="s">
        <v>293</v>
      </c>
    </row>
    <row r="12" spans="1:2">
      <c r="A12" s="3" t="s">
        <v>64</v>
      </c>
    </row>
    <row r="13" spans="1:2">
      <c r="A13" s="4" t="s">
        <v>287</v>
      </c>
      <c r="B13" s="4"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9</v>
      </c>
    </row>
    <row r="3" spans="1:2">
      <c r="A3" s="3" t="s">
        <v>18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9</v>
      </c>
    </row>
    <row r="3" spans="1:2">
      <c r="A3" s="3" t="s">
        <v>19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09</v>
      </c>
      <c r="B1" s="2" t="s">
        <v>1</v>
      </c>
    </row>
    <row r="2" spans="1:4">
      <c r="B2" s="2" t="s">
        <v>29</v>
      </c>
      <c r="C2" s="2" t="s">
        <v>30</v>
      </c>
      <c r="D2" s="2" t="s">
        <v>63</v>
      </c>
    </row>
    <row r="3" spans="1:4">
      <c r="A3" s="3" t="s">
        <v>140</v>
      </c>
    </row>
    <row r="4" spans="1:4">
      <c r="A4" s="4" t="s">
        <v>310</v>
      </c>
      <c r="B4" s="8" t="n">
        <v>100.4</v>
      </c>
      <c r="C4" s="9" t="n">
        <v>100.878</v>
      </c>
      <c r="D4" s="9" t="n">
        <v>101.184</v>
      </c>
    </row>
    <row r="5" spans="1:4">
      <c r="A5" s="4" t="s">
        <v>311</v>
      </c>
      <c r="B5" s="4" t="s">
        <v>312</v>
      </c>
      <c r="C5" s="4" t="s">
        <v>313</v>
      </c>
      <c r="D5" s="4" t="s">
        <v>314</v>
      </c>
    </row>
    <row r="6" spans="1:4">
      <c r="A6" s="4" t="s">
        <v>315</v>
      </c>
      <c r="B6" s="9" t="n">
        <v>3.467</v>
      </c>
      <c r="C6" s="9" t="n">
        <v>3.845</v>
      </c>
      <c r="D6" s="9" t="n">
        <v>3.902</v>
      </c>
    </row>
    <row r="7" spans="1:4">
      <c r="A7" s="4" t="s">
        <v>316</v>
      </c>
      <c r="B7" s="4" t="s">
        <v>317</v>
      </c>
      <c r="C7" s="4" t="s">
        <v>318</v>
      </c>
      <c r="D7" s="4" t="s">
        <v>3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20</v>
      </c>
      <c r="B1" s="2" t="s">
        <v>1</v>
      </c>
    </row>
    <row r="2" spans="1:2">
      <c r="B2" s="2" t="s">
        <v>29</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row>
    <row r="10" spans="1:2">
      <c r="A10" s="3" t="s">
        <v>322</v>
      </c>
    </row>
    <row r="11" spans="1:2">
      <c r="A11" s="4" t="s">
        <v>323</v>
      </c>
      <c r="B11" s="4" t="s">
        <v>328</v>
      </c>
    </row>
    <row r="12" spans="1:2">
      <c r="A12" s="4" t="s">
        <v>329</v>
      </c>
    </row>
    <row r="13" spans="1:2">
      <c r="A13" s="3" t="s">
        <v>322</v>
      </c>
    </row>
    <row r="14" spans="1:2">
      <c r="A14" s="4" t="s">
        <v>323</v>
      </c>
      <c r="B14" s="4" t="s">
        <v>326</v>
      </c>
    </row>
    <row r="15" spans="1:2">
      <c r="A15" s="4" t="s">
        <v>330</v>
      </c>
    </row>
    <row r="16" spans="1:2">
      <c r="A16" s="3" t="s">
        <v>322</v>
      </c>
    </row>
    <row r="17" spans="1:2">
      <c r="A17" s="4" t="s">
        <v>323</v>
      </c>
      <c r="B17" s="4" t="s">
        <v>326</v>
      </c>
    </row>
    <row r="18" spans="1:2">
      <c r="A18" s="4" t="s">
        <v>331</v>
      </c>
    </row>
    <row r="19" spans="1:2">
      <c r="A19" s="3" t="s">
        <v>322</v>
      </c>
    </row>
    <row r="20" spans="1:2">
      <c r="A20" s="4" t="s">
        <v>323</v>
      </c>
      <c r="B20" s="4" t="s">
        <v>332</v>
      </c>
    </row>
    <row r="21" spans="1:2">
      <c r="A21" s="4" t="s">
        <v>333</v>
      </c>
    </row>
    <row r="22" spans="1:2">
      <c r="A22" s="3" t="s">
        <v>322</v>
      </c>
    </row>
    <row r="23" spans="1:2">
      <c r="A23" s="4" t="s">
        <v>323</v>
      </c>
      <c r="B23" s="4" t="s">
        <v>334</v>
      </c>
    </row>
    <row r="24" spans="1:2">
      <c r="A24" s="4" t="s">
        <v>335</v>
      </c>
    </row>
    <row r="25" spans="1:2">
      <c r="A25" s="3" t="s">
        <v>322</v>
      </c>
    </row>
    <row r="26" spans="1:2">
      <c r="A26" s="4" t="s">
        <v>323</v>
      </c>
      <c r="B26" s="4" t="s">
        <v>336</v>
      </c>
    </row>
    <row r="27" spans="1:2">
      <c r="A27" s="4" t="s">
        <v>337</v>
      </c>
    </row>
    <row r="28" spans="1:2">
      <c r="A28" s="3" t="s">
        <v>322</v>
      </c>
    </row>
    <row r="29" spans="1:2">
      <c r="A29" s="4" t="s">
        <v>323</v>
      </c>
      <c r="B29"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21"/>
    <col customWidth="1" max="4" min="4" width="21"/>
  </cols>
  <sheetData>
    <row r="1" spans="1:4">
      <c r="A1" s="1" t="s">
        <v>339</v>
      </c>
      <c r="B1" s="2" t="s">
        <v>1</v>
      </c>
    </row>
    <row r="2" spans="1:4">
      <c r="B2" s="2" t="s">
        <v>29</v>
      </c>
      <c r="C2" s="2" t="s">
        <v>340</v>
      </c>
      <c r="D2" s="2" t="s">
        <v>341</v>
      </c>
    </row>
    <row r="3" spans="1:4">
      <c r="A3" s="3" t="s">
        <v>342</v>
      </c>
    </row>
    <row r="4" spans="1:4">
      <c r="A4" s="4" t="s">
        <v>343</v>
      </c>
      <c r="B4" s="4" t="s">
        <v>344</v>
      </c>
    </row>
    <row r="5" spans="1:4">
      <c r="A5" s="4" t="s">
        <v>345</v>
      </c>
      <c r="B5" s="5" t="n">
        <v>1</v>
      </c>
    </row>
    <row r="6" spans="1:4">
      <c r="A6" s="4" t="s">
        <v>346</v>
      </c>
    </row>
    <row r="7" spans="1:4">
      <c r="A7" s="3" t="s">
        <v>342</v>
      </c>
    </row>
    <row r="8" spans="1:4">
      <c r="A8" s="4" t="s">
        <v>347</v>
      </c>
      <c r="C8" s="6" t="n">
        <v>15408</v>
      </c>
      <c r="D8" s="6" t="n">
        <v>11355</v>
      </c>
    </row>
    <row r="9" spans="1:4">
      <c r="A9" s="4" t="s">
        <v>345</v>
      </c>
      <c r="B9" s="9" t="n">
        <v>3.4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8</v>
      </c>
      <c r="B1" s="2" t="s">
        <v>29</v>
      </c>
      <c r="C1" s="2" t="s">
        <v>30</v>
      </c>
    </row>
    <row r="2" spans="1:3">
      <c r="A2" s="3" t="s">
        <v>64</v>
      </c>
    </row>
    <row r="3" spans="1:3">
      <c r="A3" s="4" t="s">
        <v>349</v>
      </c>
      <c r="B3" s="6" t="n">
        <v>823</v>
      </c>
      <c r="C3" s="6" t="n">
        <v>3501</v>
      </c>
    </row>
    <row r="4" spans="1:3">
      <c r="A4" s="4" t="s">
        <v>350</v>
      </c>
      <c r="B4" s="5" t="n">
        <v>20336</v>
      </c>
      <c r="C4" s="5" t="n">
        <v>44098</v>
      </c>
    </row>
    <row r="5" spans="1:3">
      <c r="A5" s="4" t="s">
        <v>32</v>
      </c>
      <c r="B5" s="6" t="n">
        <v>21159</v>
      </c>
      <c r="C5" s="6" t="n">
        <v>475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v>
      </c>
      <c r="B1" s="2" t="s">
        <v>1</v>
      </c>
    </row>
    <row r="2" spans="1:4">
      <c r="B2" s="2" t="s">
        <v>29</v>
      </c>
      <c r="C2" s="2" t="s">
        <v>30</v>
      </c>
      <c r="D2" s="2" t="s">
        <v>63</v>
      </c>
    </row>
    <row r="3" spans="1:4">
      <c r="A3" s="3" t="s">
        <v>101</v>
      </c>
    </row>
    <row r="4" spans="1:4">
      <c r="A4" s="4" t="s">
        <v>102</v>
      </c>
      <c r="B4" s="6" t="n">
        <v>-18173</v>
      </c>
    </row>
    <row r="5" spans="1:4">
      <c r="A5" s="3" t="s">
        <v>103</v>
      </c>
    </row>
    <row r="6" spans="1:4">
      <c r="A6" s="4" t="s">
        <v>104</v>
      </c>
      <c r="B6" s="5" t="n">
        <v>1361</v>
      </c>
    </row>
    <row r="7" spans="1:4">
      <c r="A7" s="4" t="s">
        <v>105</v>
      </c>
      <c r="B7" s="4" t="s">
        <v>61</v>
      </c>
    </row>
    <row r="8" spans="1:4">
      <c r="A8" s="4" t="s">
        <v>106</v>
      </c>
      <c r="B8" s="5" t="n">
        <v>-105</v>
      </c>
    </row>
    <row r="9" spans="1:4">
      <c r="A9" s="4" t="s">
        <v>107</v>
      </c>
      <c r="B9" s="4" t="s">
        <v>61</v>
      </c>
    </row>
    <row r="10" spans="1:4">
      <c r="A10" s="4" t="s">
        <v>108</v>
      </c>
      <c r="B10" s="5" t="n">
        <v>922</v>
      </c>
    </row>
    <row r="11" spans="1:4">
      <c r="A11" s="4" t="s">
        <v>109</v>
      </c>
      <c r="B11" s="5" t="n">
        <v>84</v>
      </c>
    </row>
    <row r="12" spans="1:4">
      <c r="A12" s="4" t="s">
        <v>95</v>
      </c>
      <c r="B12" s="5" t="n">
        <v>1821</v>
      </c>
    </row>
    <row r="13" spans="1:4">
      <c r="A13" s="4" t="s">
        <v>110</v>
      </c>
      <c r="B13" s="5" t="n">
        <v>4083</v>
      </c>
    </row>
    <row r="14" spans="1:4">
      <c r="A14" s="3" t="s">
        <v>111</v>
      </c>
    </row>
    <row r="15" spans="1:4">
      <c r="A15" s="4" t="s">
        <v>112</v>
      </c>
      <c r="B15" s="5" t="n">
        <v>-2315</v>
      </c>
    </row>
    <row r="16" spans="1:4">
      <c r="A16" s="4" t="s">
        <v>113</v>
      </c>
      <c r="B16" s="5" t="n">
        <v>209</v>
      </c>
    </row>
    <row r="17" spans="1:4">
      <c r="A17" s="4" t="s">
        <v>114</v>
      </c>
      <c r="B17" s="5" t="n">
        <v>-51</v>
      </c>
    </row>
    <row r="18" spans="1:4">
      <c r="A18" s="4" t="s">
        <v>115</v>
      </c>
      <c r="B18" s="5" t="n">
        <v>102</v>
      </c>
    </row>
    <row r="19" spans="1:4">
      <c r="A19" s="4" t="s">
        <v>116</v>
      </c>
      <c r="B19" s="5" t="n">
        <v>-201</v>
      </c>
    </row>
    <row r="20" spans="1:4">
      <c r="A20" s="4" t="s">
        <v>117</v>
      </c>
      <c r="B20" s="5" t="n">
        <v>-62</v>
      </c>
    </row>
    <row r="21" spans="1:4">
      <c r="A21" s="4" t="s">
        <v>118</v>
      </c>
      <c r="B21" s="5" t="n">
        <v>-2318</v>
      </c>
    </row>
    <row r="22" spans="1:4">
      <c r="A22" s="4" t="s">
        <v>119</v>
      </c>
      <c r="B22" s="5" t="n">
        <v>-16408</v>
      </c>
    </row>
    <row r="23" spans="1:4">
      <c r="A23" s="3" t="s">
        <v>120</v>
      </c>
    </row>
    <row r="24" spans="1:4">
      <c r="A24" s="4" t="s">
        <v>121</v>
      </c>
      <c r="B24" s="5" t="n">
        <v>-186</v>
      </c>
    </row>
    <row r="25" spans="1:4">
      <c r="A25" s="4" t="s">
        <v>122</v>
      </c>
      <c r="B25" s="5" t="n">
        <v>-3648</v>
      </c>
    </row>
    <row r="26" spans="1:4">
      <c r="A26" s="4" t="s">
        <v>123</v>
      </c>
      <c r="B26" s="5" t="n">
        <v>2</v>
      </c>
    </row>
    <row r="27" spans="1:4">
      <c r="A27" s="4" t="s">
        <v>124</v>
      </c>
      <c r="B27" s="5" t="n">
        <v>-3832</v>
      </c>
    </row>
    <row r="28" spans="1:4">
      <c r="A28" s="3" t="s">
        <v>125</v>
      </c>
    </row>
    <row r="29" spans="1:4">
      <c r="A29" s="4" t="s">
        <v>126</v>
      </c>
      <c r="B29" s="5" t="n">
        <v>12757</v>
      </c>
    </row>
    <row r="30" spans="1:4">
      <c r="A30" s="4" t="s">
        <v>94</v>
      </c>
      <c r="B30" s="5" t="n">
        <v>318</v>
      </c>
    </row>
    <row r="31" spans="1:4">
      <c r="A31" s="4" t="s">
        <v>127</v>
      </c>
      <c r="B31" s="5" t="n">
        <v>461</v>
      </c>
    </row>
    <row r="32" spans="1:4">
      <c r="A32" s="4" t="s">
        <v>128</v>
      </c>
      <c r="B32" s="4" t="s">
        <v>61</v>
      </c>
    </row>
    <row r="33" spans="1:4">
      <c r="A33" s="4" t="s">
        <v>129</v>
      </c>
      <c r="B33" s="5" t="n">
        <v>13536</v>
      </c>
    </row>
    <row r="34" spans="1:4">
      <c r="A34" s="4" t="s">
        <v>130</v>
      </c>
      <c r="B34" s="5" t="n">
        <v>-6704</v>
      </c>
    </row>
    <row r="35" spans="1:4">
      <c r="A35" s="4" t="s">
        <v>131</v>
      </c>
      <c r="B35" s="5" t="n">
        <v>13729</v>
      </c>
    </row>
    <row r="36" spans="1:4">
      <c r="A36" s="4" t="s">
        <v>132</v>
      </c>
      <c r="B36" s="5" t="n">
        <v>-922</v>
      </c>
    </row>
    <row r="37" spans="1:4">
      <c r="A37" s="4" t="s">
        <v>133</v>
      </c>
      <c r="B37" s="5" t="n">
        <v>6103</v>
      </c>
      <c r="C37" s="6" t="n">
        <v>13729</v>
      </c>
    </row>
    <row r="38" spans="1:4">
      <c r="A38" s="3" t="s">
        <v>134</v>
      </c>
    </row>
    <row r="39" spans="1:4">
      <c r="A39" s="4" t="s">
        <v>135</v>
      </c>
      <c r="B39" s="5" t="n">
        <v>251</v>
      </c>
    </row>
    <row r="40" spans="1:4">
      <c r="A40" s="4" t="s">
        <v>60</v>
      </c>
    </row>
    <row r="41" spans="1:4">
      <c r="A41" s="3" t="s">
        <v>101</v>
      </c>
    </row>
    <row r="42" spans="1:4">
      <c r="A42" s="4" t="s">
        <v>102</v>
      </c>
      <c r="B42" s="5" t="n">
        <v>-63005</v>
      </c>
      <c r="C42" s="5" t="n">
        <v>-34470</v>
      </c>
      <c r="D42" s="6" t="n">
        <v>-20992</v>
      </c>
    </row>
    <row r="43" spans="1:4">
      <c r="A43" s="3" t="s">
        <v>103</v>
      </c>
    </row>
    <row r="44" spans="1:4">
      <c r="A44" s="4" t="s">
        <v>104</v>
      </c>
      <c r="B44" s="5" t="n">
        <v>4718</v>
      </c>
      <c r="C44" s="5" t="n">
        <v>1400</v>
      </c>
      <c r="D44" s="5" t="n">
        <v>141</v>
      </c>
    </row>
    <row r="45" spans="1:4">
      <c r="A45" s="4" t="s">
        <v>105</v>
      </c>
      <c r="B45" s="4" t="s">
        <v>61</v>
      </c>
      <c r="C45" s="4" t="s">
        <v>61</v>
      </c>
      <c r="D45" s="5" t="n">
        <v>25</v>
      </c>
    </row>
    <row r="46" spans="1:4">
      <c r="A46" s="4" t="s">
        <v>106</v>
      </c>
      <c r="B46" s="5" t="n">
        <v>-366</v>
      </c>
      <c r="C46" s="5" t="n">
        <v>438</v>
      </c>
      <c r="D46" s="5" t="n">
        <v>77</v>
      </c>
    </row>
    <row r="47" spans="1:4">
      <c r="A47" s="4" t="s">
        <v>107</v>
      </c>
      <c r="B47" s="4" t="s">
        <v>61</v>
      </c>
      <c r="C47" s="4" t="s">
        <v>61</v>
      </c>
      <c r="D47" s="5" t="n">
        <v>-1434</v>
      </c>
    </row>
    <row r="48" spans="1:4">
      <c r="A48" s="4" t="s">
        <v>108</v>
      </c>
      <c r="B48" s="5" t="n">
        <v>3196</v>
      </c>
      <c r="C48" s="5" t="n">
        <v>-543</v>
      </c>
      <c r="D48" s="5" t="n">
        <v>292</v>
      </c>
    </row>
    <row r="49" spans="1:4">
      <c r="A49" s="4" t="s">
        <v>109</v>
      </c>
      <c r="B49" s="5" t="n">
        <v>289</v>
      </c>
      <c r="C49" s="5" t="n">
        <v>572</v>
      </c>
      <c r="D49" s="5" t="n">
        <v>206</v>
      </c>
    </row>
    <row r="50" spans="1:4">
      <c r="A50" s="4" t="s">
        <v>95</v>
      </c>
      <c r="B50" s="5" t="n">
        <v>6316</v>
      </c>
      <c r="C50" s="5" t="n">
        <v>7785</v>
      </c>
      <c r="D50" s="5" t="n">
        <v>7440</v>
      </c>
    </row>
    <row r="51" spans="1:4">
      <c r="A51" s="4" t="s">
        <v>110</v>
      </c>
      <c r="B51" s="5" t="n">
        <v>14153</v>
      </c>
      <c r="C51" s="5" t="n">
        <v>9652</v>
      </c>
      <c r="D51" s="5" t="n">
        <v>6747</v>
      </c>
    </row>
    <row r="52" spans="1:4">
      <c r="A52" s="3" t="s">
        <v>111</v>
      </c>
    </row>
    <row r="53" spans="1:4">
      <c r="A53" s="4" t="s">
        <v>112</v>
      </c>
      <c r="B53" s="5" t="n">
        <v>-8027</v>
      </c>
      <c r="C53" s="4" t="s">
        <v>61</v>
      </c>
      <c r="D53" s="4" t="s">
        <v>61</v>
      </c>
    </row>
    <row r="54" spans="1:4">
      <c r="A54" s="4" t="s">
        <v>113</v>
      </c>
      <c r="B54" s="5" t="n">
        <v>723</v>
      </c>
      <c r="C54" s="5" t="n">
        <v>-1887</v>
      </c>
      <c r="D54" s="5" t="n">
        <v>-423</v>
      </c>
    </row>
    <row r="55" spans="1:4">
      <c r="A55" s="4" t="s">
        <v>114</v>
      </c>
      <c r="B55" s="5" t="n">
        <v>-176</v>
      </c>
      <c r="C55" s="5" t="n">
        <v>-149</v>
      </c>
      <c r="D55" s="4" t="s">
        <v>61</v>
      </c>
    </row>
    <row r="56" spans="1:4">
      <c r="A56" s="4" t="s">
        <v>115</v>
      </c>
      <c r="B56" s="5" t="n">
        <v>353</v>
      </c>
      <c r="C56" s="5" t="n">
        <v>2385</v>
      </c>
      <c r="D56" s="5" t="n">
        <v>610</v>
      </c>
    </row>
    <row r="57" spans="1:4">
      <c r="A57" s="4" t="s">
        <v>116</v>
      </c>
      <c r="B57" s="5" t="n">
        <v>-693</v>
      </c>
      <c r="C57" s="5" t="n">
        <v>268</v>
      </c>
      <c r="D57" s="5" t="n">
        <v>1069</v>
      </c>
    </row>
    <row r="58" spans="1:4">
      <c r="A58" s="4" t="s">
        <v>117</v>
      </c>
      <c r="B58" s="5" t="n">
        <v>-214</v>
      </c>
      <c r="C58" s="5" t="n">
        <v>1464</v>
      </c>
      <c r="D58" s="4" t="s">
        <v>61</v>
      </c>
    </row>
    <row r="59" spans="1:4">
      <c r="A59" s="4" t="s">
        <v>118</v>
      </c>
      <c r="B59" s="5" t="n">
        <v>-8034</v>
      </c>
      <c r="C59" s="5" t="n">
        <v>2081</v>
      </c>
      <c r="D59" s="5" t="n">
        <v>1256</v>
      </c>
    </row>
    <row r="60" spans="1:4">
      <c r="A60" s="4" t="s">
        <v>119</v>
      </c>
      <c r="B60" s="5" t="n">
        <v>-56886</v>
      </c>
      <c r="C60" s="5" t="n">
        <v>-22737</v>
      </c>
      <c r="D60" s="5" t="n">
        <v>-12989</v>
      </c>
    </row>
    <row r="61" spans="1:4">
      <c r="A61" s="3" t="s">
        <v>120</v>
      </c>
    </row>
    <row r="62" spans="1:4">
      <c r="A62" s="4" t="s">
        <v>121</v>
      </c>
      <c r="B62" s="5" t="n">
        <v>-645</v>
      </c>
      <c r="C62" s="4" t="s">
        <v>61</v>
      </c>
      <c r="D62" s="5" t="n">
        <v>-928</v>
      </c>
    </row>
    <row r="63" spans="1:4">
      <c r="A63" s="4" t="s">
        <v>136</v>
      </c>
      <c r="B63" s="4" t="s">
        <v>61</v>
      </c>
      <c r="C63" s="5" t="n">
        <v>-13156</v>
      </c>
      <c r="D63" s="5" t="n">
        <v>-5819</v>
      </c>
    </row>
    <row r="64" spans="1:4">
      <c r="A64" s="4" t="s">
        <v>122</v>
      </c>
      <c r="B64" s="5" t="n">
        <v>-12649</v>
      </c>
      <c r="C64" s="5" t="n">
        <v>-4340</v>
      </c>
      <c r="D64" s="5" t="n">
        <v>-3331</v>
      </c>
    </row>
    <row r="65" spans="1:4">
      <c r="A65" s="4" t="s">
        <v>123</v>
      </c>
      <c r="B65" s="5" t="n">
        <v>8</v>
      </c>
      <c r="C65" s="4" t="s">
        <v>61</v>
      </c>
      <c r="D65" s="4" t="s">
        <v>61</v>
      </c>
    </row>
    <row r="66" spans="1:4">
      <c r="A66" s="4" t="s">
        <v>124</v>
      </c>
      <c r="B66" s="5" t="n">
        <v>-13286</v>
      </c>
      <c r="C66" s="5" t="n">
        <v>-17496</v>
      </c>
      <c r="D66" s="5" t="n">
        <v>-10078</v>
      </c>
    </row>
    <row r="67" spans="1:4">
      <c r="A67" s="3" t="s">
        <v>125</v>
      </c>
    </row>
    <row r="68" spans="1:4">
      <c r="A68" s="4" t="s">
        <v>126</v>
      </c>
      <c r="B68" s="5" t="n">
        <v>44227</v>
      </c>
      <c r="C68" s="5" t="n">
        <v>46350</v>
      </c>
      <c r="D68" s="5" t="n">
        <v>55518</v>
      </c>
    </row>
    <row r="69" spans="1:4">
      <c r="A69" s="4" t="s">
        <v>94</v>
      </c>
      <c r="B69" s="5" t="n">
        <v>1104</v>
      </c>
      <c r="C69" s="5" t="n">
        <v>5652</v>
      </c>
      <c r="D69" s="5" t="n">
        <v>521</v>
      </c>
    </row>
    <row r="70" spans="1:4">
      <c r="A70" s="4" t="s">
        <v>127</v>
      </c>
      <c r="B70" s="5" t="n">
        <v>1597</v>
      </c>
      <c r="C70" s="5" t="n">
        <v>1473</v>
      </c>
      <c r="D70" s="5" t="n">
        <v>500</v>
      </c>
    </row>
    <row r="71" spans="1:4">
      <c r="A71" s="4" t="s">
        <v>128</v>
      </c>
      <c r="B71" s="4" t="s">
        <v>61</v>
      </c>
      <c r="C71" s="4" t="s">
        <v>61</v>
      </c>
      <c r="D71" s="5" t="n">
        <v>-175</v>
      </c>
    </row>
    <row r="72" spans="1:4">
      <c r="A72" s="4" t="s">
        <v>129</v>
      </c>
      <c r="B72" s="5" t="n">
        <v>46928</v>
      </c>
      <c r="C72" s="5" t="n">
        <v>53475</v>
      </c>
      <c r="D72" s="5" t="n">
        <v>56364</v>
      </c>
    </row>
    <row r="73" spans="1:4">
      <c r="A73" s="4" t="s">
        <v>130</v>
      </c>
      <c r="B73" s="5" t="n">
        <v>-23244</v>
      </c>
      <c r="C73" s="5" t="n">
        <v>13242</v>
      </c>
      <c r="D73" s="5" t="n">
        <v>33297</v>
      </c>
    </row>
    <row r="74" spans="1:4">
      <c r="A74" s="4" t="s">
        <v>131</v>
      </c>
      <c r="B74" s="5" t="n">
        <v>47599</v>
      </c>
      <c r="C74" s="5" t="n">
        <v>33811</v>
      </c>
      <c r="D74" s="5" t="n">
        <v>806</v>
      </c>
    </row>
    <row r="75" spans="1:4">
      <c r="A75" s="4" t="s">
        <v>132</v>
      </c>
      <c r="B75" s="5" t="n">
        <v>-3196</v>
      </c>
      <c r="C75" s="5" t="n">
        <v>546</v>
      </c>
      <c r="D75" s="5" t="n">
        <v>-292</v>
      </c>
    </row>
    <row r="76" spans="1:4">
      <c r="A76" s="4" t="s">
        <v>133</v>
      </c>
      <c r="B76" s="5" t="n">
        <v>21159</v>
      </c>
      <c r="C76" s="5" t="n">
        <v>47599</v>
      </c>
      <c r="D76" s="5" t="n">
        <v>33811</v>
      </c>
    </row>
    <row r="77" spans="1:4">
      <c r="A77" s="3" t="s">
        <v>134</v>
      </c>
    </row>
    <row r="78" spans="1:4">
      <c r="A78" s="4" t="s">
        <v>135</v>
      </c>
      <c r="B78" s="6" t="n">
        <v>869</v>
      </c>
      <c r="C78" s="6" t="n">
        <v>1013</v>
      </c>
      <c r="D78" s="6" t="n">
        <v>3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9</v>
      </c>
      <c r="C1" s="2" t="s">
        <v>30</v>
      </c>
    </row>
    <row r="2" spans="1:3">
      <c r="A2" s="3" t="s">
        <v>352</v>
      </c>
    </row>
    <row r="3" spans="1:3">
      <c r="A3" s="4" t="s">
        <v>33</v>
      </c>
      <c r="B3" s="6" t="n">
        <v>1570</v>
      </c>
      <c r="C3" s="6" t="n">
        <v>925</v>
      </c>
    </row>
    <row r="4" spans="1:3">
      <c r="A4" s="4" t="s">
        <v>353</v>
      </c>
    </row>
    <row r="5" spans="1:3">
      <c r="A5" s="3" t="s">
        <v>352</v>
      </c>
    </row>
    <row r="6" spans="1:3">
      <c r="A6" s="4" t="s">
        <v>33</v>
      </c>
      <c r="B6" s="6" t="n">
        <v>369</v>
      </c>
    </row>
    <row r="7" spans="1:3">
      <c r="A7" s="4" t="s">
        <v>354</v>
      </c>
    </row>
    <row r="8" spans="1:3">
      <c r="A8" s="3" t="s">
        <v>352</v>
      </c>
    </row>
    <row r="9" spans="1:3">
      <c r="A9" s="4" t="s">
        <v>355</v>
      </c>
      <c r="B9" s="4" t="s">
        <v>356</v>
      </c>
    </row>
    <row r="10" spans="1:3">
      <c r="A10" s="4" t="s">
        <v>357</v>
      </c>
    </row>
    <row r="11" spans="1:3">
      <c r="A11" s="3" t="s">
        <v>352</v>
      </c>
    </row>
    <row r="12" spans="1:3">
      <c r="A12" s="4" t="s">
        <v>355</v>
      </c>
      <c r="B12" s="4" t="s">
        <v>358</v>
      </c>
    </row>
    <row r="13" spans="1:3">
      <c r="A13" s="4" t="s">
        <v>359</v>
      </c>
    </row>
    <row r="14" spans="1:3">
      <c r="A14" s="3" t="s">
        <v>352</v>
      </c>
    </row>
    <row r="15" spans="1:3">
      <c r="A15" s="4" t="s">
        <v>33</v>
      </c>
      <c r="B15" s="6" t="n">
        <v>1201</v>
      </c>
    </row>
    <row r="16" spans="1:3">
      <c r="A16" s="4" t="s">
        <v>355</v>
      </c>
      <c r="B16" s="4" t="s">
        <v>3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0</v>
      </c>
      <c r="B1" s="2" t="s">
        <v>29</v>
      </c>
      <c r="C1" s="2" t="s">
        <v>30</v>
      </c>
    </row>
    <row r="2" spans="1:3">
      <c r="A2" s="3" t="s">
        <v>64</v>
      </c>
    </row>
    <row r="3" spans="1:3">
      <c r="A3" s="4" t="s">
        <v>34</v>
      </c>
      <c r="B3" s="6" t="n">
        <v>94</v>
      </c>
    </row>
    <row r="4" spans="1:3">
      <c r="A4" s="4" t="s">
        <v>346</v>
      </c>
    </row>
    <row r="5" spans="1:3">
      <c r="A5" s="3" t="s">
        <v>64</v>
      </c>
    </row>
    <row r="6" spans="1:3">
      <c r="A6" s="4" t="s">
        <v>361</v>
      </c>
      <c r="B6" s="5" t="n">
        <v>325</v>
      </c>
      <c r="C6" s="6" t="n">
        <v>149</v>
      </c>
    </row>
    <row r="7" spans="1:3">
      <c r="A7" s="4" t="s">
        <v>362</v>
      </c>
      <c r="B7" s="5" t="n">
        <v>43</v>
      </c>
      <c r="C7" s="4" t="s">
        <v>61</v>
      </c>
    </row>
    <row r="8" spans="1:3">
      <c r="A8" s="4" t="s">
        <v>34</v>
      </c>
      <c r="B8" s="6" t="n">
        <v>325</v>
      </c>
      <c r="C8" s="6" t="n">
        <v>1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3</v>
      </c>
      <c r="B1" s="2" t="s">
        <v>29</v>
      </c>
      <c r="C1" s="2" t="s">
        <v>30</v>
      </c>
    </row>
    <row r="2" spans="1:3">
      <c r="A2" s="3" t="s">
        <v>64</v>
      </c>
    </row>
    <row r="3" spans="1:3">
      <c r="A3" s="4" t="s">
        <v>35</v>
      </c>
      <c r="B3" s="6" t="n">
        <v>583</v>
      </c>
    </row>
    <row r="4" spans="1:3">
      <c r="A4" s="4" t="s">
        <v>346</v>
      </c>
    </row>
    <row r="5" spans="1:3">
      <c r="A5" s="3" t="s">
        <v>64</v>
      </c>
    </row>
    <row r="6" spans="1:3">
      <c r="A6" s="4" t="s">
        <v>364</v>
      </c>
      <c r="B6" s="5" t="n">
        <v>1197</v>
      </c>
      <c r="C6" s="6" t="n">
        <v>1289</v>
      </c>
    </row>
    <row r="7" spans="1:3">
      <c r="A7" s="4" t="s">
        <v>365</v>
      </c>
      <c r="B7" s="5" t="n">
        <v>791</v>
      </c>
      <c r="C7" s="5" t="n">
        <v>1369</v>
      </c>
    </row>
    <row r="8" spans="1:3">
      <c r="A8" s="4" t="s">
        <v>366</v>
      </c>
      <c r="B8" s="4" t="s">
        <v>61</v>
      </c>
      <c r="C8" s="5" t="n">
        <v>232</v>
      </c>
    </row>
    <row r="9" spans="1:3">
      <c r="A9" s="4" t="s">
        <v>367</v>
      </c>
      <c r="B9" s="5" t="n">
        <v>36</v>
      </c>
      <c r="C9" s="5" t="n">
        <v>89</v>
      </c>
    </row>
    <row r="10" spans="1:3">
      <c r="A10" s="4" t="s">
        <v>35</v>
      </c>
      <c r="B10" s="6" t="n">
        <v>2024</v>
      </c>
      <c r="C10" s="6" t="n">
        <v>29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8</v>
      </c>
      <c r="B1" s="2" t="s">
        <v>29</v>
      </c>
      <c r="C1" s="2" t="s">
        <v>30</v>
      </c>
    </row>
    <row r="2" spans="1:3">
      <c r="A2" s="3" t="s">
        <v>64</v>
      </c>
    </row>
    <row r="3" spans="1:3">
      <c r="A3" s="4" t="s">
        <v>369</v>
      </c>
      <c r="B3" s="6" t="n">
        <v>2336</v>
      </c>
    </row>
    <row r="4" spans="1:3">
      <c r="A4" s="4" t="s">
        <v>346</v>
      </c>
    </row>
    <row r="5" spans="1:3">
      <c r="A5" s="3" t="s">
        <v>64</v>
      </c>
    </row>
    <row r="6" spans="1:3">
      <c r="A6" s="4" t="s">
        <v>370</v>
      </c>
      <c r="B6" s="5" t="n">
        <v>5499</v>
      </c>
      <c r="C6" s="4" t="s">
        <v>61</v>
      </c>
    </row>
    <row r="7" spans="1:3">
      <c r="A7" s="4" t="s">
        <v>371</v>
      </c>
      <c r="B7" s="5" t="n">
        <v>1009</v>
      </c>
      <c r="C7" s="4" t="s">
        <v>61</v>
      </c>
    </row>
    <row r="8" spans="1:3">
      <c r="A8" s="4" t="s">
        <v>372</v>
      </c>
      <c r="B8" s="5" t="n">
        <v>1589</v>
      </c>
      <c r="C8" s="4" t="s">
        <v>61</v>
      </c>
    </row>
    <row r="9" spans="1:3">
      <c r="A9" s="4" t="s">
        <v>369</v>
      </c>
      <c r="B9" s="6" t="n">
        <v>8097</v>
      </c>
      <c r="C9" s="4" t="s">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s>
  <sheetData>
    <row r="1" spans="1:5">
      <c r="A1" s="1" t="s">
        <v>373</v>
      </c>
      <c r="C1" s="2" t="s">
        <v>1</v>
      </c>
    </row>
    <row r="2" spans="1:5">
      <c r="C2" s="2" t="s">
        <v>29</v>
      </c>
      <c r="E2" s="2" t="s">
        <v>30</v>
      </c>
    </row>
    <row r="3" spans="1:5">
      <c r="A3" s="3" t="s">
        <v>374</v>
      </c>
    </row>
    <row r="4" spans="1:5">
      <c r="A4" s="4" t="s">
        <v>38</v>
      </c>
      <c r="C4" s="6" t="n">
        <v>5172</v>
      </c>
    </row>
    <row r="5" spans="1:5">
      <c r="A5" s="4" t="s">
        <v>321</v>
      </c>
    </row>
    <row r="6" spans="1:5">
      <c r="A6" s="3" t="s">
        <v>375</v>
      </c>
    </row>
    <row r="7" spans="1:5">
      <c r="A7" s="4" t="s">
        <v>376</v>
      </c>
      <c r="E7" s="6" t="n">
        <v>1328</v>
      </c>
    </row>
    <row r="8" spans="1:5">
      <c r="A8" s="4" t="s">
        <v>346</v>
      </c>
    </row>
    <row r="9" spans="1:5">
      <c r="A9" s="3" t="s">
        <v>375</v>
      </c>
    </row>
    <row r="10" spans="1:5">
      <c r="A10" s="4" t="s">
        <v>377</v>
      </c>
      <c r="C10" s="5" t="n">
        <v>8618</v>
      </c>
      <c r="E10" s="5" t="n">
        <v>4673</v>
      </c>
    </row>
    <row r="11" spans="1:5">
      <c r="A11" s="4" t="s">
        <v>376</v>
      </c>
      <c r="C11" s="5" t="n">
        <v>12557</v>
      </c>
      <c r="E11" s="5" t="n">
        <v>5030</v>
      </c>
    </row>
    <row r="12" spans="1:5">
      <c r="A12" s="4" t="s">
        <v>378</v>
      </c>
      <c r="C12" s="4" t="s">
        <v>61</v>
      </c>
    </row>
    <row r="13" spans="1:5">
      <c r="A13" s="4" t="s">
        <v>379</v>
      </c>
      <c r="C13" s="5" t="n">
        <v>-474</v>
      </c>
      <c r="E13" s="5" t="n">
        <v>-1085</v>
      </c>
    </row>
    <row r="14" spans="1:5">
      <c r="A14" s="4" t="s">
        <v>380</v>
      </c>
      <c r="C14" s="5" t="n">
        <v>20701</v>
      </c>
      <c r="E14" s="5" t="n">
        <v>8618</v>
      </c>
    </row>
    <row r="15" spans="1:5">
      <c r="A15" s="3" t="s">
        <v>381</v>
      </c>
    </row>
    <row r="16" spans="1:5">
      <c r="A16" s="4" t="s">
        <v>377</v>
      </c>
      <c r="C16" s="5" t="n">
        <v>906</v>
      </c>
      <c r="E16" s="5" t="n">
        <v>259</v>
      </c>
    </row>
    <row r="17" spans="1:5">
      <c r="A17" s="4" t="s">
        <v>376</v>
      </c>
      <c r="C17" s="5" t="n">
        <v>2042</v>
      </c>
      <c r="E17" s="5" t="n">
        <v>732</v>
      </c>
    </row>
    <row r="18" spans="1:5">
      <c r="A18" s="4" t="s">
        <v>378</v>
      </c>
      <c r="C18" s="4" t="s">
        <v>61</v>
      </c>
    </row>
    <row r="19" spans="1:5">
      <c r="A19" s="4" t="s">
        <v>379</v>
      </c>
      <c r="C19" s="5" t="n">
        <v>-177</v>
      </c>
      <c r="E19" s="5" t="n">
        <v>-85</v>
      </c>
    </row>
    <row r="20" spans="1:5">
      <c r="A20" s="4" t="s">
        <v>380</v>
      </c>
      <c r="C20" s="5" t="n">
        <v>2771</v>
      </c>
      <c r="E20" s="5" t="n">
        <v>906</v>
      </c>
    </row>
    <row r="21" spans="1:5">
      <c r="A21" s="3" t="s">
        <v>374</v>
      </c>
    </row>
    <row r="22" spans="1:5">
      <c r="A22" s="4" t="s">
        <v>38</v>
      </c>
      <c r="C22" s="5" t="n">
        <v>17930</v>
      </c>
      <c r="E22" s="5" t="n">
        <v>7712</v>
      </c>
    </row>
    <row r="23" spans="1:5">
      <c r="A23" s="4" t="s">
        <v>382</v>
      </c>
    </row>
    <row r="24" spans="1:5">
      <c r="A24" s="3" t="s">
        <v>375</v>
      </c>
    </row>
    <row r="25" spans="1:5">
      <c r="A25" s="4" t="s">
        <v>377</v>
      </c>
      <c r="C25" s="5" t="n">
        <v>1214</v>
      </c>
      <c r="E25" s="5" t="n">
        <v>741</v>
      </c>
    </row>
    <row r="26" spans="1:5">
      <c r="A26" s="4" t="s">
        <v>376</v>
      </c>
      <c r="C26" s="5" t="n">
        <v>243</v>
      </c>
      <c r="E26" s="5" t="n">
        <v>473</v>
      </c>
    </row>
    <row r="27" spans="1:5">
      <c r="A27" s="4" t="s">
        <v>379</v>
      </c>
      <c r="C27" s="5" t="n">
        <v>-14</v>
      </c>
      <c r="E27" s="4" t="s">
        <v>61</v>
      </c>
    </row>
    <row r="28" spans="1:5">
      <c r="A28" s="4" t="s">
        <v>380</v>
      </c>
      <c r="C28" s="5" t="n">
        <v>1443</v>
      </c>
      <c r="E28" s="5" t="n">
        <v>1214</v>
      </c>
    </row>
    <row r="29" spans="1:5">
      <c r="A29" s="3" t="s">
        <v>381</v>
      </c>
    </row>
    <row r="30" spans="1:5">
      <c r="A30" s="4" t="s">
        <v>377</v>
      </c>
      <c r="C30" s="5" t="n">
        <v>447</v>
      </c>
      <c r="E30" s="5" t="n">
        <v>119</v>
      </c>
    </row>
    <row r="31" spans="1:5">
      <c r="A31" s="4" t="s">
        <v>376</v>
      </c>
      <c r="C31" s="5" t="n">
        <v>449</v>
      </c>
      <c r="E31" s="5" t="n">
        <v>328</v>
      </c>
    </row>
    <row r="32" spans="1:5">
      <c r="A32" s="4" t="s">
        <v>378</v>
      </c>
      <c r="C32" s="5" t="n">
        <v>2</v>
      </c>
    </row>
    <row r="33" spans="1:5">
      <c r="A33" s="4" t="s">
        <v>379</v>
      </c>
      <c r="C33" s="5" t="n">
        <v>-10</v>
      </c>
      <c r="E33" s="4" t="s">
        <v>61</v>
      </c>
    </row>
    <row r="34" spans="1:5">
      <c r="A34" s="4" t="s">
        <v>380</v>
      </c>
      <c r="C34" s="5" t="n">
        <v>888</v>
      </c>
      <c r="E34" s="5" t="n">
        <v>447</v>
      </c>
    </row>
    <row r="35" spans="1:5">
      <c r="A35" s="3" t="s">
        <v>374</v>
      </c>
    </row>
    <row r="36" spans="1:5">
      <c r="A36" s="4" t="s">
        <v>38</v>
      </c>
      <c r="C36" s="5" t="n">
        <v>555</v>
      </c>
      <c r="E36" s="5" t="n">
        <v>767</v>
      </c>
    </row>
    <row r="37" spans="1:5">
      <c r="A37" s="4" t="s">
        <v>383</v>
      </c>
    </row>
    <row r="38" spans="1:5">
      <c r="A38" s="3" t="s">
        <v>375</v>
      </c>
    </row>
    <row r="39" spans="1:5">
      <c r="A39" s="4" t="s">
        <v>377</v>
      </c>
      <c r="C39" s="5" t="n">
        <v>931</v>
      </c>
      <c r="E39" s="5" t="n">
        <v>886</v>
      </c>
    </row>
    <row r="40" spans="1:5">
      <c r="A40" s="4" t="s">
        <v>376</v>
      </c>
      <c r="C40" s="5" t="n">
        <v>4879</v>
      </c>
      <c r="E40" s="5" t="n">
        <v>45</v>
      </c>
    </row>
    <row r="41" spans="1:5">
      <c r="A41" s="4" t="s">
        <v>378</v>
      </c>
      <c r="C41" s="4" t="s">
        <v>61</v>
      </c>
    </row>
    <row r="42" spans="1:5">
      <c r="A42" s="4" t="s">
        <v>379</v>
      </c>
      <c r="C42" s="4" t="s">
        <v>61</v>
      </c>
      <c r="E42" s="4" t="s">
        <v>61</v>
      </c>
    </row>
    <row r="43" spans="1:5">
      <c r="A43" s="4" t="s">
        <v>380</v>
      </c>
      <c r="C43" s="5" t="n">
        <v>5810</v>
      </c>
      <c r="E43" s="5" t="n">
        <v>931</v>
      </c>
    </row>
    <row r="44" spans="1:5">
      <c r="A44" s="3" t="s">
        <v>381</v>
      </c>
    </row>
    <row r="45" spans="1:5">
      <c r="A45" s="4" t="s">
        <v>377</v>
      </c>
      <c r="C45" s="5" t="n">
        <v>78</v>
      </c>
      <c r="E45" s="5" t="n">
        <v>10</v>
      </c>
    </row>
    <row r="46" spans="1:5">
      <c r="A46" s="4" t="s">
        <v>376</v>
      </c>
      <c r="C46" s="5" t="n">
        <v>187</v>
      </c>
      <c r="E46" s="5" t="n">
        <v>68</v>
      </c>
    </row>
    <row r="47" spans="1:5">
      <c r="A47" s="4" t="s">
        <v>378</v>
      </c>
      <c r="C47" s="4" t="s">
        <v>61</v>
      </c>
    </row>
    <row r="48" spans="1:5">
      <c r="A48" s="4" t="s">
        <v>379</v>
      </c>
      <c r="C48" s="4" t="s">
        <v>61</v>
      </c>
      <c r="E48" s="4" t="s">
        <v>61</v>
      </c>
    </row>
    <row r="49" spans="1:5">
      <c r="A49" s="4" t="s">
        <v>380</v>
      </c>
      <c r="C49" s="5" t="n">
        <v>265</v>
      </c>
      <c r="E49" s="5" t="n">
        <v>78</v>
      </c>
    </row>
    <row r="50" spans="1:5">
      <c r="A50" s="3" t="s">
        <v>374</v>
      </c>
    </row>
    <row r="51" spans="1:5">
      <c r="A51" s="4" t="s">
        <v>38</v>
      </c>
      <c r="C51" s="5" t="n">
        <v>5545</v>
      </c>
      <c r="E51" s="5" t="n">
        <v>853</v>
      </c>
    </row>
    <row r="52" spans="1:5">
      <c r="A52" s="4" t="s">
        <v>384</v>
      </c>
    </row>
    <row r="53" spans="1:5">
      <c r="A53" s="3" t="s">
        <v>375</v>
      </c>
    </row>
    <row r="54" spans="1:5">
      <c r="A54" s="4" t="s">
        <v>377</v>
      </c>
      <c r="C54" s="5" t="n">
        <v>1328</v>
      </c>
      <c r="E54" s="4" t="s">
        <v>61</v>
      </c>
    </row>
    <row r="55" spans="1:5">
      <c r="A55" s="4" t="s">
        <v>376</v>
      </c>
      <c r="C55" s="5" t="n">
        <v>980</v>
      </c>
      <c r="E55" s="5" t="n">
        <v>1328</v>
      </c>
    </row>
    <row r="56" spans="1:5">
      <c r="A56" s="4" t="s">
        <v>378</v>
      </c>
      <c r="C56" s="5" t="n">
        <v>-996</v>
      </c>
    </row>
    <row r="57" spans="1:5">
      <c r="A57" s="4" t="s">
        <v>379</v>
      </c>
      <c r="C57" s="5" t="n">
        <v>-270</v>
      </c>
      <c r="E57" s="4" t="s">
        <v>61</v>
      </c>
    </row>
    <row r="58" spans="1:5">
      <c r="A58" s="4" t="s">
        <v>380</v>
      </c>
      <c r="C58" s="5" t="n">
        <v>1042</v>
      </c>
      <c r="E58" s="5" t="n">
        <v>1328</v>
      </c>
    </row>
    <row r="59" spans="1:5">
      <c r="A59" s="3" t="s">
        <v>381</v>
      </c>
    </row>
    <row r="60" spans="1:5">
      <c r="A60" s="4" t="s">
        <v>377</v>
      </c>
      <c r="C60" s="5" t="n">
        <v>49</v>
      </c>
      <c r="E60" s="4" t="s">
        <v>61</v>
      </c>
    </row>
    <row r="61" spans="1:5">
      <c r="A61" s="4" t="s">
        <v>376</v>
      </c>
      <c r="C61" s="5" t="n">
        <v>271</v>
      </c>
      <c r="E61" s="5" t="n">
        <v>49</v>
      </c>
    </row>
    <row r="62" spans="1:5">
      <c r="A62" s="4" t="s">
        <v>378</v>
      </c>
      <c r="C62" s="5" t="n">
        <v>-39</v>
      </c>
    </row>
    <row r="63" spans="1:5">
      <c r="A63" s="4" t="s">
        <v>379</v>
      </c>
      <c r="C63" s="5" t="n">
        <v>-142</v>
      </c>
      <c r="E63" s="4" t="s">
        <v>61</v>
      </c>
    </row>
    <row r="64" spans="1:5">
      <c r="A64" s="4" t="s">
        <v>380</v>
      </c>
      <c r="C64" s="5" t="n">
        <v>139</v>
      </c>
      <c r="E64" s="5" t="n">
        <v>49</v>
      </c>
    </row>
    <row r="65" spans="1:5">
      <c r="A65" s="3" t="s">
        <v>374</v>
      </c>
    </row>
    <row r="66" spans="1:5">
      <c r="A66" s="4" t="s">
        <v>38</v>
      </c>
      <c r="C66" s="5" t="n">
        <v>903</v>
      </c>
      <c r="E66" s="5" t="n">
        <v>1279</v>
      </c>
    </row>
    <row r="67" spans="1:5">
      <c r="A67" s="4" t="s">
        <v>385</v>
      </c>
    </row>
    <row r="68" spans="1:5">
      <c r="A68" s="3" t="s">
        <v>375</v>
      </c>
    </row>
    <row r="69" spans="1:5">
      <c r="A69" s="4" t="s">
        <v>377</v>
      </c>
      <c r="B69" s="4" t="s">
        <v>78</v>
      </c>
      <c r="C69" s="5" t="n">
        <v>1480</v>
      </c>
      <c r="E69" s="4" t="s">
        <v>61</v>
      </c>
    </row>
    <row r="70" spans="1:5">
      <c r="A70" s="4" t="s">
        <v>376</v>
      </c>
      <c r="B70" s="4" t="s">
        <v>78</v>
      </c>
      <c r="C70" s="4" t="s">
        <v>61</v>
      </c>
      <c r="E70" s="5" t="n">
        <v>1480</v>
      </c>
    </row>
    <row r="71" spans="1:5">
      <c r="A71" s="4" t="s">
        <v>378</v>
      </c>
      <c r="B71" s="4" t="s">
        <v>78</v>
      </c>
      <c r="C71" s="5" t="n">
        <v>-1480</v>
      </c>
    </row>
    <row r="72" spans="1:5">
      <c r="A72" s="4" t="s">
        <v>379</v>
      </c>
      <c r="B72" s="4" t="s">
        <v>78</v>
      </c>
      <c r="C72" s="4" t="s">
        <v>61</v>
      </c>
      <c r="E72" s="4" t="s">
        <v>61</v>
      </c>
    </row>
    <row r="73" spans="1:5">
      <c r="A73" s="4" t="s">
        <v>380</v>
      </c>
      <c r="B73" s="4" t="s">
        <v>78</v>
      </c>
      <c r="C73" s="4" t="s">
        <v>61</v>
      </c>
      <c r="E73" s="5" t="n">
        <v>1480</v>
      </c>
    </row>
    <row r="74" spans="1:5">
      <c r="A74" s="3" t="s">
        <v>381</v>
      </c>
    </row>
    <row r="75" spans="1:5">
      <c r="A75" s="4" t="s">
        <v>377</v>
      </c>
      <c r="B75" s="4" t="s">
        <v>78</v>
      </c>
      <c r="C75" s="4" t="s">
        <v>61</v>
      </c>
      <c r="E75" s="4" t="s">
        <v>61</v>
      </c>
    </row>
    <row r="76" spans="1:5">
      <c r="A76" s="4" t="s">
        <v>376</v>
      </c>
      <c r="B76" s="4" t="s">
        <v>78</v>
      </c>
      <c r="C76" s="4" t="s">
        <v>61</v>
      </c>
      <c r="E76" s="4" t="s">
        <v>61</v>
      </c>
    </row>
    <row r="77" spans="1:5">
      <c r="A77" s="4" t="s">
        <v>379</v>
      </c>
      <c r="B77" s="4" t="s">
        <v>78</v>
      </c>
      <c r="C77" s="4" t="s">
        <v>61</v>
      </c>
      <c r="E77" s="4" t="s">
        <v>61</v>
      </c>
    </row>
    <row r="78" spans="1:5">
      <c r="A78" s="4" t="s">
        <v>380</v>
      </c>
      <c r="B78" s="4" t="s">
        <v>78</v>
      </c>
      <c r="E78" s="4" t="s">
        <v>61</v>
      </c>
    </row>
    <row r="79" spans="1:5">
      <c r="A79" s="3" t="s">
        <v>374</v>
      </c>
    </row>
    <row r="80" spans="1:5">
      <c r="A80" s="4" t="s">
        <v>38</v>
      </c>
      <c r="C80" s="4" t="s">
        <v>61</v>
      </c>
      <c r="D80" s="4" t="s">
        <v>78</v>
      </c>
      <c r="E80" s="5" t="n">
        <v>1480</v>
      </c>
    </row>
    <row r="81" spans="1:5">
      <c r="A81" s="4" t="s">
        <v>386</v>
      </c>
    </row>
    <row r="82" spans="1:5">
      <c r="A82" s="3" t="s">
        <v>375</v>
      </c>
    </row>
    <row r="83" spans="1:5">
      <c r="A83" s="4" t="s">
        <v>377</v>
      </c>
      <c r="C83" s="5" t="n">
        <v>3197</v>
      </c>
      <c r="E83" s="5" t="n">
        <v>2898</v>
      </c>
    </row>
    <row r="84" spans="1:5">
      <c r="A84" s="4" t="s">
        <v>376</v>
      </c>
      <c r="C84" s="5" t="n">
        <v>6428</v>
      </c>
      <c r="E84" s="5" t="n">
        <v>1384</v>
      </c>
    </row>
    <row r="85" spans="1:5">
      <c r="A85" s="4" t="s">
        <v>378</v>
      </c>
      <c r="C85" s="5" t="n">
        <v>2426</v>
      </c>
    </row>
    <row r="86" spans="1:5">
      <c r="A86" s="4" t="s">
        <v>379</v>
      </c>
      <c r="C86" s="5" t="n">
        <v>-169</v>
      </c>
      <c r="E86" s="5" t="n">
        <v>-1085</v>
      </c>
    </row>
    <row r="87" spans="1:5">
      <c r="A87" s="4" t="s">
        <v>380</v>
      </c>
      <c r="C87" s="5" t="n">
        <v>11882</v>
      </c>
      <c r="E87" s="5" t="n">
        <v>3197</v>
      </c>
    </row>
    <row r="88" spans="1:5">
      <c r="A88" s="3" t="s">
        <v>381</v>
      </c>
    </row>
    <row r="89" spans="1:5">
      <c r="A89" s="4" t="s">
        <v>377</v>
      </c>
      <c r="C89" s="5" t="n">
        <v>298</v>
      </c>
      <c r="E89" s="5" t="n">
        <v>117</v>
      </c>
    </row>
    <row r="90" spans="1:5">
      <c r="A90" s="4" t="s">
        <v>376</v>
      </c>
      <c r="C90" s="5" t="n">
        <v>1088</v>
      </c>
      <c r="E90" s="5" t="n">
        <v>266</v>
      </c>
    </row>
    <row r="91" spans="1:5">
      <c r="A91" s="4" t="s">
        <v>378</v>
      </c>
      <c r="C91" s="5" t="n">
        <v>34</v>
      </c>
    </row>
    <row r="92" spans="1:5">
      <c r="A92" s="4" t="s">
        <v>379</v>
      </c>
      <c r="C92" s="5" t="n">
        <v>-20</v>
      </c>
      <c r="E92" s="5" t="n">
        <v>-85</v>
      </c>
    </row>
    <row r="93" spans="1:5">
      <c r="A93" s="4" t="s">
        <v>380</v>
      </c>
      <c r="C93" s="5" t="n">
        <v>1400</v>
      </c>
      <c r="E93" s="5" t="n">
        <v>298</v>
      </c>
    </row>
    <row r="94" spans="1:5">
      <c r="A94" s="3" t="s">
        <v>374</v>
      </c>
    </row>
    <row r="95" spans="1:5">
      <c r="A95" s="4" t="s">
        <v>38</v>
      </c>
      <c r="C95" s="5" t="n">
        <v>10482</v>
      </c>
      <c r="E95" s="5" t="n">
        <v>2899</v>
      </c>
    </row>
    <row r="96" spans="1:5">
      <c r="A96" s="4" t="s">
        <v>387</v>
      </c>
    </row>
    <row r="97" spans="1:5">
      <c r="A97" s="3" t="s">
        <v>375</v>
      </c>
    </row>
    <row r="98" spans="1:5">
      <c r="A98" s="4" t="s">
        <v>377</v>
      </c>
      <c r="C98" s="5" t="n">
        <v>468</v>
      </c>
      <c r="E98" s="5" t="n">
        <v>148</v>
      </c>
    </row>
    <row r="99" spans="1:5">
      <c r="A99" s="4" t="s">
        <v>376</v>
      </c>
      <c r="C99" s="5" t="n">
        <v>27</v>
      </c>
      <c r="E99" s="5" t="n">
        <v>320</v>
      </c>
    </row>
    <row r="100" spans="1:5">
      <c r="A100" s="4" t="s">
        <v>378</v>
      </c>
      <c r="C100" s="5" t="n">
        <v>50</v>
      </c>
    </row>
    <row r="101" spans="1:5">
      <c r="A101" s="4" t="s">
        <v>379</v>
      </c>
      <c r="C101" s="5" t="n">
        <v>-21</v>
      </c>
      <c r="E101" s="4" t="s">
        <v>61</v>
      </c>
    </row>
    <row r="102" spans="1:5">
      <c r="A102" s="4" t="s">
        <v>380</v>
      </c>
      <c r="C102" s="5" t="n">
        <v>524</v>
      </c>
      <c r="E102" s="5" t="n">
        <v>468</v>
      </c>
    </row>
    <row r="103" spans="1:5">
      <c r="A103" s="3" t="s">
        <v>381</v>
      </c>
    </row>
    <row r="104" spans="1:5">
      <c r="A104" s="4" t="s">
        <v>377</v>
      </c>
      <c r="C104" s="5" t="n">
        <v>34</v>
      </c>
      <c r="E104" s="5" t="n">
        <v>13</v>
      </c>
    </row>
    <row r="105" spans="1:5">
      <c r="A105" s="4" t="s">
        <v>376</v>
      </c>
      <c r="C105" s="5" t="n">
        <v>47</v>
      </c>
      <c r="E105" s="5" t="n">
        <v>21</v>
      </c>
    </row>
    <row r="106" spans="1:5">
      <c r="A106" s="4" t="s">
        <v>378</v>
      </c>
      <c r="C106" s="5" t="n">
        <v>3</v>
      </c>
    </row>
    <row r="107" spans="1:5">
      <c r="A107" s="4" t="s">
        <v>379</v>
      </c>
      <c r="C107" s="5" t="n">
        <v>-5</v>
      </c>
      <c r="E107" s="4" t="s">
        <v>61</v>
      </c>
    </row>
    <row r="108" spans="1:5">
      <c r="A108" s="4" t="s">
        <v>380</v>
      </c>
      <c r="C108" s="5" t="n">
        <v>79</v>
      </c>
      <c r="E108" s="5" t="n">
        <v>34</v>
      </c>
    </row>
    <row r="109" spans="1:5">
      <c r="A109" s="3" t="s">
        <v>374</v>
      </c>
    </row>
    <row r="110" spans="1:5">
      <c r="A110" s="4" t="s">
        <v>38</v>
      </c>
      <c r="C110" s="6" t="n">
        <v>445</v>
      </c>
      <c r="E110" s="6" t="n">
        <v>434</v>
      </c>
    </row>
    <row r="111" spans="1:5"/>
    <row r="112" spans="1:5">
      <c r="A112" s="4" t="s">
        <v>78</v>
      </c>
      <c r="B112" s="4" t="s">
        <v>388</v>
      </c>
    </row>
  </sheetData>
  <mergeCells count="5">
    <mergeCell ref="A1:B2"/>
    <mergeCell ref="C1:E1"/>
    <mergeCell ref="C2:D2"/>
    <mergeCell ref="A111:D111"/>
    <mergeCell ref="B112:D1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9</v>
      </c>
      <c r="B1" s="2" t="s">
        <v>1</v>
      </c>
    </row>
    <row r="2" spans="1:3">
      <c r="B2" s="2" t="s">
        <v>29</v>
      </c>
      <c r="C2" s="2" t="s">
        <v>30</v>
      </c>
    </row>
    <row r="3" spans="1:3">
      <c r="A3" s="3" t="s">
        <v>64</v>
      </c>
    </row>
    <row r="4" spans="1:3">
      <c r="A4" s="4" t="s">
        <v>211</v>
      </c>
      <c r="B4" s="6" t="n">
        <v>5172</v>
      </c>
    </row>
    <row r="5" spans="1:3">
      <c r="A5" s="4" t="s">
        <v>321</v>
      </c>
    </row>
    <row r="6" spans="1:3">
      <c r="A6" s="3" t="s">
        <v>64</v>
      </c>
    </row>
    <row r="7" spans="1:3">
      <c r="A7" s="4" t="s">
        <v>376</v>
      </c>
      <c r="C7" s="6" t="n">
        <v>1328</v>
      </c>
    </row>
    <row r="8" spans="1:3">
      <c r="A8" s="4" t="s">
        <v>346</v>
      </c>
    </row>
    <row r="9" spans="1:3">
      <c r="A9" s="3" t="s">
        <v>64</v>
      </c>
    </row>
    <row r="10" spans="1:3">
      <c r="A10" s="4" t="s">
        <v>390</v>
      </c>
      <c r="B10" s="5" t="n">
        <v>869</v>
      </c>
      <c r="C10" s="5" t="n">
        <v>1013</v>
      </c>
    </row>
    <row r="11" spans="1:3">
      <c r="A11" s="4" t="s">
        <v>211</v>
      </c>
      <c r="B11" s="5" t="n">
        <v>17930</v>
      </c>
      <c r="C11" s="5" t="n">
        <v>7712</v>
      </c>
    </row>
    <row r="12" spans="1:3">
      <c r="A12" s="4" t="s">
        <v>391</v>
      </c>
      <c r="C12" s="5" t="n">
        <v>852</v>
      </c>
    </row>
    <row r="13" spans="1:3">
      <c r="A13" s="4" t="s">
        <v>376</v>
      </c>
      <c r="B13" s="5" t="n">
        <v>12557</v>
      </c>
      <c r="C13" s="5" t="n">
        <v>5030</v>
      </c>
    </row>
    <row r="14" spans="1:3">
      <c r="A14" s="4" t="s">
        <v>384</v>
      </c>
    </row>
    <row r="15" spans="1:3">
      <c r="A15" s="3" t="s">
        <v>64</v>
      </c>
    </row>
    <row r="16" spans="1:3">
      <c r="A16" s="4" t="s">
        <v>211</v>
      </c>
      <c r="B16" s="5" t="n">
        <v>903</v>
      </c>
      <c r="C16" s="5" t="n">
        <v>1279</v>
      </c>
    </row>
    <row r="17" spans="1:3">
      <c r="A17" s="4" t="s">
        <v>376</v>
      </c>
      <c r="B17" s="6" t="n">
        <v>980</v>
      </c>
      <c r="C17" s="6" t="n">
        <v>13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2</v>
      </c>
      <c r="B1" s="2" t="s">
        <v>1</v>
      </c>
    </row>
    <row r="2" spans="1:3">
      <c r="B2" s="2" t="s">
        <v>29</v>
      </c>
      <c r="C2" s="2" t="s">
        <v>30</v>
      </c>
    </row>
    <row r="3" spans="1:3">
      <c r="A3" s="3" t="s">
        <v>64</v>
      </c>
    </row>
    <row r="4" spans="1:3">
      <c r="A4" s="4" t="s">
        <v>393</v>
      </c>
      <c r="B4" s="6" t="n">
        <v>6755</v>
      </c>
    </row>
    <row r="5" spans="1:3">
      <c r="A5" s="4" t="s">
        <v>346</v>
      </c>
    </row>
    <row r="6" spans="1:3">
      <c r="A6" s="3" t="s">
        <v>64</v>
      </c>
    </row>
    <row r="7" spans="1:3">
      <c r="A7" s="4" t="s">
        <v>394</v>
      </c>
      <c r="B7" s="5" t="n">
        <v>26095</v>
      </c>
      <c r="C7" s="6" t="n">
        <v>11355</v>
      </c>
    </row>
    <row r="8" spans="1:3">
      <c r="A8" s="4" t="s">
        <v>395</v>
      </c>
      <c r="B8" s="4" t="s">
        <v>61</v>
      </c>
      <c r="C8" s="5" t="n">
        <v>15408</v>
      </c>
    </row>
    <row r="9" spans="1:3">
      <c r="A9" s="4" t="s">
        <v>223</v>
      </c>
      <c r="B9" s="5" t="n">
        <v>-2676</v>
      </c>
      <c r="C9" s="5" t="n">
        <v>-668</v>
      </c>
    </row>
    <row r="10" spans="1:3">
      <c r="A10" s="4" t="s">
        <v>393</v>
      </c>
      <c r="B10" s="6" t="n">
        <v>23419</v>
      </c>
      <c r="C10" s="6" t="n">
        <v>260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6</v>
      </c>
      <c r="B1" s="2" t="s">
        <v>29</v>
      </c>
      <c r="C1" s="2" t="s">
        <v>30</v>
      </c>
    </row>
    <row r="2" spans="1:3">
      <c r="A2" s="3" t="s">
        <v>64</v>
      </c>
    </row>
    <row r="3" spans="1:3">
      <c r="A3" s="4" t="s">
        <v>397</v>
      </c>
      <c r="B3" s="6" t="n">
        <v>1683</v>
      </c>
    </row>
    <row r="4" spans="1:3">
      <c r="A4" s="4" t="s">
        <v>346</v>
      </c>
    </row>
    <row r="5" spans="1:3">
      <c r="A5" s="3" t="s">
        <v>64</v>
      </c>
    </row>
    <row r="6" spans="1:3">
      <c r="A6" s="4" t="s">
        <v>398</v>
      </c>
      <c r="B6" s="5" t="n">
        <v>595</v>
      </c>
      <c r="C6" s="6" t="n">
        <v>881</v>
      </c>
    </row>
    <row r="7" spans="1:3">
      <c r="A7" s="4" t="s">
        <v>399</v>
      </c>
      <c r="B7" s="5" t="n">
        <v>263</v>
      </c>
      <c r="C7" s="5" t="n">
        <v>369</v>
      </c>
    </row>
    <row r="8" spans="1:3">
      <c r="A8" s="4" t="s">
        <v>400</v>
      </c>
      <c r="B8" s="5" t="n">
        <v>205</v>
      </c>
      <c r="C8" s="5" t="n">
        <v>209</v>
      </c>
    </row>
    <row r="9" spans="1:3">
      <c r="A9" s="4" t="s">
        <v>401</v>
      </c>
      <c r="B9" s="5" t="n">
        <v>2329</v>
      </c>
      <c r="C9" s="5" t="n">
        <v>1804</v>
      </c>
    </row>
    <row r="10" spans="1:3">
      <c r="A10" s="4" t="s">
        <v>364</v>
      </c>
      <c r="B10" s="5" t="n">
        <v>1171</v>
      </c>
      <c r="C10" s="5" t="n">
        <v>951</v>
      </c>
    </row>
    <row r="11" spans="1:3">
      <c r="A11" s="4" t="s">
        <v>402</v>
      </c>
      <c r="B11" s="5" t="n">
        <v>1175</v>
      </c>
      <c r="C11" s="5" t="n">
        <v>642</v>
      </c>
    </row>
    <row r="12" spans="1:3">
      <c r="A12" s="4" t="s">
        <v>367</v>
      </c>
      <c r="B12" s="5" t="n">
        <v>98</v>
      </c>
      <c r="C12" s="5" t="n">
        <v>98</v>
      </c>
    </row>
    <row r="13" spans="1:3">
      <c r="A13" s="4" t="s">
        <v>397</v>
      </c>
      <c r="B13" s="6" t="n">
        <v>5836</v>
      </c>
      <c r="C13" s="6" t="n">
        <v>49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3</v>
      </c>
      <c r="B1" s="2" t="s">
        <v>1</v>
      </c>
    </row>
    <row r="2" spans="1:3">
      <c r="B2" s="2" t="s">
        <v>29</v>
      </c>
      <c r="C2" s="2" t="s">
        <v>30</v>
      </c>
    </row>
    <row r="3" spans="1:3">
      <c r="A3" s="3" t="s">
        <v>64</v>
      </c>
    </row>
    <row r="4" spans="1:3">
      <c r="A4" s="4" t="s">
        <v>404</v>
      </c>
      <c r="B4" s="6" t="n">
        <v>833</v>
      </c>
    </row>
    <row r="5" spans="1:3">
      <c r="A5" s="4" t="s">
        <v>346</v>
      </c>
    </row>
    <row r="6" spans="1:3">
      <c r="A6" s="3" t="s">
        <v>64</v>
      </c>
    </row>
    <row r="7" spans="1:3">
      <c r="A7" s="4" t="s">
        <v>394</v>
      </c>
      <c r="B7" s="5" t="n">
        <v>3062</v>
      </c>
      <c r="C7" s="6" t="n">
        <v>1089</v>
      </c>
    </row>
    <row r="8" spans="1:3">
      <c r="A8" s="4" t="s">
        <v>405</v>
      </c>
      <c r="B8" s="5" t="n">
        <v>1984</v>
      </c>
      <c r="C8" s="5" t="n">
        <v>2143</v>
      </c>
    </row>
    <row r="9" spans="1:3">
      <c r="A9" s="4" t="s">
        <v>406</v>
      </c>
      <c r="B9" s="4" t="s">
        <v>61</v>
      </c>
      <c r="C9" s="5" t="n">
        <v>232</v>
      </c>
    </row>
    <row r="10" spans="1:3">
      <c r="A10" s="4" t="s">
        <v>407</v>
      </c>
      <c r="B10" s="5" t="n">
        <v>-37</v>
      </c>
      <c r="C10" s="4" t="s">
        <v>61</v>
      </c>
    </row>
    <row r="11" spans="1:3">
      <c r="A11" s="4" t="s">
        <v>408</v>
      </c>
      <c r="B11" s="5" t="n">
        <v>-582</v>
      </c>
      <c r="C11" s="5" t="n">
        <v>-840</v>
      </c>
    </row>
    <row r="12" spans="1:3">
      <c r="A12" s="4" t="s">
        <v>409</v>
      </c>
      <c r="B12" s="5" t="n">
        <v>-366</v>
      </c>
      <c r="C12" s="5" t="n">
        <v>438</v>
      </c>
    </row>
    <row r="13" spans="1:3">
      <c r="A13" s="4" t="s">
        <v>393</v>
      </c>
      <c r="B13" s="5" t="n">
        <v>4061</v>
      </c>
      <c r="C13" s="5" t="n">
        <v>3062</v>
      </c>
    </row>
    <row r="14" spans="1:3">
      <c r="A14" s="4" t="s">
        <v>402</v>
      </c>
      <c r="B14" s="5" t="n">
        <v>1175</v>
      </c>
      <c r="C14" s="5" t="n">
        <v>642</v>
      </c>
    </row>
    <row r="15" spans="1:3">
      <c r="A15" s="4" t="s">
        <v>404</v>
      </c>
      <c r="B15" s="6" t="n">
        <v>2886</v>
      </c>
      <c r="C15" s="6" t="n">
        <v>24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10</v>
      </c>
      <c r="B1" s="2" t="s">
        <v>411</v>
      </c>
      <c r="C1" s="2" t="s">
        <v>412</v>
      </c>
      <c r="D1" s="2" t="s">
        <v>413</v>
      </c>
      <c r="E1" s="2" t="s">
        <v>414</v>
      </c>
    </row>
    <row r="2" spans="1:5">
      <c r="A2" s="3" t="s">
        <v>64</v>
      </c>
    </row>
    <row r="3" spans="1:5">
      <c r="A3" s="4" t="s">
        <v>415</v>
      </c>
      <c r="B3" s="6" t="n">
        <v>4400</v>
      </c>
      <c r="C3" s="6" t="n">
        <v>5221</v>
      </c>
      <c r="D3" s="6" t="n">
        <v>1400</v>
      </c>
      <c r="E3" s="6" t="n">
        <v>3700</v>
      </c>
    </row>
    <row r="4" spans="1:5">
      <c r="A4" s="4" t="s">
        <v>416</v>
      </c>
      <c r="B4" s="4" t="s">
        <v>417</v>
      </c>
      <c r="C4" s="4" t="s">
        <v>418</v>
      </c>
      <c r="D4" s="4" t="s">
        <v>417</v>
      </c>
      <c r="E4" s="4" t="s">
        <v>417</v>
      </c>
    </row>
    <row r="5" spans="1:5">
      <c r="A5" s="4" t="s">
        <v>419</v>
      </c>
      <c r="E5" s="4" t="s">
        <v>420</v>
      </c>
    </row>
    <row r="6" spans="1:5">
      <c r="A6" s="4" t="s">
        <v>421</v>
      </c>
      <c r="B6" s="4" t="s">
        <v>422</v>
      </c>
      <c r="C6" s="4" t="s">
        <v>423</v>
      </c>
      <c r="D6" s="4" t="s">
        <v>423</v>
      </c>
      <c r="E6" s="4" t="s">
        <v>4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7</v>
      </c>
      <c r="B1" s="2" t="s">
        <v>1</v>
      </c>
    </row>
    <row r="2" spans="1:2">
      <c r="B2" s="2" t="s">
        <v>29</v>
      </c>
    </row>
    <row r="3" spans="1:2">
      <c r="A3" s="3" t="s">
        <v>137</v>
      </c>
    </row>
    <row r="4" spans="1:2">
      <c r="A4" s="4" t="s">
        <v>137</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24</v>
      </c>
      <c r="B1" s="2" t="s">
        <v>425</v>
      </c>
    </row>
    <row r="2" spans="1:2">
      <c r="A2" s="3" t="s">
        <v>166</v>
      </c>
    </row>
    <row r="3" spans="1:2">
      <c r="A3" s="5" t="n">
        <v>2018</v>
      </c>
      <c r="B3" s="6" t="n">
        <v>5640</v>
      </c>
    </row>
    <row r="4" spans="1:2">
      <c r="A4" s="5" t="n">
        <v>2019</v>
      </c>
      <c r="B4" s="5" t="n">
        <v>905</v>
      </c>
    </row>
    <row r="5" spans="1:2">
      <c r="A5" s="5" t="n">
        <v>2020</v>
      </c>
      <c r="B5" s="5" t="n">
        <v>821</v>
      </c>
    </row>
    <row r="6" spans="1:2">
      <c r="A6" s="4" t="s">
        <v>426</v>
      </c>
      <c r="B6" s="5" t="n">
        <v>2259</v>
      </c>
    </row>
    <row r="7" spans="1:2">
      <c r="A7" s="4" t="s">
        <v>90</v>
      </c>
      <c r="B7" s="6" t="n">
        <v>9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 customWidth="1" max="8" min="8" width="14"/>
  </cols>
  <sheetData>
    <row r="1" spans="1:8">
      <c r="A1" s="1" t="s">
        <v>427</v>
      </c>
      <c r="B1" s="2" t="s">
        <v>428</v>
      </c>
      <c r="D1" s="2" t="s">
        <v>1</v>
      </c>
    </row>
    <row r="2" spans="1:8">
      <c r="B2" s="2" t="s">
        <v>414</v>
      </c>
      <c r="C2" s="2" t="s">
        <v>429</v>
      </c>
      <c r="D2" s="2" t="s">
        <v>29</v>
      </c>
      <c r="E2" s="2" t="s">
        <v>30</v>
      </c>
      <c r="F2" s="2" t="s">
        <v>63</v>
      </c>
      <c r="G2" s="2" t="s">
        <v>430</v>
      </c>
      <c r="H2" s="2" t="s">
        <v>431</v>
      </c>
    </row>
    <row r="3" spans="1:8">
      <c r="A3" s="3" t="s">
        <v>64</v>
      </c>
    </row>
    <row r="4" spans="1:8">
      <c r="A4" s="4" t="s">
        <v>432</v>
      </c>
      <c r="G4" s="5" t="n">
        <v>559097</v>
      </c>
    </row>
    <row r="5" spans="1:8">
      <c r="A5" s="4" t="s">
        <v>433</v>
      </c>
    </row>
    <row r="6" spans="1:8">
      <c r="A6" s="3" t="s">
        <v>64</v>
      </c>
    </row>
    <row r="7" spans="1:8">
      <c r="A7" s="4" t="s">
        <v>434</v>
      </c>
      <c r="C7" s="4" t="s">
        <v>420</v>
      </c>
    </row>
    <row r="8" spans="1:8">
      <c r="A8" s="4" t="s">
        <v>432</v>
      </c>
      <c r="G8" s="5" t="n">
        <v>559097</v>
      </c>
    </row>
    <row r="9" spans="1:8">
      <c r="A9" s="4" t="s">
        <v>346</v>
      </c>
    </row>
    <row r="10" spans="1:8">
      <c r="A10" s="3" t="s">
        <v>64</v>
      </c>
    </row>
    <row r="11" spans="1:8">
      <c r="A11" s="4" t="s">
        <v>434</v>
      </c>
      <c r="B11" s="4" t="s">
        <v>420</v>
      </c>
    </row>
    <row r="12" spans="1:8">
      <c r="A12" s="4" t="s">
        <v>435</v>
      </c>
      <c r="H12" s="6" t="n">
        <v>20000</v>
      </c>
    </row>
    <row r="13" spans="1:8">
      <c r="A13" s="4" t="s">
        <v>436</v>
      </c>
      <c r="D13" s="6" t="n">
        <v>3563</v>
      </c>
      <c r="E13" s="6" t="n">
        <v>1566</v>
      </c>
      <c r="F13" s="6" t="n">
        <v>957</v>
      </c>
    </row>
    <row r="14" spans="1:8">
      <c r="A14" s="4" t="s">
        <v>437</v>
      </c>
    </row>
    <row r="15" spans="1:8">
      <c r="A15" s="3" t="s">
        <v>64</v>
      </c>
    </row>
    <row r="16" spans="1:8">
      <c r="A16" s="4" t="s">
        <v>438</v>
      </c>
      <c r="G16" s="10" t="n">
        <v>2.7</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9</v>
      </c>
      <c r="B1" s="2" t="s">
        <v>29</v>
      </c>
      <c r="C1" s="2" t="s">
        <v>30</v>
      </c>
    </row>
    <row r="2" spans="1:3">
      <c r="A2" s="3" t="s">
        <v>50</v>
      </c>
    </row>
    <row r="3" spans="1:3">
      <c r="A3" s="4" t="s">
        <v>440</v>
      </c>
      <c r="B3" s="5" t="n">
        <v>62511</v>
      </c>
      <c r="C3" s="5" t="n">
        <v>50143</v>
      </c>
    </row>
    <row r="4" spans="1:3">
      <c r="A4" s="4" t="s">
        <v>441</v>
      </c>
      <c r="B4" s="5" t="n">
        <v>200000</v>
      </c>
      <c r="C4" s="5"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27"/>
    <col customWidth="1" max="5" min="5" width="37"/>
    <col customWidth="1" max="6" min="6" width="27"/>
    <col customWidth="1" max="7" min="7" width="36"/>
    <col customWidth="1" max="8" min="8" width="21"/>
    <col customWidth="1" max="9" min="9" width="80"/>
    <col customWidth="1" max="10" min="10" width="80"/>
    <col customWidth="1" max="11" min="11" width="27"/>
    <col customWidth="1" max="12" min="12" width="27"/>
    <col customWidth="1" max="13" min="13" width="80"/>
    <col customWidth="1" max="14" min="14" width="80"/>
    <col customWidth="1" max="15" min="15" width="27"/>
    <col customWidth="1" max="16" min="16" width="20"/>
    <col customWidth="1" max="17" min="17" width="31"/>
  </cols>
  <sheetData>
    <row r="1" spans="1:17">
      <c r="A1" s="1" t="s">
        <v>442</v>
      </c>
      <c r="B1" s="2" t="s">
        <v>443</v>
      </c>
      <c r="C1" s="2" t="s">
        <v>444</v>
      </c>
      <c r="D1" s="2" t="s">
        <v>445</v>
      </c>
      <c r="E1" s="2" t="s">
        <v>446</v>
      </c>
      <c r="F1" s="2" t="s">
        <v>447</v>
      </c>
      <c r="G1" s="2" t="s">
        <v>448</v>
      </c>
      <c r="H1" s="2" t="s">
        <v>449</v>
      </c>
      <c r="I1" s="2" t="s">
        <v>450</v>
      </c>
      <c r="J1" s="2" t="s">
        <v>451</v>
      </c>
      <c r="K1" s="2" t="s">
        <v>451</v>
      </c>
      <c r="L1" s="2" t="s">
        <v>452</v>
      </c>
      <c r="M1" s="2" t="s">
        <v>453</v>
      </c>
      <c r="N1" s="2" t="s">
        <v>454</v>
      </c>
      <c r="O1" s="2" t="s">
        <v>455</v>
      </c>
      <c r="P1" s="2" t="s">
        <v>456</v>
      </c>
      <c r="Q1" s="2" t="s">
        <v>457</v>
      </c>
    </row>
    <row r="2" spans="1:17">
      <c r="A2" s="3" t="s">
        <v>64</v>
      </c>
    </row>
    <row r="3" spans="1:17">
      <c r="A3" s="4" t="s">
        <v>458</v>
      </c>
      <c r="N3" s="6" t="n">
        <v>1500</v>
      </c>
    </row>
    <row r="4" spans="1:17">
      <c r="A4" s="4" t="s">
        <v>459</v>
      </c>
      <c r="M4" s="4" t="s">
        <v>460</v>
      </c>
      <c r="N4" s="4" t="s">
        <v>461</v>
      </c>
    </row>
    <row r="5" spans="1:17">
      <c r="A5" s="4" t="s">
        <v>462</v>
      </c>
      <c r="O5" s="5" t="n">
        <v>1375794</v>
      </c>
    </row>
    <row r="6" spans="1:17">
      <c r="A6" s="4" t="s">
        <v>463</v>
      </c>
      <c r="I6" s="5" t="n">
        <v>7671089</v>
      </c>
    </row>
    <row r="7" spans="1:17">
      <c r="A7" s="4" t="s">
        <v>464</v>
      </c>
      <c r="J7" s="4" t="s">
        <v>465</v>
      </c>
      <c r="K7" s="4" t="s">
        <v>465</v>
      </c>
    </row>
    <row r="8" spans="1:17">
      <c r="A8" s="4" t="s">
        <v>466</v>
      </c>
      <c r="J8" s="4" t="s">
        <v>467</v>
      </c>
    </row>
    <row r="9" spans="1:17">
      <c r="A9" s="4" t="s">
        <v>468</v>
      </c>
    </row>
    <row r="10" spans="1:17">
      <c r="A10" s="3" t="s">
        <v>64</v>
      </c>
    </row>
    <row r="11" spans="1:17">
      <c r="A11" s="4" t="s">
        <v>463</v>
      </c>
      <c r="O11" s="5" t="n">
        <v>527032</v>
      </c>
    </row>
    <row r="12" spans="1:17">
      <c r="A12" s="4" t="s">
        <v>464</v>
      </c>
      <c r="O12" s="4" t="s">
        <v>469</v>
      </c>
    </row>
    <row r="13" spans="1:17">
      <c r="A13" s="4" t="s">
        <v>470</v>
      </c>
    </row>
    <row r="14" spans="1:17">
      <c r="A14" s="3" t="s">
        <v>64</v>
      </c>
    </row>
    <row r="15" spans="1:17">
      <c r="A15" s="4" t="s">
        <v>463</v>
      </c>
      <c r="J15" s="5" t="n">
        <v>3956545</v>
      </c>
      <c r="K15" s="5" t="n">
        <v>3956545</v>
      </c>
    </row>
    <row r="16" spans="1:17">
      <c r="A16" s="4" t="s">
        <v>471</v>
      </c>
      <c r="I16" s="11" t="n">
        <v>0.2361</v>
      </c>
    </row>
    <row r="17" spans="1:17">
      <c r="A17" s="4" t="s">
        <v>472</v>
      </c>
      <c r="I17" s="4" t="s">
        <v>473</v>
      </c>
    </row>
    <row r="18" spans="1:17">
      <c r="A18" s="4" t="s">
        <v>474</v>
      </c>
    </row>
    <row r="19" spans="1:17">
      <c r="A19" s="3" t="s">
        <v>64</v>
      </c>
    </row>
    <row r="20" spans="1:17">
      <c r="A20" s="4" t="s">
        <v>475</v>
      </c>
      <c r="E20" s="5" t="n">
        <v>776440</v>
      </c>
      <c r="I20" s="5" t="n">
        <v>3835546</v>
      </c>
    </row>
    <row r="21" spans="1:17">
      <c r="A21" s="4" t="s">
        <v>476</v>
      </c>
      <c r="I21" s="5" t="n">
        <v>3835546</v>
      </c>
    </row>
    <row r="22" spans="1:17">
      <c r="A22" s="4" t="s">
        <v>477</v>
      </c>
    </row>
    <row r="23" spans="1:17">
      <c r="A23" s="3" t="s">
        <v>64</v>
      </c>
    </row>
    <row r="24" spans="1:17">
      <c r="A24" s="4" t="s">
        <v>463</v>
      </c>
      <c r="B24" s="5" t="n">
        <v>4078759</v>
      </c>
      <c r="C24" s="5" t="n">
        <v>4044050</v>
      </c>
      <c r="E24" s="5" t="n">
        <v>1552877</v>
      </c>
      <c r="G24" s="5" t="n">
        <v>3430000</v>
      </c>
      <c r="L24" s="5" t="n">
        <v>285715</v>
      </c>
    </row>
    <row r="25" spans="1:17">
      <c r="A25" s="4" t="s">
        <v>464</v>
      </c>
      <c r="L25" s="4" t="s">
        <v>478</v>
      </c>
    </row>
    <row r="26" spans="1:17">
      <c r="A26" s="4" t="s">
        <v>475</v>
      </c>
      <c r="L26" s="5" t="n">
        <v>285715</v>
      </c>
    </row>
    <row r="27" spans="1:17">
      <c r="A27" s="4" t="s">
        <v>479</v>
      </c>
      <c r="B27" s="6" t="n">
        <v>4800</v>
      </c>
      <c r="C27" s="6" t="n">
        <v>4700</v>
      </c>
      <c r="G27" s="6" t="n">
        <v>4000</v>
      </c>
      <c r="O27" s="6" t="n">
        <v>12393</v>
      </c>
    </row>
    <row r="28" spans="1:17">
      <c r="A28" s="4" t="s">
        <v>480</v>
      </c>
    </row>
    <row r="29" spans="1:17">
      <c r="A29" s="3" t="s">
        <v>64</v>
      </c>
    </row>
    <row r="30" spans="1:17">
      <c r="A30" s="4" t="s">
        <v>463</v>
      </c>
      <c r="D30" s="5" t="n">
        <v>1376375</v>
      </c>
      <c r="P30" s="5" t="n">
        <v>9250000</v>
      </c>
    </row>
    <row r="31" spans="1:17">
      <c r="A31" s="4" t="s">
        <v>481</v>
      </c>
      <c r="D31" s="6" t="n">
        <v>13800</v>
      </c>
    </row>
    <row r="32" spans="1:17">
      <c r="A32" s="4" t="s">
        <v>346</v>
      </c>
    </row>
    <row r="33" spans="1:17">
      <c r="A33" s="3" t="s">
        <v>64</v>
      </c>
    </row>
    <row r="34" spans="1:17">
      <c r="A34" s="4" t="s">
        <v>482</v>
      </c>
      <c r="O34" s="5" t="n">
        <v>1191</v>
      </c>
    </row>
    <row r="35" spans="1:17">
      <c r="A35" s="4" t="s">
        <v>483</v>
      </c>
      <c r="M35" s="10" t="n">
        <v>1.4</v>
      </c>
    </row>
    <row r="36" spans="1:17">
      <c r="A36" s="4" t="s">
        <v>484</v>
      </c>
      <c r="E36" s="6" t="n">
        <v>8541</v>
      </c>
      <c r="I36" s="6" t="n">
        <v>42191</v>
      </c>
      <c r="K36" s="6" t="n">
        <v>6528</v>
      </c>
      <c r="L36" s="6" t="n">
        <v>400</v>
      </c>
      <c r="M36" s="6" t="n">
        <v>2112</v>
      </c>
    </row>
    <row r="37" spans="1:17">
      <c r="A37" s="4" t="s">
        <v>485</v>
      </c>
      <c r="E37" s="5" t="n">
        <v>7946</v>
      </c>
      <c r="I37" s="5" t="n">
        <v>38706</v>
      </c>
      <c r="K37" s="5" t="n">
        <v>6402</v>
      </c>
      <c r="M37" s="5" t="n">
        <v>2065</v>
      </c>
    </row>
    <row r="38" spans="1:17">
      <c r="A38" s="4" t="s">
        <v>486</v>
      </c>
      <c r="M38" s="5" t="n">
        <v>91</v>
      </c>
    </row>
    <row r="39" spans="1:17">
      <c r="A39" s="4" t="s">
        <v>487</v>
      </c>
      <c r="M39" s="5" t="n">
        <v>1542</v>
      </c>
    </row>
    <row r="40" spans="1:17">
      <c r="A40" s="4" t="s">
        <v>488</v>
      </c>
      <c r="M40" s="6" t="n">
        <v>432</v>
      </c>
    </row>
    <row r="41" spans="1:17">
      <c r="A41" s="4" t="s">
        <v>489</v>
      </c>
      <c r="I41" s="5" t="n">
        <v>1306</v>
      </c>
      <c r="J41" s="6" t="n">
        <v>37</v>
      </c>
      <c r="K41" s="5" t="n">
        <v>37</v>
      </c>
    </row>
    <row r="42" spans="1:17">
      <c r="A42" s="4" t="s">
        <v>490</v>
      </c>
      <c r="J42" s="6" t="n">
        <v>6365</v>
      </c>
      <c r="K42" s="6" t="n">
        <v>6365</v>
      </c>
    </row>
    <row r="43" spans="1:17">
      <c r="A43" s="4" t="s">
        <v>479</v>
      </c>
      <c r="H43" s="6" t="n">
        <v>3242</v>
      </c>
    </row>
    <row r="44" spans="1:17">
      <c r="A44" s="4" t="s">
        <v>491</v>
      </c>
    </row>
    <row r="45" spans="1:17">
      <c r="A45" s="3" t="s">
        <v>64</v>
      </c>
    </row>
    <row r="46" spans="1:17">
      <c r="A46" s="4" t="s">
        <v>483</v>
      </c>
      <c r="Q46" s="10" t="n">
        <v>1.4</v>
      </c>
    </row>
    <row r="47" spans="1:17">
      <c r="A47" s="4" t="s">
        <v>487</v>
      </c>
      <c r="E47" s="5" t="n">
        <v>7188</v>
      </c>
      <c r="I47" s="5" t="n">
        <v>34203</v>
      </c>
      <c r="Q47" s="6" t="n">
        <v>254</v>
      </c>
    </row>
    <row r="48" spans="1:17">
      <c r="A48" s="4" t="s">
        <v>492</v>
      </c>
    </row>
    <row r="49" spans="1:17">
      <c r="A49" s="3" t="s">
        <v>64</v>
      </c>
    </row>
    <row r="50" spans="1:17">
      <c r="A50" s="4" t="s">
        <v>488</v>
      </c>
      <c r="E50" s="6" t="n">
        <v>758</v>
      </c>
      <c r="I50" s="6" t="n">
        <v>3197</v>
      </c>
      <c r="Q50" s="6" t="n">
        <v>146</v>
      </c>
    </row>
    <row r="51" spans="1:17">
      <c r="A51" s="4" t="s">
        <v>493</v>
      </c>
      <c r="E51" s="6" t="n">
        <v>9</v>
      </c>
    </row>
    <row r="52" spans="1:17">
      <c r="A52" s="4" t="s">
        <v>494</v>
      </c>
    </row>
    <row r="53" spans="1:17">
      <c r="A53" s="3" t="s">
        <v>64</v>
      </c>
    </row>
    <row r="54" spans="1:17">
      <c r="A54" s="4" t="s">
        <v>493</v>
      </c>
      <c r="B54" s="10" t="n">
        <v>4.2</v>
      </c>
      <c r="C54" s="10" t="n">
        <v>4.2</v>
      </c>
      <c r="G54" s="10" t="n">
        <v>4.2</v>
      </c>
    </row>
    <row r="55" spans="1:17">
      <c r="A55" s="4" t="s">
        <v>479</v>
      </c>
      <c r="B55" s="6" t="n">
        <v>17130</v>
      </c>
      <c r="C55" s="6" t="n">
        <v>17000</v>
      </c>
      <c r="G55" s="6" t="n">
        <v>14400</v>
      </c>
      <c r="O55" s="6" t="n">
        <v>44228</v>
      </c>
    </row>
    <row r="56" spans="1:17">
      <c r="A56" s="4" t="s">
        <v>495</v>
      </c>
    </row>
    <row r="57" spans="1:17">
      <c r="A57" s="3" t="s">
        <v>64</v>
      </c>
    </row>
    <row r="58" spans="1:17">
      <c r="A58" s="4" t="s">
        <v>481</v>
      </c>
      <c r="D58" s="5" t="n">
        <v>51872</v>
      </c>
    </row>
    <row r="59" spans="1:17">
      <c r="A59" s="4" t="s">
        <v>479</v>
      </c>
      <c r="D59" s="6" t="n">
        <v>46350</v>
      </c>
    </row>
    <row r="60" spans="1:17">
      <c r="A60" s="4" t="s">
        <v>496</v>
      </c>
    </row>
    <row r="61" spans="1:17">
      <c r="A61" s="3" t="s">
        <v>64</v>
      </c>
    </row>
    <row r="62" spans="1:17">
      <c r="A62" s="4" t="s">
        <v>462</v>
      </c>
      <c r="F62" s="5" t="n">
        <v>2967938</v>
      </c>
    </row>
    <row r="63" spans="1:17">
      <c r="A63" s="4" t="s">
        <v>497</v>
      </c>
    </row>
    <row r="64" spans="1:17">
      <c r="A64" s="3" t="s">
        <v>64</v>
      </c>
    </row>
    <row r="65" spans="1:17">
      <c r="A65" s="4" t="s">
        <v>482</v>
      </c>
      <c r="F65" s="6" t="n">
        <v>2569</v>
      </c>
    </row>
    <row r="66" spans="1:17">
      <c r="A66" s="4" t="s">
        <v>498</v>
      </c>
    </row>
    <row r="67" spans="1:17">
      <c r="A67" s="3" t="s">
        <v>64</v>
      </c>
    </row>
    <row r="68" spans="1:17">
      <c r="A68" s="4" t="s">
        <v>462</v>
      </c>
      <c r="O68" s="5" t="n">
        <v>1592143</v>
      </c>
    </row>
    <row r="69" spans="1:17">
      <c r="A69" s="4" t="s">
        <v>499</v>
      </c>
    </row>
    <row r="70" spans="1:17">
      <c r="A70" s="3" t="s">
        <v>64</v>
      </c>
    </row>
    <row r="71" spans="1:17">
      <c r="A71" s="4" t="s">
        <v>482</v>
      </c>
      <c r="O71" s="6" t="n">
        <v>13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 customWidth="1" max="5" min="5" width="14"/>
  </cols>
  <sheetData>
    <row r="1" spans="1:5">
      <c r="A1" s="1" t="s">
        <v>500</v>
      </c>
      <c r="C1" s="2" t="s">
        <v>1</v>
      </c>
    </row>
    <row r="2" spans="1:5">
      <c r="C2" s="2" t="s">
        <v>29</v>
      </c>
      <c r="D2" s="2" t="s">
        <v>30</v>
      </c>
      <c r="E2" s="2" t="s">
        <v>63</v>
      </c>
    </row>
    <row r="3" spans="1:5">
      <c r="A3" s="3" t="s">
        <v>64</v>
      </c>
    </row>
    <row r="4" spans="1:5">
      <c r="A4" s="4" t="s">
        <v>501</v>
      </c>
      <c r="C4" s="6" t="n">
        <v>861</v>
      </c>
    </row>
    <row r="5" spans="1:5">
      <c r="A5" s="4" t="s">
        <v>346</v>
      </c>
    </row>
    <row r="6" spans="1:5">
      <c r="A6" s="3" t="s">
        <v>64</v>
      </c>
    </row>
    <row r="7" spans="1:5">
      <c r="A7" s="4" t="s">
        <v>501</v>
      </c>
      <c r="C7" s="5" t="n">
        <v>2984</v>
      </c>
      <c r="D7" s="6" t="n">
        <v>175</v>
      </c>
    </row>
    <row r="8" spans="1:5">
      <c r="A8" s="4" t="s">
        <v>502</v>
      </c>
    </row>
    <row r="9" spans="1:5">
      <c r="A9" s="3" t="s">
        <v>64</v>
      </c>
    </row>
    <row r="10" spans="1:5">
      <c r="A10" s="4" t="s">
        <v>501</v>
      </c>
      <c r="D10" s="4" t="s">
        <v>61</v>
      </c>
      <c r="E10" s="4" t="s">
        <v>61</v>
      </c>
    </row>
    <row r="11" spans="1:5">
      <c r="A11" s="4" t="s">
        <v>503</v>
      </c>
    </row>
    <row r="12" spans="1:5">
      <c r="A12" s="3" t="s">
        <v>64</v>
      </c>
    </row>
    <row r="13" spans="1:5">
      <c r="A13" s="4" t="s">
        <v>501</v>
      </c>
      <c r="C13" s="5" t="n">
        <v>1326</v>
      </c>
      <c r="D13" s="5" t="n">
        <v>120</v>
      </c>
      <c r="E13" s="4" t="s">
        <v>61</v>
      </c>
    </row>
    <row r="14" spans="1:5">
      <c r="A14" s="4" t="s">
        <v>504</v>
      </c>
    </row>
    <row r="15" spans="1:5">
      <c r="A15" s="3" t="s">
        <v>64</v>
      </c>
    </row>
    <row r="16" spans="1:5">
      <c r="A16" s="4" t="s">
        <v>501</v>
      </c>
      <c r="C16" s="5" t="n">
        <v>663</v>
      </c>
      <c r="D16" s="6" t="n">
        <v>55</v>
      </c>
      <c r="E16" s="4" t="s">
        <v>61</v>
      </c>
    </row>
    <row r="17" spans="1:5">
      <c r="A17" s="4" t="s">
        <v>505</v>
      </c>
    </row>
    <row r="18" spans="1:5">
      <c r="A18" s="3" t="s">
        <v>64</v>
      </c>
    </row>
    <row r="19" spans="1:5">
      <c r="A19" s="4" t="s">
        <v>501</v>
      </c>
      <c r="B19" s="4" t="s">
        <v>78</v>
      </c>
      <c r="C19" s="6" t="n">
        <v>995</v>
      </c>
    </row>
    <row r="20" spans="1:5"/>
    <row r="21" spans="1:5">
      <c r="A21" s="4" t="s">
        <v>78</v>
      </c>
      <c r="B21" s="4" t="s">
        <v>506</v>
      </c>
    </row>
  </sheetData>
  <mergeCells count="4">
    <mergeCell ref="A1:B2"/>
    <mergeCell ref="C1:E1"/>
    <mergeCell ref="A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07</v>
      </c>
      <c r="B1" s="2" t="s">
        <v>425</v>
      </c>
    </row>
    <row r="2" spans="1:2">
      <c r="A2" s="4" t="s">
        <v>346</v>
      </c>
    </row>
    <row r="3" spans="1:2">
      <c r="A3" s="3" t="s">
        <v>508</v>
      </c>
    </row>
    <row r="4" spans="1:2">
      <c r="A4" s="4" t="s">
        <v>34</v>
      </c>
      <c r="B4" s="6" t="n">
        <v>2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9</v>
      </c>
      <c r="B1" s="2" t="s">
        <v>1</v>
      </c>
    </row>
    <row r="2" spans="1:4">
      <c r="B2" s="2" t="s">
        <v>29</v>
      </c>
      <c r="C2" s="2" t="s">
        <v>30</v>
      </c>
      <c r="D2" s="2" t="s">
        <v>63</v>
      </c>
    </row>
    <row r="3" spans="1:4">
      <c r="A3" s="3" t="s">
        <v>510</v>
      </c>
    </row>
    <row r="4" spans="1:4">
      <c r="A4" s="4" t="s">
        <v>66</v>
      </c>
      <c r="B4" s="6" t="n">
        <v>424</v>
      </c>
    </row>
    <row r="5" spans="1:4">
      <c r="A5" s="4" t="s">
        <v>346</v>
      </c>
    </row>
    <row r="6" spans="1:4">
      <c r="A6" s="3" t="s">
        <v>510</v>
      </c>
    </row>
    <row r="7" spans="1:4">
      <c r="A7" s="4" t="s">
        <v>66</v>
      </c>
      <c r="B7" s="5" t="n">
        <v>1471</v>
      </c>
      <c r="C7" s="6" t="n">
        <v>72</v>
      </c>
      <c r="D7" s="4" t="s">
        <v>61</v>
      </c>
    </row>
    <row r="8" spans="1:4">
      <c r="A8" s="4" t="s">
        <v>511</v>
      </c>
    </row>
    <row r="9" spans="1:4">
      <c r="A9" s="3" t="s">
        <v>510</v>
      </c>
    </row>
    <row r="10" spans="1:4">
      <c r="A10" s="4" t="s">
        <v>66</v>
      </c>
      <c r="B10" s="5" t="n">
        <v>822</v>
      </c>
      <c r="C10" s="4" t="s">
        <v>61</v>
      </c>
      <c r="D10" s="4" t="s">
        <v>61</v>
      </c>
    </row>
    <row r="11" spans="1:4">
      <c r="A11" s="4" t="s">
        <v>512</v>
      </c>
    </row>
    <row r="12" spans="1:4">
      <c r="A12" s="3" t="s">
        <v>510</v>
      </c>
    </row>
    <row r="13" spans="1:4">
      <c r="A13" s="4" t="s">
        <v>66</v>
      </c>
      <c r="B13" s="5" t="n">
        <v>427</v>
      </c>
      <c r="C13" s="5" t="n">
        <v>49</v>
      </c>
      <c r="D13" s="4" t="s">
        <v>61</v>
      </c>
    </row>
    <row r="14" spans="1:4">
      <c r="A14" s="4" t="s">
        <v>513</v>
      </c>
    </row>
    <row r="15" spans="1:4">
      <c r="A15" s="3" t="s">
        <v>510</v>
      </c>
    </row>
    <row r="16" spans="1:4">
      <c r="A16" s="4" t="s">
        <v>66</v>
      </c>
      <c r="B16" s="6" t="n">
        <v>222</v>
      </c>
      <c r="C16" s="6" t="n">
        <v>23</v>
      </c>
      <c r="D16" s="4" t="s">
        <v>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28"/>
    <col customWidth="1" max="3" min="3" width="14"/>
    <col customWidth="1" max="4" min="4" width="4"/>
    <col customWidth="1" max="5" min="5" width="14"/>
    <col customWidth="1" max="6" min="6" width="4"/>
  </cols>
  <sheetData>
    <row r="1" spans="1:6">
      <c r="A1" s="1" t="s">
        <v>514</v>
      </c>
      <c r="B1" s="2" t="s">
        <v>1</v>
      </c>
    </row>
    <row r="2" spans="1:6">
      <c r="B2" s="2" t="s">
        <v>29</v>
      </c>
      <c r="C2" s="2" t="s">
        <v>30</v>
      </c>
      <c r="E2" s="2" t="s">
        <v>63</v>
      </c>
    </row>
    <row r="3" spans="1:6">
      <c r="A3" s="3" t="s">
        <v>515</v>
      </c>
    </row>
    <row r="4" spans="1:6">
      <c r="A4" s="4" t="s">
        <v>70</v>
      </c>
      <c r="B4" s="6" t="n">
        <v>11233</v>
      </c>
    </row>
    <row r="5" spans="1:6">
      <c r="A5" s="3" t="s">
        <v>516</v>
      </c>
    </row>
    <row r="6" spans="1:6">
      <c r="A6" s="4" t="s">
        <v>517</v>
      </c>
      <c r="B6" s="5" t="n">
        <v>2267</v>
      </c>
    </row>
    <row r="7" spans="1:6">
      <c r="A7" s="3" t="s">
        <v>518</v>
      </c>
    </row>
    <row r="8" spans="1:6">
      <c r="A8" s="4" t="s">
        <v>74</v>
      </c>
      <c r="B8" s="5" t="n">
        <v>105</v>
      </c>
    </row>
    <row r="9" spans="1:6">
      <c r="A9" s="3" t="s">
        <v>75</v>
      </c>
    </row>
    <row r="10" spans="1:6">
      <c r="A10" s="4" t="s">
        <v>75</v>
      </c>
      <c r="B10" s="5" t="n">
        <v>952</v>
      </c>
    </row>
    <row r="11" spans="1:6">
      <c r="A11" s="4" t="s">
        <v>346</v>
      </c>
    </row>
    <row r="12" spans="1:6">
      <c r="A12" s="3" t="s">
        <v>515</v>
      </c>
    </row>
    <row r="13" spans="1:6">
      <c r="A13" s="4" t="s">
        <v>519</v>
      </c>
      <c r="B13" s="5" t="n">
        <v>26711</v>
      </c>
      <c r="C13" s="6" t="n">
        <v>21589</v>
      </c>
      <c r="E13" s="6" t="n">
        <v>11268</v>
      </c>
    </row>
    <row r="14" spans="1:6">
      <c r="A14" s="4" t="s">
        <v>520</v>
      </c>
      <c r="B14" s="5" t="n">
        <v>6637</v>
      </c>
      <c r="C14" s="5" t="n">
        <v>6119</v>
      </c>
      <c r="E14" s="5" t="n">
        <v>2299</v>
      </c>
    </row>
    <row r="15" spans="1:6">
      <c r="A15" s="4" t="s">
        <v>521</v>
      </c>
      <c r="B15" s="5" t="n">
        <v>542</v>
      </c>
      <c r="C15" s="5" t="n">
        <v>1179</v>
      </c>
      <c r="E15" s="5" t="n">
        <v>7696</v>
      </c>
    </row>
    <row r="16" spans="1:6">
      <c r="A16" s="4" t="s">
        <v>522</v>
      </c>
      <c r="B16" s="5" t="n">
        <v>206</v>
      </c>
      <c r="C16" s="5" t="n">
        <v>130</v>
      </c>
      <c r="E16" s="5" t="n">
        <v>238</v>
      </c>
    </row>
    <row r="17" spans="1:6">
      <c r="A17" s="4" t="s">
        <v>523</v>
      </c>
      <c r="B17" s="5" t="n">
        <v>1591</v>
      </c>
      <c r="C17" s="5" t="n">
        <v>683</v>
      </c>
      <c r="E17" s="5" t="n">
        <v>242</v>
      </c>
    </row>
    <row r="18" spans="1:6">
      <c r="A18" s="4" t="s">
        <v>524</v>
      </c>
      <c r="B18" s="5" t="n">
        <v>2967</v>
      </c>
      <c r="C18" s="5" t="n">
        <v>1485</v>
      </c>
      <c r="D18" s="4" t="s">
        <v>78</v>
      </c>
      <c r="E18" s="5" t="n">
        <v>814</v>
      </c>
      <c r="F18" s="4" t="s">
        <v>78</v>
      </c>
    </row>
    <row r="19" spans="1:6">
      <c r="A19" s="4" t="s">
        <v>525</v>
      </c>
      <c r="B19" s="5" t="n">
        <v>875</v>
      </c>
      <c r="C19" s="5" t="n">
        <v>1453</v>
      </c>
      <c r="E19" s="5" t="n">
        <v>378</v>
      </c>
    </row>
    <row r="20" spans="1:6">
      <c r="A20" s="4" t="s">
        <v>526</v>
      </c>
      <c r="B20" s="5" t="n">
        <v>39529</v>
      </c>
      <c r="C20" s="5" t="n">
        <v>32638</v>
      </c>
      <c r="E20" s="5" t="n">
        <v>22935</v>
      </c>
    </row>
    <row r="21" spans="1:6">
      <c r="A21" s="4" t="s">
        <v>527</v>
      </c>
      <c r="B21" s="4" t="s">
        <v>61</v>
      </c>
      <c r="C21" s="5" t="n">
        <v>-16273</v>
      </c>
      <c r="E21" s="5" t="n">
        <v>-11463</v>
      </c>
    </row>
    <row r="22" spans="1:6">
      <c r="A22" s="4" t="s">
        <v>528</v>
      </c>
      <c r="B22" s="5" t="n">
        <v>-582</v>
      </c>
      <c r="C22" s="5" t="n">
        <v>-840</v>
      </c>
      <c r="E22" s="5" t="n">
        <v>-383</v>
      </c>
    </row>
    <row r="23" spans="1:6">
      <c r="A23" s="4" t="s">
        <v>70</v>
      </c>
      <c r="B23" s="5" t="n">
        <v>38947</v>
      </c>
      <c r="C23" s="5" t="n">
        <v>15525</v>
      </c>
      <c r="E23" s="5" t="n">
        <v>11089</v>
      </c>
    </row>
    <row r="24" spans="1:6">
      <c r="A24" s="3" t="s">
        <v>516</v>
      </c>
    </row>
    <row r="25" spans="1:6">
      <c r="A25" s="4" t="s">
        <v>519</v>
      </c>
      <c r="B25" s="5" t="n">
        <v>5387</v>
      </c>
      <c r="C25" s="5" t="n">
        <v>2873</v>
      </c>
      <c r="E25" s="5" t="n">
        <v>1458</v>
      </c>
    </row>
    <row r="26" spans="1:6">
      <c r="A26" s="4" t="s">
        <v>517</v>
      </c>
      <c r="B26" s="5" t="n">
        <v>1377</v>
      </c>
      <c r="C26" s="5" t="n">
        <v>737</v>
      </c>
      <c r="E26" s="5" t="n">
        <v>386</v>
      </c>
    </row>
    <row r="27" spans="1:6">
      <c r="A27" s="4" t="s">
        <v>524</v>
      </c>
      <c r="B27" s="5" t="n">
        <v>214</v>
      </c>
      <c r="C27" s="5" t="n">
        <v>80</v>
      </c>
      <c r="E27" s="5" t="n">
        <v>64</v>
      </c>
    </row>
    <row r="28" spans="1:6">
      <c r="A28" s="4" t="s">
        <v>529</v>
      </c>
      <c r="B28" s="5" t="n">
        <v>845</v>
      </c>
      <c r="C28" s="5" t="n">
        <v>174</v>
      </c>
      <c r="E28" s="5" t="n">
        <v>8</v>
      </c>
    </row>
    <row r="29" spans="1:6">
      <c r="A29" s="4" t="s">
        <v>523</v>
      </c>
      <c r="B29" s="5" t="n">
        <v>36</v>
      </c>
      <c r="C29" s="4" t="s">
        <v>61</v>
      </c>
      <c r="E29" s="4" t="s">
        <v>61</v>
      </c>
    </row>
    <row r="30" spans="1:6">
      <c r="A30" s="4" t="s">
        <v>71</v>
      </c>
      <c r="B30" s="5" t="n">
        <v>7859</v>
      </c>
      <c r="C30" s="5" t="n">
        <v>3864</v>
      </c>
      <c r="D30" s="4" t="s">
        <v>78</v>
      </c>
      <c r="E30" s="5" t="n">
        <v>1916</v>
      </c>
      <c r="F30" s="4" t="s">
        <v>78</v>
      </c>
    </row>
    <row r="31" spans="1:6">
      <c r="A31" s="3" t="s">
        <v>530</v>
      </c>
    </row>
    <row r="32" spans="1:6">
      <c r="A32" s="4" t="s">
        <v>519</v>
      </c>
      <c r="B32" s="5" t="n">
        <v>2741</v>
      </c>
      <c r="C32" s="5" t="n">
        <v>3156</v>
      </c>
      <c r="D32" s="4" t="s">
        <v>78</v>
      </c>
      <c r="E32" s="5" t="n">
        <v>1750</v>
      </c>
      <c r="F32" s="4" t="s">
        <v>78</v>
      </c>
    </row>
    <row r="33" spans="1:6">
      <c r="A33" s="4" t="s">
        <v>531</v>
      </c>
      <c r="B33" s="5" t="n">
        <v>245</v>
      </c>
      <c r="C33" s="5" t="n">
        <v>174</v>
      </c>
      <c r="E33" s="5" t="n">
        <v>108</v>
      </c>
    </row>
    <row r="34" spans="1:6">
      <c r="A34" s="4" t="s">
        <v>532</v>
      </c>
      <c r="B34" s="5" t="n">
        <v>5255</v>
      </c>
      <c r="C34" s="5" t="n">
        <v>6183</v>
      </c>
      <c r="D34" s="4" t="s">
        <v>78</v>
      </c>
      <c r="E34" s="5" t="n">
        <v>4139</v>
      </c>
      <c r="F34" s="4" t="s">
        <v>78</v>
      </c>
    </row>
    <row r="35" spans="1:6">
      <c r="A35" s="4" t="s">
        <v>533</v>
      </c>
      <c r="B35" s="5" t="n">
        <v>1773</v>
      </c>
      <c r="C35" s="5" t="n">
        <v>2850</v>
      </c>
      <c r="E35" s="5" t="n">
        <v>2643</v>
      </c>
    </row>
    <row r="36" spans="1:6">
      <c r="A36" s="4" t="s">
        <v>534</v>
      </c>
      <c r="B36" s="5" t="n">
        <v>1014</v>
      </c>
      <c r="C36" s="5" t="n">
        <v>887</v>
      </c>
      <c r="E36" s="5" t="n">
        <v>315</v>
      </c>
    </row>
    <row r="37" spans="1:6">
      <c r="A37" s="4" t="s">
        <v>529</v>
      </c>
      <c r="B37" s="5" t="n">
        <v>308</v>
      </c>
      <c r="C37" s="5" t="n">
        <v>568</v>
      </c>
      <c r="D37" s="4" t="s">
        <v>78</v>
      </c>
      <c r="E37" s="5" t="n">
        <v>253</v>
      </c>
      <c r="F37" s="4" t="s">
        <v>78</v>
      </c>
    </row>
    <row r="38" spans="1:6">
      <c r="A38" s="4" t="s">
        <v>524</v>
      </c>
      <c r="B38" s="5" t="n">
        <v>301</v>
      </c>
      <c r="C38" s="4" t="s">
        <v>61</v>
      </c>
      <c r="E38" s="4" t="s">
        <v>61</v>
      </c>
    </row>
    <row r="39" spans="1:6">
      <c r="A39" s="4" t="s">
        <v>525</v>
      </c>
      <c r="B39" s="5" t="n">
        <v>464</v>
      </c>
      <c r="C39" s="5" t="n">
        <v>842</v>
      </c>
      <c r="E39" s="5" t="n">
        <v>163</v>
      </c>
      <c r="F39" s="4" t="s">
        <v>78</v>
      </c>
    </row>
    <row r="40" spans="1:6">
      <c r="A40" s="4" t="s">
        <v>72</v>
      </c>
      <c r="B40" s="5" t="n">
        <v>12101</v>
      </c>
      <c r="C40" s="5" t="n">
        <v>14660</v>
      </c>
      <c r="E40" s="5" t="n">
        <v>9371</v>
      </c>
    </row>
    <row r="41" spans="1:6">
      <c r="A41" s="3" t="s">
        <v>518</v>
      </c>
    </row>
    <row r="42" spans="1:6">
      <c r="A42" s="4" t="s">
        <v>535</v>
      </c>
      <c r="B42" s="4" t="s">
        <v>61</v>
      </c>
      <c r="C42" s="5" t="n">
        <v>695</v>
      </c>
      <c r="E42" s="5" t="n">
        <v>95</v>
      </c>
    </row>
    <row r="43" spans="1:6">
      <c r="A43" s="4" t="s">
        <v>106</v>
      </c>
      <c r="B43" s="5" t="n">
        <v>366</v>
      </c>
      <c r="C43" s="4" t="s">
        <v>61</v>
      </c>
      <c r="E43" s="4" t="s">
        <v>61</v>
      </c>
    </row>
    <row r="44" spans="1:6">
      <c r="A44" s="4" t="s">
        <v>107</v>
      </c>
      <c r="B44" s="4" t="s">
        <v>61</v>
      </c>
      <c r="C44" s="4" t="s">
        <v>61</v>
      </c>
      <c r="E44" s="5" t="n">
        <v>1434</v>
      </c>
    </row>
    <row r="45" spans="1:6">
      <c r="A45" s="4" t="s">
        <v>74</v>
      </c>
      <c r="B45" s="5" t="n">
        <v>366</v>
      </c>
      <c r="C45" s="5" t="n">
        <v>695</v>
      </c>
      <c r="E45" s="5" t="n">
        <v>1529</v>
      </c>
    </row>
    <row r="46" spans="1:6">
      <c r="A46" s="3" t="s">
        <v>75</v>
      </c>
    </row>
    <row r="47" spans="1:6">
      <c r="A47" s="4" t="s">
        <v>536</v>
      </c>
      <c r="B47" s="4" t="s">
        <v>61</v>
      </c>
      <c r="C47" s="4" t="s">
        <v>61</v>
      </c>
      <c r="E47" s="5" t="n">
        <v>25</v>
      </c>
    </row>
    <row r="48" spans="1:6">
      <c r="A48" s="4" t="s">
        <v>535</v>
      </c>
      <c r="B48" s="5" t="n">
        <v>3201</v>
      </c>
      <c r="C48" s="4" t="s">
        <v>61</v>
      </c>
      <c r="E48" s="4" t="s">
        <v>61</v>
      </c>
    </row>
    <row r="49" spans="1:6">
      <c r="A49" s="4" t="s">
        <v>537</v>
      </c>
      <c r="B49" s="5" t="n">
        <v>100</v>
      </c>
      <c r="C49" s="5" t="n">
        <v>113</v>
      </c>
      <c r="E49" s="5" t="n">
        <v>43</v>
      </c>
    </row>
    <row r="50" spans="1:6">
      <c r="A50" s="4" t="s">
        <v>106</v>
      </c>
      <c r="B50" s="4" t="s">
        <v>61</v>
      </c>
      <c r="C50" s="5" t="n">
        <v>438</v>
      </c>
      <c r="E50" s="5" t="n">
        <v>77</v>
      </c>
    </row>
    <row r="51" spans="1:6">
      <c r="A51" s="4" t="s">
        <v>75</v>
      </c>
      <c r="B51" s="6" t="n">
        <v>3301</v>
      </c>
      <c r="C51" s="6" t="n">
        <v>551</v>
      </c>
      <c r="E51" s="6" t="n">
        <v>145</v>
      </c>
    </row>
    <row r="52" spans="1:6"/>
    <row r="53" spans="1:6">
      <c r="A53" s="4" t="s">
        <v>78</v>
      </c>
      <c r="B53" s="4" t="s">
        <v>79</v>
      </c>
    </row>
  </sheetData>
  <mergeCells count="6">
    <mergeCell ref="A1:A2"/>
    <mergeCell ref="B1:F1"/>
    <mergeCell ref="C2:D2"/>
    <mergeCell ref="E2:F2"/>
    <mergeCell ref="A52:F52"/>
    <mergeCell ref="B53:F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8</v>
      </c>
      <c r="B1" s="2" t="s">
        <v>1</v>
      </c>
    </row>
    <row r="2" spans="1:4">
      <c r="B2" s="2" t="s">
        <v>29</v>
      </c>
      <c r="C2" s="2" t="s">
        <v>30</v>
      </c>
      <c r="D2" s="2" t="s">
        <v>63</v>
      </c>
    </row>
    <row r="3" spans="1:4">
      <c r="A3" s="3" t="s">
        <v>64</v>
      </c>
    </row>
    <row r="4" spans="1:4">
      <c r="A4" s="4" t="s">
        <v>539</v>
      </c>
      <c r="B4" s="6" t="n">
        <v>-63005</v>
      </c>
      <c r="C4" s="6" t="n">
        <v>-34470</v>
      </c>
      <c r="D4" s="6" t="n">
        <v>-20992</v>
      </c>
    </row>
    <row r="5" spans="1:4">
      <c r="A5" s="4" t="s">
        <v>540</v>
      </c>
      <c r="B5" s="4" t="s">
        <v>541</v>
      </c>
      <c r="C5" s="4" t="s">
        <v>542</v>
      </c>
      <c r="D5" s="4" t="s">
        <v>543</v>
      </c>
    </row>
    <row r="6" spans="1:4">
      <c r="A6" s="4" t="s">
        <v>544</v>
      </c>
      <c r="B6" s="6" t="n">
        <v>-15121</v>
      </c>
      <c r="C6" s="6" t="n">
        <v>-8618</v>
      </c>
      <c r="D6" s="6" t="n">
        <v>-5563</v>
      </c>
    </row>
    <row r="7" spans="1:4">
      <c r="A7" s="3" t="s">
        <v>545</v>
      </c>
    </row>
    <row r="8" spans="1:4">
      <c r="A8" s="4" t="s">
        <v>546</v>
      </c>
      <c r="B8" s="5" t="n">
        <v>2264</v>
      </c>
      <c r="C8" s="5" t="n">
        <v>2449</v>
      </c>
      <c r="D8" s="5" t="n">
        <v>1598</v>
      </c>
    </row>
    <row r="9" spans="1:4">
      <c r="A9" s="4" t="s">
        <v>547</v>
      </c>
      <c r="B9" s="5" t="n">
        <v>12857</v>
      </c>
      <c r="C9" s="5" t="n">
        <v>6169</v>
      </c>
      <c r="D9" s="5" t="n">
        <v>3965</v>
      </c>
    </row>
    <row r="10" spans="1:4">
      <c r="A10" s="4" t="s">
        <v>181</v>
      </c>
      <c r="B10" s="4" t="s">
        <v>61</v>
      </c>
      <c r="C10" s="4" t="s">
        <v>61</v>
      </c>
      <c r="D10" s="4" t="s">
        <v>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 customWidth="1" max="6" min="6" width="14"/>
  </cols>
  <sheetData>
    <row r="1" spans="1:6">
      <c r="A1" s="1" t="s">
        <v>548</v>
      </c>
      <c r="B1" s="2" t="s">
        <v>549</v>
      </c>
      <c r="C1" s="2" t="s">
        <v>550</v>
      </c>
      <c r="D1" s="2" t="s">
        <v>29</v>
      </c>
      <c r="E1" s="2" t="s">
        <v>30</v>
      </c>
      <c r="F1" s="2" t="s">
        <v>63</v>
      </c>
    </row>
    <row r="2" spans="1:6">
      <c r="A2" s="3" t="s">
        <v>64</v>
      </c>
    </row>
    <row r="3" spans="1:6">
      <c r="A3" s="4" t="s">
        <v>551</v>
      </c>
      <c r="D3" s="4" t="s">
        <v>541</v>
      </c>
      <c r="E3" s="4" t="s">
        <v>542</v>
      </c>
      <c r="F3" s="4" t="s">
        <v>543</v>
      </c>
    </row>
    <row r="4" spans="1:6">
      <c r="A4" s="4" t="s">
        <v>552</v>
      </c>
      <c r="B4" s="4" t="s">
        <v>553</v>
      </c>
      <c r="C4" s="4" t="s">
        <v>554</v>
      </c>
    </row>
    <row r="5" spans="1:6">
      <c r="A5" s="4" t="s">
        <v>555</v>
      </c>
      <c r="D5" s="6" t="n">
        <v>107000</v>
      </c>
    </row>
    <row r="6" spans="1:6">
      <c r="A6" s="4" t="s">
        <v>346</v>
      </c>
    </row>
    <row r="7" spans="1:6">
      <c r="A7" s="3" t="s">
        <v>64</v>
      </c>
    </row>
    <row r="8" spans="1:6">
      <c r="A8" s="4" t="s">
        <v>556</v>
      </c>
      <c r="D8" s="6" t="n">
        <v>80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9</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9</v>
      </c>
      <c r="C2" s="2" t="s">
        <v>30</v>
      </c>
      <c r="D2" s="2" t="s">
        <v>63</v>
      </c>
    </row>
    <row r="3" spans="1:4">
      <c r="A3" s="3" t="s">
        <v>64</v>
      </c>
    </row>
    <row r="4" spans="1:4">
      <c r="A4" s="4" t="s">
        <v>558</v>
      </c>
      <c r="B4" s="5" t="n">
        <v>56540</v>
      </c>
      <c r="C4" s="5" t="n">
        <v>40760</v>
      </c>
      <c r="D4" s="5" t="n">
        <v>26819</v>
      </c>
    </row>
    <row r="5" spans="1:4">
      <c r="A5" s="4" t="s">
        <v>559</v>
      </c>
      <c r="B5" s="6" t="n">
        <v>-18173</v>
      </c>
    </row>
    <row r="6" spans="1:4">
      <c r="A6" s="4" t="s">
        <v>346</v>
      </c>
    </row>
    <row r="7" spans="1:4">
      <c r="A7" s="3" t="s">
        <v>64</v>
      </c>
    </row>
    <row r="8" spans="1:4">
      <c r="A8" s="4" t="s">
        <v>559</v>
      </c>
      <c r="B8" s="6" t="n">
        <v>-63005</v>
      </c>
      <c r="C8" s="6" t="n">
        <v>-34470</v>
      </c>
      <c r="D8" s="6" t="n">
        <v>-209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0</v>
      </c>
      <c r="B1" s="2" t="s">
        <v>1</v>
      </c>
    </row>
    <row r="2" spans="1:4">
      <c r="B2" s="2" t="s">
        <v>29</v>
      </c>
      <c r="C2" s="2" t="s">
        <v>30</v>
      </c>
      <c r="D2" s="2" t="s">
        <v>63</v>
      </c>
    </row>
    <row r="3" spans="1:4">
      <c r="A3" s="3" t="s">
        <v>183</v>
      </c>
    </row>
    <row r="4" spans="1:4">
      <c r="A4" s="4" t="s">
        <v>561</v>
      </c>
      <c r="B4" s="5" t="n">
        <v>8697362</v>
      </c>
      <c r="C4" s="5" t="n">
        <v>13415764</v>
      </c>
      <c r="D4" s="5" t="n">
        <v>174264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77"/>
    <col customWidth="1" max="2" min="2" width="37"/>
  </cols>
  <sheetData>
    <row r="1" spans="1:2">
      <c r="A1" s="1" t="s">
        <v>562</v>
      </c>
      <c r="B1" s="2" t="s">
        <v>1</v>
      </c>
    </row>
    <row r="2" spans="1:2">
      <c r="B2" s="2" t="s">
        <v>563</v>
      </c>
    </row>
    <row r="3" spans="1:2">
      <c r="A3" s="4" t="s">
        <v>564</v>
      </c>
    </row>
    <row r="4" spans="1:2">
      <c r="A4" s="3" t="s">
        <v>64</v>
      </c>
    </row>
    <row r="5" spans="1:2">
      <c r="A5" s="4" t="s">
        <v>565</v>
      </c>
      <c r="B5" s="5" t="n">
        <v>5743722</v>
      </c>
    </row>
    <row r="6" spans="1:2">
      <c r="A6" s="4" t="s">
        <v>566</v>
      </c>
      <c r="B6" s="4" t="s">
        <v>61</v>
      </c>
    </row>
    <row r="7" spans="1:2">
      <c r="A7" s="4" t="s">
        <v>567</v>
      </c>
      <c r="B7" s="5" t="n">
        <v>4609634</v>
      </c>
    </row>
    <row r="8" spans="1:2">
      <c r="A8" s="4" t="s">
        <v>568</v>
      </c>
      <c r="B8" s="5" t="n">
        <v>2345351</v>
      </c>
    </row>
    <row r="9" spans="1:2">
      <c r="A9" s="4" t="s">
        <v>569</v>
      </c>
    </row>
    <row r="10" spans="1:2">
      <c r="A10" s="3" t="s">
        <v>64</v>
      </c>
    </row>
    <row r="11" spans="1:2">
      <c r="A11" s="4" t="s">
        <v>570</v>
      </c>
      <c r="B11" s="4" t="s">
        <v>571</v>
      </c>
    </row>
    <row r="12" spans="1:2">
      <c r="A12" s="4" t="s">
        <v>572</v>
      </c>
      <c r="B12" s="4" t="s">
        <v>573</v>
      </c>
    </row>
    <row r="13" spans="1:2">
      <c r="A13" s="4" t="s">
        <v>574</v>
      </c>
      <c r="B13" s="4" t="s">
        <v>575</v>
      </c>
    </row>
    <row r="14" spans="1:2">
      <c r="A14" s="4" t="s">
        <v>576</v>
      </c>
    </row>
    <row r="15" spans="1:2">
      <c r="A15" s="3" t="s">
        <v>64</v>
      </c>
    </row>
    <row r="16" spans="1:2">
      <c r="A16" s="4" t="s">
        <v>570</v>
      </c>
      <c r="B16" s="4" t="s">
        <v>577</v>
      </c>
    </row>
    <row r="17" spans="1:2">
      <c r="A17" s="4" t="s">
        <v>572</v>
      </c>
      <c r="B17" s="4" t="s">
        <v>578</v>
      </c>
    </row>
    <row r="18" spans="1:2">
      <c r="A18" s="4" t="s">
        <v>574</v>
      </c>
      <c r="B18" s="4" t="s">
        <v>579</v>
      </c>
    </row>
    <row r="19" spans="1:2">
      <c r="A19" s="4" t="s">
        <v>580</v>
      </c>
    </row>
    <row r="20" spans="1:2">
      <c r="A20" s="3" t="s">
        <v>64</v>
      </c>
    </row>
    <row r="21" spans="1:2">
      <c r="A21" s="4" t="s">
        <v>581</v>
      </c>
      <c r="B21" s="6" t="n">
        <v>16284</v>
      </c>
    </row>
    <row r="22" spans="1:2">
      <c r="A22" s="4" t="s">
        <v>582</v>
      </c>
    </row>
    <row r="23" spans="1:2">
      <c r="A23" s="3" t="s">
        <v>64</v>
      </c>
    </row>
    <row r="24" spans="1:2">
      <c r="A24" s="4" t="s">
        <v>583</v>
      </c>
      <c r="B24" s="7" t="n">
        <v>1.82</v>
      </c>
    </row>
    <row r="25" spans="1:2">
      <c r="A25" s="4" t="s">
        <v>584</v>
      </c>
      <c r="B25" s="12" t="n">
        <v>1.65</v>
      </c>
    </row>
    <row r="26" spans="1:2">
      <c r="A26" s="4" t="s">
        <v>585</v>
      </c>
    </row>
    <row r="27" spans="1:2">
      <c r="A27" s="3" t="s">
        <v>64</v>
      </c>
    </row>
    <row r="28" spans="1:2">
      <c r="A28" s="4" t="s">
        <v>583</v>
      </c>
      <c r="B28" s="12" t="n">
        <v>6.99</v>
      </c>
    </row>
    <row r="29" spans="1:2">
      <c r="A29" s="4" t="s">
        <v>584</v>
      </c>
      <c r="B29" s="6" t="n">
        <v>9</v>
      </c>
    </row>
    <row r="30" spans="1:2">
      <c r="A30" s="4" t="s">
        <v>291</v>
      </c>
    </row>
    <row r="31" spans="1:2">
      <c r="A31" s="3" t="s">
        <v>64</v>
      </c>
    </row>
    <row r="32" spans="1:2">
      <c r="A32" s="4" t="s">
        <v>565</v>
      </c>
      <c r="B32" s="5" t="n">
        <v>3245000</v>
      </c>
    </row>
    <row r="33" spans="1:2">
      <c r="A33" s="4" t="s">
        <v>566</v>
      </c>
      <c r="B33" s="4" t="s">
        <v>61</v>
      </c>
    </row>
    <row r="34" spans="1:2">
      <c r="A34" s="4" t="s">
        <v>567</v>
      </c>
      <c r="B34" s="5" t="n">
        <v>3145001</v>
      </c>
    </row>
    <row r="35" spans="1:2">
      <c r="A35" s="4" t="s">
        <v>568</v>
      </c>
      <c r="B35" s="5" t="n">
        <v>2176672</v>
      </c>
    </row>
    <row r="36" spans="1:2">
      <c r="A36" s="4" t="s">
        <v>586</v>
      </c>
    </row>
    <row r="37" spans="1:2">
      <c r="A37" s="3" t="s">
        <v>64</v>
      </c>
    </row>
    <row r="38" spans="1:2">
      <c r="A38" s="4" t="s">
        <v>570</v>
      </c>
      <c r="B38" s="4" t="s">
        <v>587</v>
      </c>
    </row>
    <row r="39" spans="1:2">
      <c r="A39" s="4" t="s">
        <v>572</v>
      </c>
      <c r="B39" s="4" t="s">
        <v>588</v>
      </c>
    </row>
    <row r="40" spans="1:2">
      <c r="A40" s="4" t="s">
        <v>574</v>
      </c>
      <c r="B40" s="4" t="s">
        <v>589</v>
      </c>
    </row>
    <row r="41" spans="1:2">
      <c r="A41" s="4" t="s">
        <v>590</v>
      </c>
    </row>
    <row r="42" spans="1:2">
      <c r="A42" s="3" t="s">
        <v>64</v>
      </c>
    </row>
    <row r="43" spans="1:2">
      <c r="A43" s="4" t="s">
        <v>570</v>
      </c>
      <c r="B43" s="4" t="s">
        <v>591</v>
      </c>
    </row>
    <row r="44" spans="1:2">
      <c r="A44" s="4" t="s">
        <v>572</v>
      </c>
      <c r="B44" s="4" t="s">
        <v>592</v>
      </c>
    </row>
    <row r="45" spans="1:2">
      <c r="A45" s="4" t="s">
        <v>574</v>
      </c>
      <c r="B45" s="4" t="s">
        <v>593</v>
      </c>
    </row>
    <row r="46" spans="1:2">
      <c r="A46" s="4" t="s">
        <v>594</v>
      </c>
    </row>
    <row r="47" spans="1:2">
      <c r="A47" s="3" t="s">
        <v>64</v>
      </c>
    </row>
    <row r="48" spans="1:2">
      <c r="A48" s="4" t="s">
        <v>581</v>
      </c>
      <c r="B48" s="6" t="n">
        <v>10786</v>
      </c>
    </row>
    <row r="49" spans="1:2">
      <c r="A49" s="4" t="s">
        <v>595</v>
      </c>
    </row>
    <row r="50" spans="1:2">
      <c r="A50" s="3" t="s">
        <v>64</v>
      </c>
    </row>
    <row r="51" spans="1:2">
      <c r="A51" s="4" t="s">
        <v>583</v>
      </c>
      <c r="B51" s="7" t="n">
        <v>4.68</v>
      </c>
    </row>
    <row r="52" spans="1:2">
      <c r="A52" s="4" t="s">
        <v>584</v>
      </c>
      <c r="B52" s="12" t="n">
        <v>5.5</v>
      </c>
    </row>
    <row r="53" spans="1:2">
      <c r="A53" s="4" t="s">
        <v>596</v>
      </c>
    </row>
    <row r="54" spans="1:2">
      <c r="A54" s="3" t="s">
        <v>64</v>
      </c>
    </row>
    <row r="55" spans="1:2">
      <c r="A55" s="4" t="s">
        <v>583</v>
      </c>
      <c r="B55" s="12" t="n">
        <v>7.24</v>
      </c>
    </row>
    <row r="56" spans="1:2">
      <c r="A56" s="4" t="s">
        <v>584</v>
      </c>
      <c r="B56" s="7" t="n">
        <v>6.75</v>
      </c>
    </row>
    <row r="57" spans="1:2">
      <c r="A57" s="4" t="s">
        <v>293</v>
      </c>
    </row>
    <row r="58" spans="1:2">
      <c r="A58" s="3" t="s">
        <v>64</v>
      </c>
    </row>
    <row r="59" spans="1:2">
      <c r="A59" s="4" t="s">
        <v>565</v>
      </c>
      <c r="B59" s="5" t="n">
        <v>559097</v>
      </c>
    </row>
    <row r="60" spans="1:2">
      <c r="A60" s="4" t="s">
        <v>570</v>
      </c>
      <c r="B60" s="4" t="s">
        <v>597</v>
      </c>
    </row>
    <row r="61" spans="1:2">
      <c r="A61" s="4" t="s">
        <v>572</v>
      </c>
      <c r="B61" s="4" t="s">
        <v>592</v>
      </c>
    </row>
    <row r="62" spans="1:2">
      <c r="A62" s="4" t="s">
        <v>574</v>
      </c>
      <c r="B62" s="4" t="s">
        <v>598</v>
      </c>
    </row>
    <row r="63" spans="1:2">
      <c r="A63" s="4" t="s">
        <v>566</v>
      </c>
      <c r="B63" s="4" t="s">
        <v>61</v>
      </c>
    </row>
    <row r="64" spans="1:2">
      <c r="A64" s="4" t="s">
        <v>567</v>
      </c>
      <c r="B64" s="5" t="n">
        <v>223697</v>
      </c>
    </row>
    <row r="65" spans="1:2">
      <c r="A65" s="4" t="s">
        <v>568</v>
      </c>
      <c r="B65" s="5" t="n">
        <v>223697</v>
      </c>
    </row>
    <row r="66" spans="1:2">
      <c r="A66" s="4" t="s">
        <v>599</v>
      </c>
    </row>
    <row r="67" spans="1:2">
      <c r="A67" s="3" t="s">
        <v>64</v>
      </c>
    </row>
    <row r="68" spans="1:2">
      <c r="A68" s="4" t="s">
        <v>581</v>
      </c>
      <c r="B68" s="6" t="n">
        <v>2833</v>
      </c>
    </row>
    <row r="69" spans="1:2">
      <c r="A69" s="4" t="s">
        <v>583</v>
      </c>
      <c r="B69" s="7" t="n">
        <v>7.03</v>
      </c>
    </row>
    <row r="70" spans="1:2">
      <c r="A70" s="4" t="s">
        <v>584</v>
      </c>
      <c r="B70" s="10" t="n">
        <v>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80"/>
    <col customWidth="1" max="3" min="3" width="16"/>
    <col customWidth="1" max="4" min="4" width="14"/>
  </cols>
  <sheetData>
    <row r="1" spans="1:4">
      <c r="A1" s="1" t="s">
        <v>600</v>
      </c>
      <c r="C1" s="2" t="s">
        <v>1</v>
      </c>
    </row>
    <row r="2" spans="1:4">
      <c r="C2" s="2" t="s">
        <v>29</v>
      </c>
      <c r="D2" s="2" t="s">
        <v>30</v>
      </c>
    </row>
    <row r="3" spans="1:4">
      <c r="A3" s="4" t="s">
        <v>564</v>
      </c>
    </row>
    <row r="4" spans="1:4">
      <c r="A4" s="3" t="s">
        <v>64</v>
      </c>
    </row>
    <row r="5" spans="1:4">
      <c r="A5" s="4" t="s">
        <v>601</v>
      </c>
      <c r="C5" s="5" t="n">
        <v>3799892</v>
      </c>
      <c r="D5" s="5" t="n">
        <v>3071018</v>
      </c>
    </row>
    <row r="6" spans="1:4">
      <c r="A6" s="4" t="s">
        <v>602</v>
      </c>
      <c r="C6" s="5" t="n">
        <v>1892334</v>
      </c>
      <c r="D6" s="5" t="n">
        <v>1176500</v>
      </c>
    </row>
    <row r="7" spans="1:4">
      <c r="A7" s="4" t="s">
        <v>603</v>
      </c>
      <c r="B7" s="4" t="s">
        <v>78</v>
      </c>
      <c r="C7" s="5" t="n">
        <v>-348314</v>
      </c>
      <c r="D7" s="5" t="n">
        <v>-378459</v>
      </c>
    </row>
    <row r="8" spans="1:4">
      <c r="A8" s="4" t="s">
        <v>604</v>
      </c>
      <c r="C8" s="5" t="n">
        <v>-734278</v>
      </c>
      <c r="D8" s="5" t="n">
        <v>-69167</v>
      </c>
    </row>
    <row r="9" spans="1:4">
      <c r="A9" s="4" t="s">
        <v>605</v>
      </c>
      <c r="C9" s="5" t="n">
        <v>4609634</v>
      </c>
      <c r="D9" s="5" t="n">
        <v>3799892</v>
      </c>
    </row>
    <row r="10" spans="1:4">
      <c r="A10" s="4" t="s">
        <v>606</v>
      </c>
      <c r="C10" s="5" t="n">
        <v>2345351</v>
      </c>
      <c r="D10" s="5" t="n">
        <v>1521687</v>
      </c>
    </row>
    <row r="11" spans="1:4">
      <c r="A11" s="4" t="s">
        <v>291</v>
      </c>
    </row>
    <row r="12" spans="1:4">
      <c r="A12" s="3" t="s">
        <v>64</v>
      </c>
    </row>
    <row r="13" spans="1:4">
      <c r="A13" s="4" t="s">
        <v>601</v>
      </c>
      <c r="C13" s="5" t="n">
        <v>3340878</v>
      </c>
      <c r="D13" s="5" t="n">
        <v>3090878</v>
      </c>
    </row>
    <row r="14" spans="1:4">
      <c r="A14" s="4" t="s">
        <v>602</v>
      </c>
      <c r="C14" s="5" t="n">
        <v>275000</v>
      </c>
      <c r="D14" s="5" t="n">
        <v>250000</v>
      </c>
    </row>
    <row r="15" spans="1:4">
      <c r="A15" s="4" t="s">
        <v>603</v>
      </c>
      <c r="C15" s="5" t="n">
        <v>-370878</v>
      </c>
      <c r="D15" s="4" t="s">
        <v>61</v>
      </c>
    </row>
    <row r="16" spans="1:4">
      <c r="A16" s="4" t="s">
        <v>604</v>
      </c>
      <c r="C16" s="5" t="n">
        <v>-99999</v>
      </c>
      <c r="D16" s="4" t="s">
        <v>61</v>
      </c>
    </row>
    <row r="17" spans="1:4">
      <c r="A17" s="4" t="s">
        <v>605</v>
      </c>
      <c r="C17" s="5" t="n">
        <v>3145001</v>
      </c>
      <c r="D17" s="5" t="n">
        <v>3340878</v>
      </c>
    </row>
    <row r="18" spans="1:4">
      <c r="A18" s="4" t="s">
        <v>606</v>
      </c>
      <c r="C18" s="5" t="n">
        <v>2176672</v>
      </c>
      <c r="D18" s="5" t="n">
        <v>1557556</v>
      </c>
    </row>
    <row r="19" spans="1:4">
      <c r="A19" s="4" t="s">
        <v>293</v>
      </c>
    </row>
    <row r="20" spans="1:4">
      <c r="A20" s="3" t="s">
        <v>64</v>
      </c>
    </row>
    <row r="21" spans="1:4">
      <c r="A21" s="4" t="s">
        <v>601</v>
      </c>
      <c r="C21" s="5" t="n">
        <v>223697</v>
      </c>
      <c r="D21" s="5" t="n">
        <v>559097</v>
      </c>
    </row>
    <row r="22" spans="1:4">
      <c r="A22" s="4" t="s">
        <v>602</v>
      </c>
      <c r="C22" s="4" t="s">
        <v>61</v>
      </c>
      <c r="D22" s="4" t="s">
        <v>61</v>
      </c>
    </row>
    <row r="23" spans="1:4">
      <c r="A23" s="4" t="s">
        <v>603</v>
      </c>
      <c r="C23" s="4" t="s">
        <v>61</v>
      </c>
      <c r="D23" s="5" t="n">
        <v>-335400</v>
      </c>
    </row>
    <row r="24" spans="1:4">
      <c r="A24" s="4" t="s">
        <v>605</v>
      </c>
      <c r="C24" s="5" t="n">
        <v>223697</v>
      </c>
      <c r="D24" s="5" t="n">
        <v>223697</v>
      </c>
    </row>
    <row r="25" spans="1:4">
      <c r="A25" s="4" t="s">
        <v>606</v>
      </c>
      <c r="C25" s="5" t="n">
        <v>223697</v>
      </c>
      <c r="D25" s="5" t="n">
        <v>223697</v>
      </c>
    </row>
    <row r="26" spans="1:4"/>
    <row r="27" spans="1:4">
      <c r="A27" s="4" t="s">
        <v>78</v>
      </c>
      <c r="B27" s="4" t="s">
        <v>607</v>
      </c>
    </row>
  </sheetData>
  <mergeCells count="4">
    <mergeCell ref="A1:B2"/>
    <mergeCell ref="C1:D1"/>
    <mergeCell ref="A26:C26"/>
    <mergeCell ref="B27:C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X1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80"/>
    <col customWidth="1" max="6" min="6" width="14"/>
    <col customWidth="1" max="7" min="7" width="80"/>
    <col customWidth="1" max="8" min="8" width="77"/>
    <col customWidth="1" max="9" min="9" width="80"/>
    <col customWidth="1" max="10" min="10" width="78"/>
    <col customWidth="1" max="11" min="11" width="80"/>
    <col customWidth="1" max="12" min="12" width="80"/>
    <col customWidth="1" max="13" min="13" width="20"/>
    <col customWidth="1" max="14" min="14" width="80"/>
    <col customWidth="1" max="15" min="15" width="14"/>
    <col customWidth="1" max="16" min="16" width="14"/>
    <col customWidth="1" max="17" min="17" width="80"/>
    <col customWidth="1" max="18" min="18" width="80"/>
    <col customWidth="1" max="19" min="19" width="14"/>
    <col customWidth="1" max="20" min="20" width="14"/>
    <col customWidth="1" max="21" min="21" width="80"/>
    <col customWidth="1" max="22" min="22" width="14"/>
    <col customWidth="1" max="23" min="23" width="14"/>
    <col customWidth="1" max="24" min="24" width="80"/>
  </cols>
  <sheetData>
    <row r="1" spans="1:24">
      <c r="A1" s="1" t="s">
        <v>608</v>
      </c>
      <c r="B1" s="2" t="s">
        <v>609</v>
      </c>
      <c r="C1" s="2" t="s">
        <v>610</v>
      </c>
      <c r="D1" s="2" t="s">
        <v>611</v>
      </c>
      <c r="E1" s="2" t="s">
        <v>612</v>
      </c>
      <c r="F1" s="2" t="s">
        <v>613</v>
      </c>
      <c r="G1" s="2" t="s">
        <v>614</v>
      </c>
      <c r="H1" s="2" t="s">
        <v>615</v>
      </c>
      <c r="I1" s="2" t="s">
        <v>616</v>
      </c>
      <c r="J1" s="2" t="s">
        <v>617</v>
      </c>
      <c r="K1" s="2" t="s">
        <v>618</v>
      </c>
      <c r="L1" s="2" t="s">
        <v>619</v>
      </c>
      <c r="M1" s="2" t="s">
        <v>620</v>
      </c>
      <c r="N1" s="2" t="s">
        <v>621</v>
      </c>
      <c r="O1" s="2" t="s">
        <v>622</v>
      </c>
      <c r="P1" s="2" t="s">
        <v>623</v>
      </c>
      <c r="Q1" s="2" t="s">
        <v>624</v>
      </c>
      <c r="R1" s="2" t="s">
        <v>63</v>
      </c>
      <c r="S1" s="2" t="s">
        <v>63</v>
      </c>
      <c r="T1" s="2" t="s">
        <v>621</v>
      </c>
      <c r="U1" s="2" t="s">
        <v>625</v>
      </c>
      <c r="V1" s="2" t="s">
        <v>29</v>
      </c>
      <c r="W1" s="2" t="s">
        <v>30</v>
      </c>
      <c r="X1" s="2" t="s">
        <v>63</v>
      </c>
    </row>
    <row r="2" spans="1:24">
      <c r="A2" s="3" t="s">
        <v>64</v>
      </c>
    </row>
    <row r="3" spans="1:24">
      <c r="A3" s="4" t="s">
        <v>626</v>
      </c>
      <c r="G3" s="5" t="n">
        <v>75000</v>
      </c>
    </row>
    <row r="4" spans="1:24">
      <c r="A4" s="4" t="s">
        <v>627</v>
      </c>
      <c r="D4" s="5" t="n">
        <v>25000</v>
      </c>
      <c r="F4" s="5" t="n">
        <v>25000</v>
      </c>
      <c r="G4" s="5" t="n">
        <v>75000</v>
      </c>
      <c r="T4" s="5" t="n">
        <v>1600000</v>
      </c>
    </row>
    <row r="5" spans="1:24">
      <c r="A5" s="4" t="s">
        <v>628</v>
      </c>
      <c r="G5" s="4" t="s">
        <v>629</v>
      </c>
    </row>
    <row r="6" spans="1:24">
      <c r="A6" s="4" t="s">
        <v>630</v>
      </c>
      <c r="X6" s="7" t="n">
        <v>1.65</v>
      </c>
    </row>
    <row r="7" spans="1:24">
      <c r="A7" s="4" t="s">
        <v>346</v>
      </c>
    </row>
    <row r="8" spans="1:24">
      <c r="A8" s="3" t="s">
        <v>64</v>
      </c>
    </row>
    <row r="9" spans="1:24">
      <c r="A9" s="4" t="s">
        <v>626</v>
      </c>
      <c r="U9" s="5" t="n">
        <v>370878</v>
      </c>
    </row>
    <row r="10" spans="1:24">
      <c r="A10" s="4" t="s">
        <v>630</v>
      </c>
      <c r="V10" s="7" t="n">
        <v>1.84</v>
      </c>
      <c r="W10" s="7" t="n">
        <v>1.65</v>
      </c>
    </row>
    <row r="11" spans="1:24">
      <c r="A11" s="4" t="s">
        <v>631</v>
      </c>
      <c r="V11" s="6" t="n">
        <v>52</v>
      </c>
      <c r="W11" s="6" t="n">
        <v>1824</v>
      </c>
    </row>
    <row r="12" spans="1:24">
      <c r="A12" s="4" t="s">
        <v>632</v>
      </c>
      <c r="V12" s="5" t="n">
        <v>6316</v>
      </c>
      <c r="W12" s="6" t="n">
        <v>7785</v>
      </c>
    </row>
    <row r="13" spans="1:24">
      <c r="A13" s="4" t="s">
        <v>633</v>
      </c>
    </row>
    <row r="14" spans="1:24">
      <c r="A14" s="3" t="s">
        <v>64</v>
      </c>
    </row>
    <row r="15" spans="1:24">
      <c r="A15" s="4" t="s">
        <v>631</v>
      </c>
      <c r="V15" s="5" t="n">
        <v>52</v>
      </c>
    </row>
    <row r="16" spans="1:24">
      <c r="A16" s="4" t="s">
        <v>634</v>
      </c>
    </row>
    <row r="17" spans="1:24">
      <c r="A17" s="3" t="s">
        <v>64</v>
      </c>
    </row>
    <row r="18" spans="1:24">
      <c r="A18" s="4" t="s">
        <v>631</v>
      </c>
      <c r="V18" s="6" t="n">
        <v>71</v>
      </c>
    </row>
    <row r="19" spans="1:24">
      <c r="A19" s="4" t="s">
        <v>635</v>
      </c>
    </row>
    <row r="20" spans="1:24">
      <c r="A20" s="3" t="s">
        <v>64</v>
      </c>
    </row>
    <row r="21" spans="1:24">
      <c r="A21" s="4" t="s">
        <v>626</v>
      </c>
      <c r="G21" s="5" t="n">
        <v>15000</v>
      </c>
    </row>
    <row r="22" spans="1:24">
      <c r="A22" s="4" t="s">
        <v>627</v>
      </c>
      <c r="D22" s="5" t="n">
        <v>5000</v>
      </c>
      <c r="F22" s="5" t="n">
        <v>5000</v>
      </c>
      <c r="G22" s="5" t="n">
        <v>15000</v>
      </c>
    </row>
    <row r="23" spans="1:24">
      <c r="A23" s="4" t="s">
        <v>630</v>
      </c>
      <c r="G23" s="6" t="n">
        <v>10</v>
      </c>
    </row>
    <row r="24" spans="1:24">
      <c r="A24" s="4" t="s">
        <v>636</v>
      </c>
    </row>
    <row r="25" spans="1:24">
      <c r="A25" s="3" t="s">
        <v>64</v>
      </c>
    </row>
    <row r="26" spans="1:24">
      <c r="A26" s="4" t="s">
        <v>626</v>
      </c>
      <c r="X26" s="5" t="n">
        <v>609888</v>
      </c>
    </row>
    <row r="27" spans="1:24">
      <c r="A27" s="4" t="s">
        <v>627</v>
      </c>
      <c r="X27" s="5" t="n">
        <v>609888</v>
      </c>
    </row>
    <row r="28" spans="1:24">
      <c r="A28" s="4" t="s">
        <v>637</v>
      </c>
      <c r="X28" s="5" t="n">
        <v>50824</v>
      </c>
    </row>
    <row r="29" spans="1:24">
      <c r="A29" s="4" t="s">
        <v>638</v>
      </c>
      <c r="X29" s="5" t="n">
        <v>559064</v>
      </c>
    </row>
    <row r="30" spans="1:24">
      <c r="A30" s="4" t="s">
        <v>628</v>
      </c>
      <c r="X30" s="4" t="s">
        <v>639</v>
      </c>
    </row>
    <row r="31" spans="1:24">
      <c r="A31" s="4" t="s">
        <v>640</v>
      </c>
    </row>
    <row r="32" spans="1:24">
      <c r="A32" s="3" t="s">
        <v>64</v>
      </c>
    </row>
    <row r="33" spans="1:24">
      <c r="A33" s="4" t="s">
        <v>627</v>
      </c>
      <c r="X33" s="5" t="n">
        <v>304944</v>
      </c>
    </row>
    <row r="34" spans="1:24">
      <c r="A34" s="4" t="s">
        <v>641</v>
      </c>
    </row>
    <row r="35" spans="1:24">
      <c r="A35" s="3" t="s">
        <v>64</v>
      </c>
    </row>
    <row r="36" spans="1:24">
      <c r="A36" s="4" t="s">
        <v>630</v>
      </c>
      <c r="X36" s="6" t="n">
        <v>2</v>
      </c>
    </row>
    <row r="37" spans="1:24">
      <c r="A37" s="4" t="s">
        <v>642</v>
      </c>
    </row>
    <row r="38" spans="1:24">
      <c r="A38" s="3" t="s">
        <v>64</v>
      </c>
    </row>
    <row r="39" spans="1:24">
      <c r="A39" s="4" t="s">
        <v>627</v>
      </c>
      <c r="X39" s="5" t="n">
        <v>304944</v>
      </c>
    </row>
    <row r="40" spans="1:24">
      <c r="A40" s="4" t="s">
        <v>643</v>
      </c>
    </row>
    <row r="41" spans="1:24">
      <c r="A41" s="3" t="s">
        <v>64</v>
      </c>
    </row>
    <row r="42" spans="1:24">
      <c r="A42" s="4" t="s">
        <v>630</v>
      </c>
      <c r="X42" s="6" t="n">
        <v>3</v>
      </c>
    </row>
    <row r="43" spans="1:24">
      <c r="A43" s="4" t="s">
        <v>644</v>
      </c>
    </row>
    <row r="44" spans="1:24">
      <c r="A44" s="3" t="s">
        <v>64</v>
      </c>
    </row>
    <row r="45" spans="1:24">
      <c r="A45" s="4" t="s">
        <v>626</v>
      </c>
      <c r="M45" s="5" t="n">
        <v>75252</v>
      </c>
    </row>
    <row r="46" spans="1:24">
      <c r="A46" s="4" t="s">
        <v>627</v>
      </c>
      <c r="M46" s="5" t="n">
        <v>75252</v>
      </c>
    </row>
    <row r="47" spans="1:24">
      <c r="A47" s="4" t="s">
        <v>645</v>
      </c>
      <c r="M47" s="4" t="s">
        <v>646</v>
      </c>
    </row>
    <row r="48" spans="1:24">
      <c r="A48" s="4" t="s">
        <v>647</v>
      </c>
    </row>
    <row r="49" spans="1:24">
      <c r="A49" s="3" t="s">
        <v>64</v>
      </c>
    </row>
    <row r="50" spans="1:24">
      <c r="A50" s="4" t="s">
        <v>630</v>
      </c>
      <c r="M50" s="6" t="n">
        <v>9</v>
      </c>
    </row>
    <row r="51" spans="1:24">
      <c r="A51" s="4" t="s">
        <v>648</v>
      </c>
    </row>
    <row r="52" spans="1:24">
      <c r="A52" s="3" t="s">
        <v>64</v>
      </c>
    </row>
    <row r="53" spans="1:24">
      <c r="A53" s="4" t="s">
        <v>626</v>
      </c>
      <c r="K53" s="5" t="n">
        <v>1512500</v>
      </c>
    </row>
    <row r="54" spans="1:24">
      <c r="A54" s="4" t="s">
        <v>627</v>
      </c>
      <c r="K54" s="5" t="n">
        <v>1512500</v>
      </c>
    </row>
    <row r="55" spans="1:24">
      <c r="A55" s="4" t="s">
        <v>628</v>
      </c>
      <c r="K55" s="4" t="s">
        <v>649</v>
      </c>
    </row>
    <row r="56" spans="1:24">
      <c r="A56" s="4" t="s">
        <v>650</v>
      </c>
    </row>
    <row r="57" spans="1:24">
      <c r="A57" s="3" t="s">
        <v>64</v>
      </c>
    </row>
    <row r="58" spans="1:24">
      <c r="A58" s="4" t="s">
        <v>630</v>
      </c>
      <c r="K58" s="7" t="n">
        <v>1.65</v>
      </c>
    </row>
    <row r="59" spans="1:24">
      <c r="A59" s="4" t="s">
        <v>651</v>
      </c>
    </row>
    <row r="60" spans="1:24">
      <c r="A60" s="3" t="s">
        <v>64</v>
      </c>
    </row>
    <row r="61" spans="1:24">
      <c r="A61" s="4" t="s">
        <v>626</v>
      </c>
      <c r="J61" s="5" t="n">
        <v>50000</v>
      </c>
    </row>
    <row r="62" spans="1:24">
      <c r="A62" s="4" t="s">
        <v>628</v>
      </c>
      <c r="J62" s="4" t="s">
        <v>652</v>
      </c>
    </row>
    <row r="63" spans="1:24">
      <c r="A63" s="4" t="s">
        <v>653</v>
      </c>
    </row>
    <row r="64" spans="1:24">
      <c r="A64" s="3" t="s">
        <v>64</v>
      </c>
    </row>
    <row r="65" spans="1:24">
      <c r="A65" s="4" t="s">
        <v>630</v>
      </c>
      <c r="J65" s="6" t="n">
        <v>9</v>
      </c>
    </row>
    <row r="66" spans="1:24">
      <c r="A66" s="4" t="s">
        <v>654</v>
      </c>
    </row>
    <row r="67" spans="1:24">
      <c r="A67" s="3" t="s">
        <v>64</v>
      </c>
    </row>
    <row r="68" spans="1:24">
      <c r="A68" s="4" t="s">
        <v>626</v>
      </c>
      <c r="J68" s="5" t="n">
        <v>100000</v>
      </c>
    </row>
    <row r="69" spans="1:24">
      <c r="A69" s="4" t="s">
        <v>628</v>
      </c>
      <c r="J69" s="4" t="s">
        <v>655</v>
      </c>
    </row>
    <row r="70" spans="1:24">
      <c r="A70" s="4" t="s">
        <v>656</v>
      </c>
    </row>
    <row r="71" spans="1:24">
      <c r="A71" s="3" t="s">
        <v>64</v>
      </c>
    </row>
    <row r="72" spans="1:24">
      <c r="A72" s="4" t="s">
        <v>630</v>
      </c>
      <c r="J72" s="6" t="n">
        <v>9</v>
      </c>
    </row>
    <row r="73" spans="1:24">
      <c r="A73" s="4" t="s">
        <v>657</v>
      </c>
    </row>
    <row r="74" spans="1:24">
      <c r="A74" s="3" t="s">
        <v>64</v>
      </c>
    </row>
    <row r="75" spans="1:24">
      <c r="A75" s="4" t="s">
        <v>626</v>
      </c>
      <c r="C75" s="5" t="n">
        <v>1107334</v>
      </c>
      <c r="I75" s="5" t="n">
        <v>452500</v>
      </c>
      <c r="Q75" s="5" t="n">
        <v>976500</v>
      </c>
    </row>
    <row r="76" spans="1:24">
      <c r="A76" s="4" t="s">
        <v>627</v>
      </c>
      <c r="C76" s="5" t="n">
        <v>1107334</v>
      </c>
      <c r="I76" s="5" t="n">
        <v>452500</v>
      </c>
      <c r="Q76" s="5" t="n">
        <v>976500</v>
      </c>
    </row>
    <row r="77" spans="1:24">
      <c r="A77" s="4" t="s">
        <v>628</v>
      </c>
      <c r="C77" s="4" t="s">
        <v>658</v>
      </c>
      <c r="I77" s="4" t="s">
        <v>659</v>
      </c>
      <c r="Q77" s="4" t="s">
        <v>659</v>
      </c>
    </row>
    <row r="78" spans="1:24">
      <c r="A78" s="4" t="s">
        <v>645</v>
      </c>
      <c r="I78" s="4" t="s">
        <v>660</v>
      </c>
      <c r="Q78" s="4" t="s">
        <v>660</v>
      </c>
    </row>
    <row r="79" spans="1:24">
      <c r="A79" s="4" t="s">
        <v>661</v>
      </c>
    </row>
    <row r="80" spans="1:24">
      <c r="A80" s="3" t="s">
        <v>64</v>
      </c>
    </row>
    <row r="81" spans="1:24">
      <c r="A81" s="4" t="s">
        <v>630</v>
      </c>
      <c r="C81" s="7" t="n">
        <v>1.65</v>
      </c>
      <c r="I81" s="7" t="n">
        <v>1.65</v>
      </c>
      <c r="Q81" s="7" t="n">
        <v>1.65</v>
      </c>
    </row>
    <row r="82" spans="1:24">
      <c r="A82" s="4" t="s">
        <v>662</v>
      </c>
    </row>
    <row r="83" spans="1:24">
      <c r="A83" s="3" t="s">
        <v>64</v>
      </c>
    </row>
    <row r="84" spans="1:24">
      <c r="A84" s="4" t="s">
        <v>626</v>
      </c>
      <c r="H84" s="5" t="n">
        <v>200000</v>
      </c>
    </row>
    <row r="85" spans="1:24">
      <c r="A85" s="4" t="s">
        <v>628</v>
      </c>
      <c r="H85" s="4" t="s">
        <v>663</v>
      </c>
    </row>
    <row r="86" spans="1:24">
      <c r="A86" s="4" t="s">
        <v>664</v>
      </c>
    </row>
    <row r="87" spans="1:24">
      <c r="A87" s="3" t="s">
        <v>64</v>
      </c>
    </row>
    <row r="88" spans="1:24">
      <c r="A88" s="4" t="s">
        <v>630</v>
      </c>
      <c r="H88" s="7" t="n">
        <v>7.5</v>
      </c>
    </row>
    <row r="89" spans="1:24">
      <c r="A89" s="4" t="s">
        <v>665</v>
      </c>
    </row>
    <row r="90" spans="1:24">
      <c r="A90" s="3" t="s">
        <v>64</v>
      </c>
    </row>
    <row r="91" spans="1:24">
      <c r="A91" s="4" t="s">
        <v>626</v>
      </c>
      <c r="N91" s="5" t="n">
        <v>400000</v>
      </c>
      <c r="U91" s="5" t="n">
        <v>370878</v>
      </c>
    </row>
    <row r="92" spans="1:24">
      <c r="A92" s="4" t="s">
        <v>627</v>
      </c>
      <c r="U92" s="5" t="n">
        <v>370878</v>
      </c>
    </row>
    <row r="93" spans="1:24">
      <c r="A93" s="4" t="s">
        <v>628</v>
      </c>
      <c r="U93" s="4" t="s">
        <v>666</v>
      </c>
    </row>
    <row r="94" spans="1:24">
      <c r="A94" s="4" t="s">
        <v>667</v>
      </c>
    </row>
    <row r="95" spans="1:24">
      <c r="A95" s="3" t="s">
        <v>64</v>
      </c>
    </row>
    <row r="96" spans="1:24">
      <c r="A96" s="4" t="s">
        <v>630</v>
      </c>
      <c r="U96" s="7" t="n">
        <v>1.75</v>
      </c>
    </row>
    <row r="97" spans="1:24">
      <c r="A97" s="4" t="s">
        <v>668</v>
      </c>
    </row>
    <row r="98" spans="1:24">
      <c r="A98" s="3" t="s">
        <v>64</v>
      </c>
    </row>
    <row r="99" spans="1:24">
      <c r="A99" s="4" t="s">
        <v>626</v>
      </c>
      <c r="N99" s="5" t="n">
        <v>1600000</v>
      </c>
    </row>
    <row r="100" spans="1:24">
      <c r="A100" s="4" t="s">
        <v>627</v>
      </c>
      <c r="N100" s="5" t="n">
        <v>1600000</v>
      </c>
    </row>
    <row r="101" spans="1:24">
      <c r="A101" s="4" t="s">
        <v>628</v>
      </c>
      <c r="N101" s="4" t="s">
        <v>669</v>
      </c>
    </row>
    <row r="102" spans="1:24">
      <c r="A102" s="4" t="s">
        <v>670</v>
      </c>
    </row>
    <row r="103" spans="1:24">
      <c r="A103" s="3" t="s">
        <v>64</v>
      </c>
    </row>
    <row r="104" spans="1:24">
      <c r="A104" s="4" t="s">
        <v>630</v>
      </c>
      <c r="N104" s="10" t="n">
        <v>5.5</v>
      </c>
    </row>
    <row r="105" spans="1:24">
      <c r="A105" s="4" t="s">
        <v>671</v>
      </c>
    </row>
    <row r="106" spans="1:24">
      <c r="A106" s="3" t="s">
        <v>64</v>
      </c>
    </row>
    <row r="107" spans="1:24">
      <c r="A107" s="4" t="s">
        <v>626</v>
      </c>
      <c r="N107" s="5" t="n">
        <v>760000</v>
      </c>
    </row>
    <row r="108" spans="1:24">
      <c r="A108" s="4" t="s">
        <v>627</v>
      </c>
      <c r="N108" s="5" t="n">
        <v>760000</v>
      </c>
    </row>
    <row r="109" spans="1:24">
      <c r="A109" s="4" t="s">
        <v>672</v>
      </c>
    </row>
    <row r="110" spans="1:24">
      <c r="A110" s="3" t="s">
        <v>64</v>
      </c>
    </row>
    <row r="111" spans="1:24">
      <c r="A111" s="4" t="s">
        <v>626</v>
      </c>
      <c r="L111" s="5" t="n">
        <v>360000</v>
      </c>
    </row>
    <row r="112" spans="1:24">
      <c r="A112" s="4" t="s">
        <v>627</v>
      </c>
      <c r="L112" s="5" t="n">
        <v>360000</v>
      </c>
    </row>
    <row r="113" spans="1:24">
      <c r="A113" s="4" t="s">
        <v>628</v>
      </c>
      <c r="L113" s="4" t="s">
        <v>673</v>
      </c>
    </row>
    <row r="114" spans="1:24">
      <c r="A114" s="4" t="s">
        <v>645</v>
      </c>
      <c r="L114" s="4" t="s">
        <v>674</v>
      </c>
    </row>
    <row r="115" spans="1:24">
      <c r="A115" s="4" t="s">
        <v>675</v>
      </c>
    </row>
    <row r="116" spans="1:24">
      <c r="A116" s="3" t="s">
        <v>64</v>
      </c>
    </row>
    <row r="117" spans="1:24">
      <c r="A117" s="4" t="s">
        <v>630</v>
      </c>
      <c r="L117" s="10" t="n">
        <v>5.5</v>
      </c>
    </row>
    <row r="118" spans="1:24">
      <c r="A118" s="4" t="s">
        <v>291</v>
      </c>
    </row>
    <row r="119" spans="1:24">
      <c r="A119" s="3" t="s">
        <v>64</v>
      </c>
    </row>
    <row r="120" spans="1:24">
      <c r="A120" s="4" t="s">
        <v>626</v>
      </c>
      <c r="E120" s="5" t="n">
        <v>275000</v>
      </c>
      <c r="R120" s="5" t="n">
        <v>250000</v>
      </c>
      <c r="X120" s="5" t="n">
        <v>250000</v>
      </c>
    </row>
    <row r="121" spans="1:24">
      <c r="A121" s="4" t="s">
        <v>627</v>
      </c>
      <c r="E121" s="5" t="n">
        <v>275000</v>
      </c>
      <c r="R121" s="5" t="n">
        <v>250000</v>
      </c>
      <c r="X121" s="5" t="n">
        <v>250000</v>
      </c>
    </row>
    <row r="122" spans="1:24">
      <c r="A122" s="4" t="s">
        <v>628</v>
      </c>
      <c r="E122" s="4" t="s">
        <v>676</v>
      </c>
      <c r="R122" s="4" t="s">
        <v>676</v>
      </c>
    </row>
    <row r="123" spans="1:24">
      <c r="A123" s="4" t="s">
        <v>645</v>
      </c>
      <c r="E123" s="4" t="s">
        <v>677</v>
      </c>
      <c r="R123" s="4" t="s">
        <v>678</v>
      </c>
    </row>
    <row r="124" spans="1:24">
      <c r="A124" s="4" t="s">
        <v>594</v>
      </c>
    </row>
    <row r="125" spans="1:24">
      <c r="A125" s="3" t="s">
        <v>64</v>
      </c>
    </row>
    <row r="126" spans="1:24">
      <c r="A126" s="4" t="s">
        <v>630</v>
      </c>
      <c r="E126" s="10" t="n">
        <v>6.5</v>
      </c>
      <c r="P126" s="7" t="n">
        <v>6.75</v>
      </c>
      <c r="S126" s="6" t="n">
        <v>9</v>
      </c>
      <c r="X126" s="6" t="n">
        <v>9</v>
      </c>
    </row>
    <row r="127" spans="1:24">
      <c r="A127" s="4" t="s">
        <v>293</v>
      </c>
    </row>
    <row r="128" spans="1:24">
      <c r="A128" s="3" t="s">
        <v>64</v>
      </c>
    </row>
    <row r="129" spans="1:24">
      <c r="A129" s="4" t="s">
        <v>626</v>
      </c>
      <c r="O129" s="5" t="n">
        <v>559097</v>
      </c>
    </row>
    <row r="130" spans="1:24">
      <c r="A130" s="4" t="s">
        <v>679</v>
      </c>
    </row>
    <row r="131" spans="1:24">
      <c r="A131" s="3" t="s">
        <v>64</v>
      </c>
    </row>
    <row r="132" spans="1:24">
      <c r="A132" s="4" t="s">
        <v>626</v>
      </c>
      <c r="B132" s="5" t="n">
        <v>710000</v>
      </c>
    </row>
    <row r="133" spans="1:24">
      <c r="A133" s="4" t="s">
        <v>627</v>
      </c>
      <c r="B133" s="5" t="n">
        <v>710000</v>
      </c>
    </row>
    <row r="134" spans="1:24">
      <c r="A134" s="4" t="s">
        <v>628</v>
      </c>
      <c r="B134" s="4" t="s">
        <v>680</v>
      </c>
    </row>
    <row r="135" spans="1:24">
      <c r="A135" s="4" t="s">
        <v>681</v>
      </c>
    </row>
    <row r="136" spans="1:24">
      <c r="A136" s="3" t="s">
        <v>64</v>
      </c>
    </row>
    <row r="137" spans="1:24">
      <c r="A137" s="4" t="s">
        <v>627</v>
      </c>
      <c r="B137" s="5" t="n">
        <v>460000</v>
      </c>
    </row>
    <row r="138" spans="1:24">
      <c r="A138" s="4" t="s">
        <v>682</v>
      </c>
    </row>
    <row r="139" spans="1:24">
      <c r="A139" s="3" t="s">
        <v>64</v>
      </c>
    </row>
    <row r="140" spans="1:24">
      <c r="A140" s="4" t="s">
        <v>630</v>
      </c>
      <c r="B140" s="7" t="n">
        <v>3.43</v>
      </c>
    </row>
    <row r="141" spans="1:24">
      <c r="A141" s="4" t="s">
        <v>683</v>
      </c>
    </row>
    <row r="142" spans="1:24">
      <c r="A142" s="3" t="s">
        <v>64</v>
      </c>
    </row>
    <row r="143" spans="1:24">
      <c r="A143" s="4" t="s">
        <v>627</v>
      </c>
      <c r="B143" s="5" t="n">
        <v>250000</v>
      </c>
    </row>
    <row r="144" spans="1:24">
      <c r="A144" s="4" t="s">
        <v>684</v>
      </c>
    </row>
    <row r="145" spans="1:24">
      <c r="A145" s="3" t="s">
        <v>64</v>
      </c>
    </row>
    <row r="146" spans="1:24">
      <c r="A146" s="4" t="s">
        <v>630</v>
      </c>
      <c r="B146" s="7" t="n">
        <v>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5</v>
      </c>
      <c r="B1" s="2" t="s">
        <v>29</v>
      </c>
      <c r="C1" s="2" t="s">
        <v>30</v>
      </c>
    </row>
    <row r="2" spans="1:3">
      <c r="A2" s="3" t="s">
        <v>686</v>
      </c>
    </row>
    <row r="3" spans="1:3">
      <c r="A3" s="4" t="s">
        <v>32</v>
      </c>
      <c r="B3" s="6" t="n">
        <v>6103</v>
      </c>
    </row>
    <row r="4" spans="1:3">
      <c r="A4" s="4" t="s">
        <v>346</v>
      </c>
    </row>
    <row r="5" spans="1:3">
      <c r="A5" s="3" t="s">
        <v>686</v>
      </c>
    </row>
    <row r="6" spans="1:3">
      <c r="A6" s="4" t="s">
        <v>32</v>
      </c>
      <c r="B6" s="5" t="n">
        <v>21159</v>
      </c>
      <c r="C6" s="6" t="n">
        <v>47599</v>
      </c>
    </row>
    <row r="7" spans="1:3">
      <c r="A7" s="4" t="s">
        <v>33</v>
      </c>
      <c r="B7" s="5" t="n">
        <v>1570</v>
      </c>
      <c r="C7" s="5" t="n">
        <v>925</v>
      </c>
    </row>
    <row r="8" spans="1:3">
      <c r="A8" s="4" t="s">
        <v>34</v>
      </c>
      <c r="B8" s="5" t="n">
        <v>325</v>
      </c>
      <c r="C8" s="5" t="n">
        <v>149</v>
      </c>
    </row>
    <row r="9" spans="1:3">
      <c r="A9" s="4" t="s">
        <v>35</v>
      </c>
      <c r="B9" s="5" t="n">
        <v>827</v>
      </c>
      <c r="C9" s="5" t="n">
        <v>1408</v>
      </c>
    </row>
    <row r="10" spans="1:3">
      <c r="A10" s="4" t="s">
        <v>687</v>
      </c>
      <c r="B10" s="5" t="n">
        <v>23881</v>
      </c>
      <c r="C10" s="5" t="n">
        <v>50081</v>
      </c>
    </row>
    <row r="11" spans="1:3">
      <c r="A11" s="3" t="s">
        <v>688</v>
      </c>
    </row>
    <row r="12" spans="1:3">
      <c r="A12" s="4" t="s">
        <v>689</v>
      </c>
      <c r="B12" s="6" t="n">
        <v>10372</v>
      </c>
      <c r="C12" s="6" t="n">
        <v>102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0</v>
      </c>
      <c r="B1" s="2" t="s">
        <v>29</v>
      </c>
      <c r="C1" s="2" t="s">
        <v>30</v>
      </c>
    </row>
    <row r="2" spans="1:3">
      <c r="A2" s="3" t="s">
        <v>64</v>
      </c>
    </row>
    <row r="3" spans="1:3">
      <c r="A3" s="4" t="s">
        <v>32</v>
      </c>
      <c r="B3" s="6" t="n">
        <v>6103</v>
      </c>
    </row>
    <row r="4" spans="1:3">
      <c r="A4" s="4" t="s">
        <v>346</v>
      </c>
    </row>
    <row r="5" spans="1:3">
      <c r="A5" s="3" t="s">
        <v>64</v>
      </c>
    </row>
    <row r="6" spans="1:3">
      <c r="A6" s="4" t="s">
        <v>32</v>
      </c>
      <c r="B6" s="5" t="n">
        <v>21159</v>
      </c>
      <c r="C6" s="6" t="n">
        <v>47599</v>
      </c>
    </row>
    <row r="7" spans="1:3">
      <c r="A7" s="4" t="s">
        <v>33</v>
      </c>
      <c r="B7" s="5" t="n">
        <v>1570</v>
      </c>
      <c r="C7" s="5" t="n">
        <v>925</v>
      </c>
    </row>
    <row r="8" spans="1:3">
      <c r="A8" s="4" t="s">
        <v>34</v>
      </c>
      <c r="B8" s="5" t="n">
        <v>325</v>
      </c>
      <c r="C8" s="5" t="n">
        <v>149</v>
      </c>
    </row>
    <row r="9" spans="1:3">
      <c r="A9" s="4" t="s">
        <v>35</v>
      </c>
      <c r="B9" s="5" t="n">
        <v>827</v>
      </c>
      <c r="C9" s="5" t="n">
        <v>1408</v>
      </c>
    </row>
    <row r="10" spans="1:3">
      <c r="A10" s="4" t="s">
        <v>686</v>
      </c>
      <c r="B10" s="5" t="n">
        <v>23881</v>
      </c>
      <c r="C10" s="5" t="n">
        <v>50081</v>
      </c>
    </row>
    <row r="11" spans="1:3">
      <c r="A11" s="4" t="s">
        <v>691</v>
      </c>
      <c r="B11" s="5" t="n">
        <v>10372</v>
      </c>
      <c r="C11" s="5" t="n">
        <v>10290</v>
      </c>
    </row>
    <row r="12" spans="1:3">
      <c r="A12" s="4" t="s">
        <v>692</v>
      </c>
      <c r="B12" s="5" t="n">
        <v>13509</v>
      </c>
      <c r="C12" s="5" t="n">
        <v>39791</v>
      </c>
    </row>
    <row r="13" spans="1:3">
      <c r="A13" s="4" t="s">
        <v>693</v>
      </c>
    </row>
    <row r="14" spans="1:3">
      <c r="A14" s="3" t="s">
        <v>64</v>
      </c>
    </row>
    <row r="15" spans="1:3">
      <c r="A15" s="4" t="s">
        <v>32</v>
      </c>
      <c r="B15" s="5" t="n">
        <v>20332</v>
      </c>
      <c r="C15" s="5" t="n">
        <v>44065</v>
      </c>
    </row>
    <row r="16" spans="1:3">
      <c r="A16" s="4" t="s">
        <v>33</v>
      </c>
      <c r="B16" s="5" t="n">
        <v>69</v>
      </c>
      <c r="C16" s="4" t="s">
        <v>61</v>
      </c>
    </row>
    <row r="17" spans="1:3">
      <c r="A17" s="4" t="s">
        <v>34</v>
      </c>
      <c r="B17" s="5" t="n">
        <v>71</v>
      </c>
      <c r="C17" s="5" t="n">
        <v>149</v>
      </c>
    </row>
    <row r="18" spans="1:3">
      <c r="A18" s="4" t="s">
        <v>35</v>
      </c>
      <c r="B18" s="4" t="s">
        <v>61</v>
      </c>
      <c r="C18" s="4" t="s">
        <v>61</v>
      </c>
    </row>
    <row r="19" spans="1:3">
      <c r="A19" s="4" t="s">
        <v>686</v>
      </c>
      <c r="B19" s="5" t="n">
        <v>20472</v>
      </c>
      <c r="C19" s="5" t="n">
        <v>44214</v>
      </c>
    </row>
    <row r="20" spans="1:3">
      <c r="A20" s="4" t="s">
        <v>691</v>
      </c>
      <c r="B20" s="5" t="n">
        <v>4606</v>
      </c>
      <c r="C20" s="5" t="n">
        <v>3586</v>
      </c>
    </row>
    <row r="21" spans="1:3">
      <c r="A21" s="4" t="s">
        <v>692</v>
      </c>
      <c r="B21" s="5" t="n">
        <v>15866</v>
      </c>
      <c r="C21" s="5" t="n">
        <v>40628</v>
      </c>
    </row>
    <row r="22" spans="1:3">
      <c r="A22" s="4" t="s">
        <v>694</v>
      </c>
    </row>
    <row r="23" spans="1:3">
      <c r="A23" s="3" t="s">
        <v>64</v>
      </c>
    </row>
    <row r="24" spans="1:3">
      <c r="A24" s="4" t="s">
        <v>32</v>
      </c>
      <c r="B24" s="5" t="n">
        <v>4</v>
      </c>
      <c r="C24" s="5" t="n">
        <v>33</v>
      </c>
    </row>
    <row r="25" spans="1:3">
      <c r="A25" s="4" t="s">
        <v>33</v>
      </c>
      <c r="B25" s="4" t="s">
        <v>61</v>
      </c>
      <c r="C25" s="4" t="s">
        <v>61</v>
      </c>
    </row>
    <row r="26" spans="1:3">
      <c r="A26" s="4" t="s">
        <v>34</v>
      </c>
      <c r="B26" s="5" t="n">
        <v>254</v>
      </c>
      <c r="C26" s="4" t="s">
        <v>61</v>
      </c>
    </row>
    <row r="27" spans="1:3">
      <c r="A27" s="4" t="s">
        <v>35</v>
      </c>
      <c r="B27" s="4" t="s">
        <v>61</v>
      </c>
      <c r="C27" s="4" t="s">
        <v>61</v>
      </c>
    </row>
    <row r="28" spans="1:3">
      <c r="A28" s="4" t="s">
        <v>686</v>
      </c>
      <c r="B28" s="5" t="n">
        <v>258</v>
      </c>
      <c r="C28" s="5" t="n">
        <v>33</v>
      </c>
    </row>
    <row r="29" spans="1:3">
      <c r="A29" s="4" t="s">
        <v>691</v>
      </c>
      <c r="B29" s="4" t="s">
        <v>61</v>
      </c>
      <c r="C29" s="5" t="n">
        <v>53</v>
      </c>
    </row>
    <row r="30" spans="1:3">
      <c r="A30" s="4" t="s">
        <v>692</v>
      </c>
      <c r="B30" s="5" t="n">
        <v>258</v>
      </c>
      <c r="C30" s="5" t="n">
        <v>-20</v>
      </c>
    </row>
    <row r="31" spans="1:3">
      <c r="A31" s="4" t="s">
        <v>695</v>
      </c>
    </row>
    <row r="32" spans="1:3">
      <c r="A32" s="3" t="s">
        <v>64</v>
      </c>
    </row>
    <row r="33" spans="1:3">
      <c r="A33" s="4" t="s">
        <v>32</v>
      </c>
      <c r="B33" s="5" t="n">
        <v>823</v>
      </c>
      <c r="C33" s="5" t="n">
        <v>3501</v>
      </c>
    </row>
    <row r="34" spans="1:3">
      <c r="A34" s="4" t="s">
        <v>33</v>
      </c>
      <c r="B34" s="5" t="n">
        <v>1501</v>
      </c>
      <c r="C34" s="5" t="n">
        <v>925</v>
      </c>
    </row>
    <row r="35" spans="1:3">
      <c r="A35" s="4" t="s">
        <v>34</v>
      </c>
      <c r="B35" s="4" t="s">
        <v>61</v>
      </c>
      <c r="C35" s="4" t="s">
        <v>61</v>
      </c>
    </row>
    <row r="36" spans="1:3">
      <c r="A36" s="4" t="s">
        <v>35</v>
      </c>
      <c r="B36" s="5" t="n">
        <v>827</v>
      </c>
      <c r="C36" s="5" t="n">
        <v>1408</v>
      </c>
    </row>
    <row r="37" spans="1:3">
      <c r="A37" s="4" t="s">
        <v>686</v>
      </c>
      <c r="B37" s="5" t="n">
        <v>3151</v>
      </c>
      <c r="C37" s="5" t="n">
        <v>5834</v>
      </c>
    </row>
    <row r="38" spans="1:3">
      <c r="A38" s="4" t="s">
        <v>691</v>
      </c>
      <c r="B38" s="5" t="n">
        <v>5766</v>
      </c>
      <c r="C38" s="5" t="n">
        <v>6651</v>
      </c>
    </row>
    <row r="39" spans="1:3">
      <c r="A39" s="4" t="s">
        <v>692</v>
      </c>
      <c r="B39" s="6" t="n">
        <v>-2615</v>
      </c>
      <c r="C39" s="6" t="n">
        <v>-8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696</v>
      </c>
      <c r="B1" s="2" t="s">
        <v>1</v>
      </c>
    </row>
    <row r="2" spans="1:2">
      <c r="B2" s="2" t="s">
        <v>425</v>
      </c>
    </row>
    <row r="3" spans="1:2">
      <c r="A3" s="4" t="s">
        <v>697</v>
      </c>
    </row>
    <row r="4" spans="1:2">
      <c r="A4" s="3" t="s">
        <v>64</v>
      </c>
    </row>
    <row r="5" spans="1:2">
      <c r="A5" s="4" t="s">
        <v>698</v>
      </c>
      <c r="B5" s="6" t="n">
        <v>-793</v>
      </c>
    </row>
    <row r="6" spans="1:2">
      <c r="A6" s="4" t="s">
        <v>699</v>
      </c>
    </row>
    <row r="7" spans="1:2">
      <c r="A7" s="3" t="s">
        <v>64</v>
      </c>
    </row>
    <row r="8" spans="1:2">
      <c r="A8" s="4" t="s">
        <v>698</v>
      </c>
      <c r="B8" s="5" t="n">
        <v>-1586</v>
      </c>
    </row>
    <row r="9" spans="1:2">
      <c r="A9" s="4" t="s">
        <v>700</v>
      </c>
    </row>
    <row r="10" spans="1:2">
      <c r="A10" s="3" t="s">
        <v>64</v>
      </c>
    </row>
    <row r="11" spans="1:2">
      <c r="A11" s="4" t="s">
        <v>698</v>
      </c>
      <c r="B11" s="5" t="n">
        <v>1586</v>
      </c>
    </row>
    <row r="12" spans="1:2">
      <c r="A12" s="4" t="s">
        <v>701</v>
      </c>
    </row>
    <row r="13" spans="1:2">
      <c r="A13" s="3" t="s">
        <v>64</v>
      </c>
    </row>
    <row r="14" spans="1:2">
      <c r="A14" s="4" t="s">
        <v>698</v>
      </c>
      <c r="B14" s="6" t="n">
        <v>79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2</v>
      </c>
      <c r="B1" s="2" t="s">
        <v>29</v>
      </c>
      <c r="C1" s="2" t="s">
        <v>30</v>
      </c>
    </row>
    <row r="2" spans="1:3">
      <c r="A2" s="3" t="s">
        <v>64</v>
      </c>
    </row>
    <row r="3" spans="1:3">
      <c r="A3" s="4" t="s">
        <v>46</v>
      </c>
      <c r="B3" s="6" t="n">
        <v>833</v>
      </c>
    </row>
    <row r="4" spans="1:3">
      <c r="A4" s="4" t="s">
        <v>346</v>
      </c>
    </row>
    <row r="5" spans="1:3">
      <c r="A5" s="3" t="s">
        <v>64</v>
      </c>
    </row>
    <row r="6" spans="1:3">
      <c r="A6" s="4" t="s">
        <v>43</v>
      </c>
      <c r="B6" s="5" t="n">
        <v>1775</v>
      </c>
      <c r="C6" s="6" t="n">
        <v>2612</v>
      </c>
    </row>
    <row r="7" spans="1:3">
      <c r="A7" s="4" t="s">
        <v>44</v>
      </c>
      <c r="B7" s="5" t="n">
        <v>5836</v>
      </c>
      <c r="C7" s="5" t="n">
        <v>4856</v>
      </c>
    </row>
    <row r="8" spans="1:3">
      <c r="A8" s="4" t="s">
        <v>46</v>
      </c>
      <c r="B8" s="5" t="n">
        <v>2886</v>
      </c>
      <c r="C8" s="5" t="n">
        <v>2420</v>
      </c>
    </row>
    <row r="9" spans="1:3">
      <c r="A9" s="4" t="s">
        <v>688</v>
      </c>
      <c r="B9" s="5" t="n">
        <v>10497</v>
      </c>
      <c r="C9" s="5" t="n">
        <v>9986</v>
      </c>
    </row>
    <row r="10" spans="1:3">
      <c r="A10" s="4" t="s">
        <v>703</v>
      </c>
    </row>
    <row r="11" spans="1:3">
      <c r="A11" s="3" t="s">
        <v>64</v>
      </c>
    </row>
    <row r="12" spans="1:3">
      <c r="A12" s="4" t="s">
        <v>43</v>
      </c>
      <c r="B12" s="5" t="n">
        <v>1775</v>
      </c>
      <c r="C12" s="5" t="n">
        <v>2612</v>
      </c>
    </row>
    <row r="13" spans="1:3">
      <c r="A13" s="4" t="s">
        <v>44</v>
      </c>
      <c r="B13" s="5" t="n">
        <v>5738</v>
      </c>
      <c r="C13" s="5" t="n">
        <v>4856</v>
      </c>
    </row>
    <row r="14" spans="1:3">
      <c r="A14" s="4" t="s">
        <v>46</v>
      </c>
      <c r="B14" s="4" t="s">
        <v>61</v>
      </c>
      <c r="C14" s="4" t="s">
        <v>61</v>
      </c>
    </row>
    <row r="15" spans="1:3">
      <c r="A15" s="4" t="s">
        <v>688</v>
      </c>
      <c r="B15" s="5" t="n">
        <v>7513</v>
      </c>
      <c r="C15" s="5" t="n">
        <v>7468</v>
      </c>
    </row>
    <row r="16" spans="1:3">
      <c r="A16" s="4" t="s">
        <v>704</v>
      </c>
    </row>
    <row r="17" spans="1:3">
      <c r="A17" s="3" t="s">
        <v>64</v>
      </c>
    </row>
    <row r="18" spans="1:3">
      <c r="A18" s="4" t="s">
        <v>43</v>
      </c>
      <c r="B18" s="4" t="s">
        <v>61</v>
      </c>
      <c r="C18" s="4" t="s">
        <v>61</v>
      </c>
    </row>
    <row r="19" spans="1:3">
      <c r="A19" s="4" t="s">
        <v>44</v>
      </c>
      <c r="B19" s="5" t="n">
        <v>98</v>
      </c>
      <c r="C19" s="5" t="n">
        <v>98</v>
      </c>
    </row>
    <row r="20" spans="1:3">
      <c r="A20" s="4" t="s">
        <v>46</v>
      </c>
      <c r="B20" s="5" t="n">
        <v>2886</v>
      </c>
      <c r="C20" s="5" t="n">
        <v>2420</v>
      </c>
    </row>
    <row r="21" spans="1:3">
      <c r="A21" s="4" t="s">
        <v>688</v>
      </c>
      <c r="B21" s="6" t="n">
        <v>2984</v>
      </c>
      <c r="C21" s="6" t="n">
        <v>25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9</v>
      </c>
      <c r="C1" s="2" t="s">
        <v>30</v>
      </c>
    </row>
    <row r="2" spans="1:3">
      <c r="A2" s="3" t="s">
        <v>64</v>
      </c>
    </row>
    <row r="3" spans="1:3">
      <c r="A3" s="4" t="s">
        <v>44</v>
      </c>
      <c r="B3" s="6" t="n">
        <v>5836</v>
      </c>
      <c r="C3" s="6" t="n">
        <v>4856</v>
      </c>
    </row>
    <row r="4" spans="1:3">
      <c r="A4" s="4" t="s">
        <v>706</v>
      </c>
    </row>
    <row r="5" spans="1:3">
      <c r="A5" s="3" t="s">
        <v>64</v>
      </c>
    </row>
    <row r="6" spans="1:3">
      <c r="A6" s="4" t="s">
        <v>44</v>
      </c>
      <c r="B6" s="6" t="n">
        <v>400</v>
      </c>
      <c r="C6" s="6" t="n">
        <v>3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9</v>
      </c>
    </row>
    <row r="3" spans="1:2">
      <c r="A3" s="3" t="s">
        <v>143</v>
      </c>
    </row>
    <row r="4" spans="1:2">
      <c r="A4" s="4" t="s">
        <v>144</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44"/>
    <col customWidth="1" max="3" min="3" width="44"/>
    <col customWidth="1" max="4" min="4" width="44"/>
  </cols>
  <sheetData>
    <row r="1" spans="1:4">
      <c r="A1" s="1" t="s">
        <v>707</v>
      </c>
      <c r="B1" s="2" t="s">
        <v>708</v>
      </c>
      <c r="C1" s="2" t="s">
        <v>709</v>
      </c>
      <c r="D1" s="2" t="s">
        <v>710</v>
      </c>
    </row>
    <row r="2" spans="1:4">
      <c r="A2" s="3" t="s">
        <v>64</v>
      </c>
    </row>
    <row r="3" spans="1:4">
      <c r="A3" s="4" t="s">
        <v>711</v>
      </c>
      <c r="B3" s="5" t="n">
        <v>5</v>
      </c>
      <c r="C3" s="5" t="n">
        <v>5</v>
      </c>
      <c r="D3" s="5" t="n">
        <v>5</v>
      </c>
    </row>
    <row r="4" spans="1:4">
      <c r="A4" s="4" t="s">
        <v>712</v>
      </c>
      <c r="B4" s="5" t="n">
        <v>9</v>
      </c>
      <c r="C4" s="5" t="n">
        <v>8</v>
      </c>
      <c r="D4" s="5" t="n">
        <v>8</v>
      </c>
    </row>
    <row r="5" spans="1:4">
      <c r="A5" s="4" t="s">
        <v>346</v>
      </c>
    </row>
    <row r="6" spans="1:4">
      <c r="A6" s="3" t="s">
        <v>64</v>
      </c>
    </row>
    <row r="7" spans="1:4">
      <c r="A7" s="4" t="s">
        <v>713</v>
      </c>
      <c r="B7" s="6" t="n">
        <v>3944</v>
      </c>
      <c r="C7" s="6" t="n">
        <v>5764</v>
      </c>
      <c r="D7" s="6" t="n">
        <v>4192</v>
      </c>
    </row>
    <row r="8" spans="1:4">
      <c r="A8" s="4" t="s">
        <v>714</v>
      </c>
      <c r="B8" s="6" t="n">
        <v>1778</v>
      </c>
      <c r="C8" s="6" t="n">
        <v>2838</v>
      </c>
      <c r="D8" s="6" t="n">
        <v>26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15</v>
      </c>
      <c r="B1" s="2" t="s">
        <v>611</v>
      </c>
      <c r="C1" s="2" t="s">
        <v>612</v>
      </c>
      <c r="D1" s="2" t="s">
        <v>613</v>
      </c>
      <c r="E1" s="2" t="s">
        <v>614</v>
      </c>
      <c r="F1" s="2" t="s">
        <v>623</v>
      </c>
      <c r="G1" s="2" t="s">
        <v>716</v>
      </c>
      <c r="H1" s="2" t="s">
        <v>63</v>
      </c>
      <c r="I1" s="2" t="s">
        <v>63</v>
      </c>
      <c r="J1" s="2" t="s">
        <v>621</v>
      </c>
      <c r="K1" s="2" t="s">
        <v>625</v>
      </c>
      <c r="L1" s="2" t="s">
        <v>29</v>
      </c>
      <c r="M1" s="2" t="s">
        <v>30</v>
      </c>
      <c r="N1" s="2" t="s">
        <v>63</v>
      </c>
      <c r="O1" s="2" t="s">
        <v>717</v>
      </c>
    </row>
    <row r="2" spans="1:15">
      <c r="A2" s="3" t="s">
        <v>64</v>
      </c>
    </row>
    <row r="3" spans="1:15">
      <c r="A3" s="4" t="s">
        <v>718</v>
      </c>
      <c r="O3" s="5" t="n">
        <v>7671089</v>
      </c>
    </row>
    <row r="4" spans="1:15">
      <c r="A4" s="4" t="s">
        <v>719</v>
      </c>
      <c r="E4" s="5" t="n">
        <v>75000</v>
      </c>
    </row>
    <row r="5" spans="1:15">
      <c r="A5" s="4" t="s">
        <v>720</v>
      </c>
      <c r="J5" s="5" t="n">
        <v>1600000</v>
      </c>
    </row>
    <row r="6" spans="1:15">
      <c r="A6" s="4" t="s">
        <v>627</v>
      </c>
      <c r="B6" s="5" t="n">
        <v>25000</v>
      </c>
      <c r="D6" s="5" t="n">
        <v>25000</v>
      </c>
      <c r="E6" s="5" t="n">
        <v>75000</v>
      </c>
      <c r="J6" s="5" t="n">
        <v>1600000</v>
      </c>
    </row>
    <row r="7" spans="1:15">
      <c r="A7" s="4" t="s">
        <v>630</v>
      </c>
      <c r="N7" s="7" t="n">
        <v>1.65</v>
      </c>
    </row>
    <row r="8" spans="1:15">
      <c r="A8" s="4" t="s">
        <v>291</v>
      </c>
    </row>
    <row r="9" spans="1:15">
      <c r="A9" s="3" t="s">
        <v>64</v>
      </c>
    </row>
    <row r="10" spans="1:15">
      <c r="A10" s="4" t="s">
        <v>718</v>
      </c>
      <c r="G10" s="5" t="n">
        <v>3746161</v>
      </c>
    </row>
    <row r="11" spans="1:15">
      <c r="A11" s="4" t="s">
        <v>719</v>
      </c>
      <c r="C11" s="5" t="n">
        <v>275000</v>
      </c>
      <c r="H11" s="5" t="n">
        <v>250000</v>
      </c>
      <c r="N11" s="5" t="n">
        <v>250000</v>
      </c>
    </row>
    <row r="12" spans="1:15">
      <c r="A12" s="4" t="s">
        <v>721</v>
      </c>
      <c r="G12" s="5" t="n">
        <v>3746161</v>
      </c>
    </row>
    <row r="13" spans="1:15">
      <c r="A13" s="4" t="s">
        <v>627</v>
      </c>
      <c r="C13" s="5" t="n">
        <v>275000</v>
      </c>
      <c r="H13" s="5" t="n">
        <v>250000</v>
      </c>
      <c r="N13" s="5" t="n">
        <v>250000</v>
      </c>
    </row>
    <row r="14" spans="1:15">
      <c r="A14" s="4" t="s">
        <v>722</v>
      </c>
    </row>
    <row r="15" spans="1:15">
      <c r="A15" s="3" t="s">
        <v>64</v>
      </c>
    </row>
    <row r="16" spans="1:15">
      <c r="A16" s="4" t="s">
        <v>719</v>
      </c>
      <c r="F16" s="5" t="n">
        <v>275000</v>
      </c>
    </row>
    <row r="17" spans="1:15">
      <c r="A17" s="4" t="s">
        <v>627</v>
      </c>
      <c r="F17" s="5" t="n">
        <v>275000</v>
      </c>
    </row>
    <row r="18" spans="1:15">
      <c r="A18" s="4" t="s">
        <v>723</v>
      </c>
    </row>
    <row r="19" spans="1:15">
      <c r="A19" s="3" t="s">
        <v>64</v>
      </c>
    </row>
    <row r="20" spans="1:15">
      <c r="A20" s="4" t="s">
        <v>724</v>
      </c>
      <c r="J20" s="4" t="s">
        <v>725</v>
      </c>
    </row>
    <row r="21" spans="1:15">
      <c r="A21" s="4" t="s">
        <v>671</v>
      </c>
    </row>
    <row r="22" spans="1:15">
      <c r="A22" s="3" t="s">
        <v>64</v>
      </c>
    </row>
    <row r="23" spans="1:15">
      <c r="A23" s="4" t="s">
        <v>719</v>
      </c>
      <c r="J23" s="5" t="n">
        <v>760000</v>
      </c>
    </row>
    <row r="24" spans="1:15">
      <c r="A24" s="4" t="s">
        <v>726</v>
      </c>
    </row>
    <row r="25" spans="1:15">
      <c r="A25" s="3" t="s">
        <v>64</v>
      </c>
    </row>
    <row r="26" spans="1:15">
      <c r="A26" s="4" t="s">
        <v>719</v>
      </c>
      <c r="J26" s="5" t="n">
        <v>400000</v>
      </c>
    </row>
    <row r="27" spans="1:15">
      <c r="A27" s="4" t="s">
        <v>720</v>
      </c>
      <c r="J27" s="5" t="n">
        <v>760000</v>
      </c>
    </row>
    <row r="28" spans="1:15">
      <c r="A28" s="4" t="s">
        <v>346</v>
      </c>
    </row>
    <row r="29" spans="1:15">
      <c r="A29" s="3" t="s">
        <v>64</v>
      </c>
    </row>
    <row r="30" spans="1:15">
      <c r="A30" s="4" t="s">
        <v>727</v>
      </c>
      <c r="J30" s="6" t="n">
        <v>37</v>
      </c>
      <c r="K30" s="6" t="n">
        <v>75</v>
      </c>
    </row>
    <row r="31" spans="1:15">
      <c r="A31" s="4" t="s">
        <v>728</v>
      </c>
      <c r="K31" s="5" t="n">
        <v>10</v>
      </c>
    </row>
    <row r="32" spans="1:15">
      <c r="A32" s="4" t="s">
        <v>729</v>
      </c>
      <c r="K32" s="6" t="n">
        <v>8000</v>
      </c>
    </row>
    <row r="33" spans="1:15">
      <c r="A33" s="4" t="s">
        <v>730</v>
      </c>
      <c r="K33" s="4" t="s">
        <v>731</v>
      </c>
    </row>
    <row r="34" spans="1:15">
      <c r="A34" s="4" t="s">
        <v>719</v>
      </c>
      <c r="K34" s="5" t="n">
        <v>370878</v>
      </c>
    </row>
    <row r="35" spans="1:15">
      <c r="A35" s="4" t="s">
        <v>482</v>
      </c>
      <c r="G35" s="6" t="n">
        <v>3242</v>
      </c>
    </row>
    <row r="36" spans="1:15">
      <c r="A36" s="4" t="s">
        <v>630</v>
      </c>
      <c r="L36" s="7" t="n">
        <v>1.84</v>
      </c>
      <c r="M36" s="7" t="n">
        <v>1.65</v>
      </c>
    </row>
    <row r="37" spans="1:15">
      <c r="A37" s="4" t="s">
        <v>732</v>
      </c>
    </row>
    <row r="38" spans="1:15">
      <c r="A38" s="3" t="s">
        <v>64</v>
      </c>
    </row>
    <row r="39" spans="1:15">
      <c r="A39" s="4" t="s">
        <v>630</v>
      </c>
      <c r="C39" s="10" t="n">
        <v>6.5</v>
      </c>
      <c r="F39" s="7" t="n">
        <v>6.75</v>
      </c>
      <c r="I39" s="6" t="n">
        <v>9</v>
      </c>
      <c r="N39" s="6" t="n">
        <v>9</v>
      </c>
    </row>
    <row r="40" spans="1:15">
      <c r="A40" s="4" t="s">
        <v>733</v>
      </c>
    </row>
    <row r="41" spans="1:15">
      <c r="A41" s="3" t="s">
        <v>64</v>
      </c>
    </row>
    <row r="42" spans="1:15">
      <c r="A42" s="4" t="s">
        <v>630</v>
      </c>
      <c r="F42" s="10" t="n">
        <v>6.5</v>
      </c>
    </row>
    <row r="43" spans="1:15">
      <c r="A43" s="4" t="s">
        <v>734</v>
      </c>
    </row>
    <row r="44" spans="1:15">
      <c r="A44" s="3" t="s">
        <v>64</v>
      </c>
    </row>
    <row r="45" spans="1:15">
      <c r="A45" s="4" t="s">
        <v>727</v>
      </c>
      <c r="J45" s="6" t="n">
        <v>30</v>
      </c>
    </row>
    <row r="46" spans="1:15">
      <c r="A46" s="4" t="s">
        <v>735</v>
      </c>
    </row>
    <row r="47" spans="1:15">
      <c r="A47" s="3" t="s">
        <v>64</v>
      </c>
    </row>
    <row r="48" spans="1:15">
      <c r="A48" s="4" t="s">
        <v>718</v>
      </c>
      <c r="K48" s="5" t="n">
        <v>2857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27"/>
    <col customWidth="1" max="3" min="3" width="21"/>
    <col customWidth="1" max="4" min="4" width="21"/>
    <col customWidth="1" max="5" min="5" width="21"/>
    <col customWidth="1" max="6" min="6" width="30"/>
    <col customWidth="1" max="7" min="7" width="20"/>
  </cols>
  <sheetData>
    <row r="1" spans="1:7">
      <c r="A1" s="1" t="s">
        <v>736</v>
      </c>
      <c r="B1" s="2" t="s">
        <v>428</v>
      </c>
      <c r="C1" s="2" t="s">
        <v>1</v>
      </c>
    </row>
    <row r="2" spans="1:7">
      <c r="B2" s="2" t="s">
        <v>737</v>
      </c>
      <c r="C2" s="2" t="s">
        <v>425</v>
      </c>
      <c r="D2" s="2" t="s">
        <v>340</v>
      </c>
      <c r="E2" s="2" t="s">
        <v>341</v>
      </c>
      <c r="F2" s="2" t="s">
        <v>738</v>
      </c>
      <c r="G2" s="2" t="s">
        <v>739</v>
      </c>
    </row>
    <row r="3" spans="1:7">
      <c r="A3" s="3" t="s">
        <v>64</v>
      </c>
    </row>
    <row r="4" spans="1:7">
      <c r="A4" s="4" t="s">
        <v>718</v>
      </c>
      <c r="G4" s="5" t="n">
        <v>7671089</v>
      </c>
    </row>
    <row r="5" spans="1:7">
      <c r="A5" s="4" t="s">
        <v>740</v>
      </c>
      <c r="C5" s="6" t="n">
        <v>318</v>
      </c>
    </row>
    <row r="6" spans="1:7">
      <c r="A6" s="4" t="s">
        <v>346</v>
      </c>
    </row>
    <row r="7" spans="1:7">
      <c r="A7" s="3" t="s">
        <v>64</v>
      </c>
    </row>
    <row r="8" spans="1:7">
      <c r="A8" s="4" t="s">
        <v>740</v>
      </c>
      <c r="C8" s="6" t="n">
        <v>1104</v>
      </c>
      <c r="D8" s="6" t="n">
        <v>5652</v>
      </c>
      <c r="E8" s="6" t="n">
        <v>521</v>
      </c>
    </row>
    <row r="9" spans="1:7">
      <c r="A9" s="4" t="s">
        <v>741</v>
      </c>
    </row>
    <row r="10" spans="1:7">
      <c r="A10" s="3" t="s">
        <v>64</v>
      </c>
    </row>
    <row r="11" spans="1:7">
      <c r="A11" s="4" t="s">
        <v>718</v>
      </c>
      <c r="B11" s="5" t="n">
        <v>30000000</v>
      </c>
    </row>
    <row r="12" spans="1:7">
      <c r="A12" s="4" t="s">
        <v>742</v>
      </c>
      <c r="B12" s="5" t="n">
        <v>4500000</v>
      </c>
    </row>
    <row r="13" spans="1:7">
      <c r="A13" s="4" t="s">
        <v>740</v>
      </c>
      <c r="B13" s="6" t="n">
        <v>13800</v>
      </c>
    </row>
    <row r="14" spans="1:7">
      <c r="A14" s="4" t="s">
        <v>743</v>
      </c>
    </row>
    <row r="15" spans="1:7">
      <c r="A15" s="3" t="s">
        <v>64</v>
      </c>
    </row>
    <row r="16" spans="1:7">
      <c r="A16" s="4" t="s">
        <v>718</v>
      </c>
      <c r="B16" s="5" t="n">
        <v>6000000</v>
      </c>
    </row>
    <row r="17" spans="1:7">
      <c r="A17" s="4" t="s">
        <v>742</v>
      </c>
      <c r="B17" s="5" t="n">
        <v>900000</v>
      </c>
    </row>
    <row r="18" spans="1:7">
      <c r="A18" s="4" t="s">
        <v>744</v>
      </c>
    </row>
    <row r="19" spans="1:7">
      <c r="A19" s="3" t="s">
        <v>64</v>
      </c>
    </row>
    <row r="20" spans="1:7">
      <c r="A20" s="4" t="s">
        <v>718</v>
      </c>
      <c r="F20" s="5" t="n">
        <v>825000</v>
      </c>
    </row>
    <row r="21" spans="1:7">
      <c r="A21" s="4" t="s">
        <v>745</v>
      </c>
      <c r="F21" s="8" t="n">
        <v>5.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6:17:29Z</dcterms:created>
  <dcterms:modified xmlns:dcterms="http://purl.org/dc/terms/" xmlns:xsi="http://www.w3.org/2001/XMLSchema-instance" xsi:type="dcterms:W3CDTF">2018-03-15T06:17:29Z</dcterms:modified>
</cp:coreProperties>
</file>